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Fair Value Measurements" sheetId="9" state="visible" r:id="rId9"/>
    <sheet xmlns:r="http://schemas.openxmlformats.org/officeDocument/2006/relationships" name="Derivatives and Hedging Instrum" sheetId="10" state="visible" r:id="rId10"/>
    <sheet xmlns:r="http://schemas.openxmlformats.org/officeDocument/2006/relationships" name="Investment in Receivable Portfo" sheetId="11" state="visible" r:id="rId11"/>
    <sheet xmlns:r="http://schemas.openxmlformats.org/officeDocument/2006/relationships" name="Deferred Court Costs, Net" sheetId="12" state="visible" r:id="rId12"/>
    <sheet xmlns:r="http://schemas.openxmlformats.org/officeDocument/2006/relationships" name="Composition of Certain Financia" sheetId="13" state="visible" r:id="rId13"/>
    <sheet xmlns:r="http://schemas.openxmlformats.org/officeDocument/2006/relationships" name="Borrowings" sheetId="14" state="visible" r:id="rId14"/>
    <sheet xmlns:r="http://schemas.openxmlformats.org/officeDocument/2006/relationships" name="Variable Interest Entit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Goodwill and Identifiable Intan" sheetId="21" state="visible" r:id="rId21"/>
    <sheet xmlns:r="http://schemas.openxmlformats.org/officeDocument/2006/relationships" name="Ownership, Description of Bus_2" sheetId="22" state="visible" r:id="rId22"/>
    <sheet xmlns:r="http://schemas.openxmlformats.org/officeDocument/2006/relationships" name="Ownership, Description of Bus_3" sheetId="23" state="visible" r:id="rId23"/>
    <sheet xmlns:r="http://schemas.openxmlformats.org/officeDocument/2006/relationships" name="Fair Value Measurements (Tables" sheetId="24" state="visible" r:id="rId24"/>
    <sheet xmlns:r="http://schemas.openxmlformats.org/officeDocument/2006/relationships" name="Derivatives and Hedging Instr_2" sheetId="25" state="visible" r:id="rId25"/>
    <sheet xmlns:r="http://schemas.openxmlformats.org/officeDocument/2006/relationships" name="Investment in Receivable Port_2" sheetId="26" state="visible" r:id="rId26"/>
    <sheet xmlns:r="http://schemas.openxmlformats.org/officeDocument/2006/relationships" name="Deferred Court Costs, Net (Tabl" sheetId="27" state="visible" r:id="rId27"/>
    <sheet xmlns:r="http://schemas.openxmlformats.org/officeDocument/2006/relationships" name="Composition of Certain Financ_2" sheetId="28" state="visible" r:id="rId28"/>
    <sheet xmlns:r="http://schemas.openxmlformats.org/officeDocument/2006/relationships" name="Borrowing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Goodwill and Identifiable Int_2" sheetId="34" state="visible" r:id="rId34"/>
    <sheet xmlns:r="http://schemas.openxmlformats.org/officeDocument/2006/relationships" name="Ownership, Description of Bus_4" sheetId="35" state="visible" r:id="rId35"/>
    <sheet xmlns:r="http://schemas.openxmlformats.org/officeDocument/2006/relationships" name="Ownership, Description of Bus_5" sheetId="36" state="visible" r:id="rId36"/>
    <sheet xmlns:r="http://schemas.openxmlformats.org/officeDocument/2006/relationships" name="Ownership, Description of Bus_6" sheetId="37" state="visible" r:id="rId37"/>
    <sheet xmlns:r="http://schemas.openxmlformats.org/officeDocument/2006/relationships" name="Ownership, Description of Bus_7" sheetId="38" state="visible" r:id="rId38"/>
    <sheet xmlns:r="http://schemas.openxmlformats.org/officeDocument/2006/relationships" name="Fair Value Measurements - Summa" sheetId="39" state="visible" r:id="rId39"/>
    <sheet xmlns:r="http://schemas.openxmlformats.org/officeDocument/2006/relationships" name="Fair Value Measurements - Sched" sheetId="40" state="visible" r:id="rId40"/>
    <sheet xmlns:r="http://schemas.openxmlformats.org/officeDocument/2006/relationships" name="Fair Value Measurements - Chang" sheetId="41" state="visible" r:id="rId41"/>
    <sheet xmlns:r="http://schemas.openxmlformats.org/officeDocument/2006/relationships" name="Fair Value Measurements - Sch_2" sheetId="42" state="visible" r:id="rId42"/>
    <sheet xmlns:r="http://schemas.openxmlformats.org/officeDocument/2006/relationships" name="Fair Value Measurements - Narra" sheetId="43" state="visible" r:id="rId43"/>
    <sheet xmlns:r="http://schemas.openxmlformats.org/officeDocument/2006/relationships" name="Derivatives and Hedging Instr_3" sheetId="44" state="visible" r:id="rId44"/>
    <sheet xmlns:r="http://schemas.openxmlformats.org/officeDocument/2006/relationships" name="Derivatives and Hedging Instr_4" sheetId="45" state="visible" r:id="rId45"/>
    <sheet xmlns:r="http://schemas.openxmlformats.org/officeDocument/2006/relationships" name="Derivatives and Hedging Instr_5" sheetId="46" state="visible" r:id="rId46"/>
    <sheet xmlns:r="http://schemas.openxmlformats.org/officeDocument/2006/relationships" name="Derivatives and Hedging Instr_6" sheetId="47" state="visible" r:id="rId47"/>
    <sheet xmlns:r="http://schemas.openxmlformats.org/officeDocument/2006/relationships" name="Investment in Receivable Port_3" sheetId="48" state="visible" r:id="rId48"/>
    <sheet xmlns:r="http://schemas.openxmlformats.org/officeDocument/2006/relationships" name="Investment in Receivable Port_4" sheetId="49" state="visible" r:id="rId49"/>
    <sheet xmlns:r="http://schemas.openxmlformats.org/officeDocument/2006/relationships" name="Investment in Receivable Port_5" sheetId="50" state="visible" r:id="rId50"/>
    <sheet xmlns:r="http://schemas.openxmlformats.org/officeDocument/2006/relationships" name="Investment in Receivable Port_6" sheetId="51" state="visible" r:id="rId51"/>
    <sheet xmlns:r="http://schemas.openxmlformats.org/officeDocument/2006/relationships" name="Investment in Receivable Port_7" sheetId="52" state="visible" r:id="rId52"/>
    <sheet xmlns:r="http://schemas.openxmlformats.org/officeDocument/2006/relationships" name="Investment in Receivable Port_8" sheetId="53" state="visible" r:id="rId53"/>
    <sheet xmlns:r="http://schemas.openxmlformats.org/officeDocument/2006/relationships" name="Deferred Court Costs, Net - Sch" sheetId="54" state="visible" r:id="rId54"/>
    <sheet xmlns:r="http://schemas.openxmlformats.org/officeDocument/2006/relationships" name="Deferred Court Costs, Net - S_2"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Borrowings - Consolidated Debt " sheetId="58" state="visible" r:id="rId58"/>
    <sheet xmlns:r="http://schemas.openxmlformats.org/officeDocument/2006/relationships" name="Borrowings - Global Senior Secu" sheetId="59" state="visible" r:id="rId59"/>
    <sheet xmlns:r="http://schemas.openxmlformats.org/officeDocument/2006/relationships" name="Borrowings - Encore Private Pla" sheetId="60" state="visible" r:id="rId60"/>
    <sheet xmlns:r="http://schemas.openxmlformats.org/officeDocument/2006/relationships" name="Borrowings - Senior Secured Not" sheetId="61" state="visible" r:id="rId61"/>
    <sheet xmlns:r="http://schemas.openxmlformats.org/officeDocument/2006/relationships" name="Borrowings - Encore Convertible" sheetId="62" state="visible" r:id="rId62"/>
    <sheet xmlns:r="http://schemas.openxmlformats.org/officeDocument/2006/relationships" name="Borrowings - Debt and Equity Co" sheetId="63" state="visible" r:id="rId63"/>
    <sheet xmlns:r="http://schemas.openxmlformats.org/officeDocument/2006/relationships" name="Borrowings - Balances of Liabil" sheetId="64" state="visible" r:id="rId64"/>
    <sheet xmlns:r="http://schemas.openxmlformats.org/officeDocument/2006/relationships" name="Borrowings - Interest Expense (" sheetId="65" state="visible" r:id="rId65"/>
    <sheet xmlns:r="http://schemas.openxmlformats.org/officeDocument/2006/relationships" name="Borrowings - Conversion and EPS" sheetId="66" state="visible" r:id="rId66"/>
    <sheet xmlns:r="http://schemas.openxmlformats.org/officeDocument/2006/relationships" name="Borrowings - Cabot Securitisati" sheetId="67" state="visible" r:id="rId67"/>
    <sheet xmlns:r="http://schemas.openxmlformats.org/officeDocument/2006/relationships" name="Borrowings - Summary of Debt Ob"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Income Taxes Income Taxes - Inc" sheetId="73" state="visible" r:id="rId73"/>
    <sheet xmlns:r="http://schemas.openxmlformats.org/officeDocument/2006/relationships" name="Income Taxes Income Taxes - I_2" sheetId="74" state="visible" r:id="rId74"/>
    <sheet xmlns:r="http://schemas.openxmlformats.org/officeDocument/2006/relationships" name="Income Taxes - Schedule of Effe" sheetId="75" state="visible" r:id="rId75"/>
    <sheet xmlns:r="http://schemas.openxmlformats.org/officeDocument/2006/relationships" name="Income Taxes - Components of De" sheetId="76" state="visible" r:id="rId76"/>
    <sheet xmlns:r="http://schemas.openxmlformats.org/officeDocument/2006/relationships" name="Income Taxes - Unrecognized Tax" sheetId="77" state="visible" r:id="rId77"/>
    <sheet xmlns:r="http://schemas.openxmlformats.org/officeDocument/2006/relationships" name="Income Taxes - Narrative (Detai" sheetId="78" state="visible" r:id="rId78"/>
    <sheet xmlns:r="http://schemas.openxmlformats.org/officeDocument/2006/relationships" name="Leases - Lease Cost (Details)" sheetId="79" state="visible" r:id="rId79"/>
    <sheet xmlns:r="http://schemas.openxmlformats.org/officeDocument/2006/relationships" name="Leases - Supplemental Balance S" sheetId="80" state="visible" r:id="rId80"/>
    <sheet xmlns:r="http://schemas.openxmlformats.org/officeDocument/2006/relationships" name="Leases - Supplemental Lease Inf" sheetId="81" state="visible" r:id="rId81"/>
    <sheet xmlns:r="http://schemas.openxmlformats.org/officeDocument/2006/relationships" name="Leases - Schedule of Lease Paym" sheetId="82" state="visible" r:id="rId82"/>
    <sheet xmlns:r="http://schemas.openxmlformats.org/officeDocument/2006/relationships" name="Commitments and Contingencies -"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Goodwill and Identifiable Int_3" sheetId="87" state="visible" r:id="rId87"/>
    <sheet xmlns:r="http://schemas.openxmlformats.org/officeDocument/2006/relationships" name="Goodwill and Identifiable Int_4" sheetId="88" state="visible" r:id="rId88"/>
    <sheet xmlns:r="http://schemas.openxmlformats.org/officeDocument/2006/relationships" name="Goodwill and Identifiable Int_5" sheetId="89" state="visible" r:id="rId89"/>
    <sheet xmlns:r="http://schemas.openxmlformats.org/officeDocument/2006/relationships" name="Goodwill and Identifiable Int_6" sheetId="90" state="visible" r:id="rId90"/>
    <sheet xmlns:r="http://schemas.openxmlformats.org/officeDocument/2006/relationships" name="Goodwill and Identifiable Int_7"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00_);(#,##0.000)"/>
    <numFmt numFmtId="170" formatCode="#,##0.0000000_);(#,##0.0000000)"/>
    <numFmt numFmtId="171" formatCode="#,##0.000000_);(#,##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FY</t>
        </is>
      </c>
    </row>
    <row r="7">
      <c r="A7" s="4" t="inlineStr">
        <is>
          <t>Entity Central Index Key</t>
        </is>
      </c>
      <c r="B7" s="4" t="inlineStr">
        <is>
          <t>0001084961</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0-26489</t>
        </is>
      </c>
    </row>
    <row r="14">
      <c r="A14" s="4" t="inlineStr">
        <is>
          <t>Entity Registrant Name</t>
        </is>
      </c>
      <c r="B14" s="4" t="inlineStr">
        <is>
          <t>ENCORE CAPITAL GROUP, INC.</t>
        </is>
      </c>
    </row>
    <row r="15">
      <c r="A15" s="4" t="inlineStr">
        <is>
          <t>Entity Incorporation, State or Country Code</t>
        </is>
      </c>
      <c r="B15" s="4" t="inlineStr">
        <is>
          <t>DE</t>
        </is>
      </c>
    </row>
    <row r="16">
      <c r="A16" s="4" t="inlineStr">
        <is>
          <t>Entity Tax Identification Number</t>
        </is>
      </c>
      <c r="B16" s="4" t="inlineStr">
        <is>
          <t>48-1090909</t>
        </is>
      </c>
    </row>
    <row r="17">
      <c r="A17" s="4" t="inlineStr">
        <is>
          <t>Entity Address, Address Line One</t>
        </is>
      </c>
      <c r="B17" s="4" t="inlineStr">
        <is>
          <t>350 Camino De La Reina</t>
        </is>
      </c>
    </row>
    <row r="18">
      <c r="A18" s="4" t="inlineStr">
        <is>
          <t>Entity Address, Address Line Two</t>
        </is>
      </c>
      <c r="B18" s="4" t="inlineStr">
        <is>
          <t>Suite 1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8</t>
        </is>
      </c>
    </row>
    <row r="22">
      <c r="A22" s="4" t="inlineStr">
        <is>
          <t>City Area Code</t>
        </is>
      </c>
      <c r="B22" s="4" t="inlineStr">
        <is>
          <t>877</t>
        </is>
      </c>
    </row>
    <row r="23">
      <c r="A23" s="4" t="inlineStr">
        <is>
          <t>Local Phone Number</t>
        </is>
      </c>
      <c r="B23" s="4" t="inlineStr">
        <is>
          <t>445-4581</t>
        </is>
      </c>
    </row>
    <row r="24">
      <c r="A24" s="4" t="inlineStr">
        <is>
          <t>Title of 12(b) Security</t>
        </is>
      </c>
      <c r="B24" s="4" t="inlineStr">
        <is>
          <t>Common Stock, $0.01 Par Value Per Share</t>
        </is>
      </c>
    </row>
    <row r="25">
      <c r="A25" s="4" t="inlineStr">
        <is>
          <t>Trading Symbol</t>
        </is>
      </c>
      <c r="B25" s="4" t="inlineStr">
        <is>
          <t>ECPG</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58.5</v>
      </c>
    </row>
    <row r="36">
      <c r="A36" s="4" t="inlineStr">
        <is>
          <t>Entity Common Stock, Shares Outstanding</t>
        </is>
      </c>
      <c r="C36" s="6" t="n">
        <v>31345569</v>
      </c>
    </row>
    <row r="37">
      <c r="A37" s="4" t="inlineStr">
        <is>
          <t>Documents Incorporated by Reference</t>
        </is>
      </c>
      <c r="B37" s="4" t="inlineStr">
        <is>
          <t>Portions of the registrant’s definitive proxy statement in connection with its annual meeting of stockholders to be held in 2021 are incorporated by reference in Items 10, 11, 12, 13, and 14 of Part III of this Annual Report on Form 10-K for the fiscal year ended December 31, 2020, which proxy statement will be filed no later than 120 days after the close of the registrant’s fiscal year December 31, 2020.</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0</t>
        </is>
      </c>
    </row>
    <row r="3">
      <c r="A3" s="3" t="inlineStr">
        <is>
          <t>Derivative Instruments and Hedging Activities Disclosure [Abstract]</t>
        </is>
      </c>
    </row>
    <row r="4">
      <c r="A4" s="4" t="inlineStr">
        <is>
          <t>Derivatives and Hedging Instruments</t>
        </is>
      </c>
      <c r="B4" s="4" t="inlineStr">
        <is>
          <t>Note 3: Derivatives and Hedging Instruments The Company may periodically enter into derivative financial instruments to manage risks related to interest rates and foreign currency. Certain of the Company’s derivative financial instruments qualify for hedge accounting treatment. The following table summarizes the fair value of derivative instruments as recorded in the Company’s consolidated statements of financial condition (in thousands): December 31, 2020 December 31, 2019 Balance Sheet Fair Value Balance Sheet Fair Value Derivatives designated as hedging instruments: Interest rate cap contracts Other assets $ 659 Other assets $ 2,460 Foreign currency exchange contracts Other assets — Other assets 443 Interest rate swap agreements Other liabilities (5,232) Other liabilities (9,116) Cross-currency swap agreements Other assets 11,578 Other assets — Derivatives not designated as hedging instruments: Foreign currency exchange contracts Other assets — Other assets 1,030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The Company held certain foreign currency forward contracts designated as cash flow hedging instruments that matured in June 2020. As of December 31, 2020, the Company had no outstanding forward contracts that were designated as cash flow hedging instruments. No gains or losses were reclassified from OCI into earnings as a result of forecasted transactions that failed to occur during the years ended December 31, 2020, 2019, or 2018.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The Company designates its interest rate swap instruments as cash flow hedges. Previously, the Company held four interest rate swap agreements that hedged the risk of USD-LIBOR interest rate fluctuations for the Encore revolving credit facility and term loan facility. As part of the financing transactions completed in September 2020, the Company settled two of the interest rate swap agreements. As of December 31, 2020, there were two interest rate swap agreements outstanding with a total notional amount of $196.4 million. The Company expects to reclassify approximately $8.7 million of net derivative loss from OCI into earnings relating to interest rate swaps within the next 12 months. In connection with the financing transactions discussed above, the Company entered into cross-currency swap agreements, which are used to manage foreign currency exchange risk by converting fixed-rate Euro-denominated borrowings including periodic interest payments and the payment of principal at maturity to fixed-rate USD debt and are accounted for as cash flow hedges. As of December 31, 2020, there were four cross-currency swap agreements outstanding with a total notional amount of €350.0 million (approximately $426.8 million based on an exchange rate of $1.00 to €0.82, the exchange rate as of December 31, 2020). The Company expects to reclassify approximately $3.8 million of net derivative loss from OCI into earnings relating to cross-currency swaps within the next 12 months. Previously, the Company held two interest rate cap contracts (the “2018 Caps”) that hedged the risk of GBP-LIBOR interest rate fluctuations for the Cabot Securitisation Senior Facility interest payments. In February 2020, the Company settled the 2018 Caps and ceased the hedge relationship, which resulted in the reclassification of the associated other comprehensive loss balance to interest expense for approximately $2.5 million during the first quarter of 2020. As of December 31, 2020, the Company held two interest rate cap contracts with a notional amount of approximately $965.8 million that are used to manage its risk related to interest rate fluctuations on the Company’s variable interest rate bearing debt. The interest rate cap hedging the fluctuations in three-month EURIBOR floating rate debt (“2019 Cap”) has a notional amount of €400.0 million (approximately $487.7 million based on an exchange rate of $1.00 to €0.82, the exchange rate as of December 31, 2020) and matures in 2024. The interest rate cap hedging the fluctuations in sterling overnight index average (“SONIA”) bearing debt (“2020 Cap”) has a notional amount of £350.0 million (approximately $478.1 million based on an exchange rate of $1.00 to £0.73, the exchange rate as of December 31, 2020) and matures in 2023. The 2019 Cap is structured as a series of European call options (“Caplets”) such that if exercised, the Company will receive a payment equal to 3-months EURIBOR on a notional amount equal to the hedged notional amount net of a fixed strike price. The 2020 Cap is also structured as a series of Caplets such that if exercised, the Company will receive a payment equal to SONIA on a notional amount equal to the hedged notional amount net of a fixed strike price. Each interest rate reset date, the Company will elect to exercise the Caplet or let it expire. The potential cash flows from each Caplet are expected to offset any variability in the cash flows of the interest payments to the extent EURIBOR or SONIA exceeds the strike price of the Caplets. The Company expects the hedge relationships to be highly effective and designates the 2019 Cap and 2020 Cap as cash flow hedge instruments. The Company expects to reclassify approximately $0.5 million of net derivative loss from OCI into earnings relating to interest rate caps within the next 12 months. The following table summarizes the effects of derivatives in cash flow hedging relationships designated as hedging instruments in the Company’s consolidated financial statements during the periods presented (in thousands): Derivatives Designated as Hedging Instruments Gain (Loss) Location of Gain (Loss) Reclassified from OCI into Income Gain (Loss) Year Ended December 31, Year Ended December 31, 2020 2019 2020 2019 Foreign currency exchange contracts $ (341) $ 1,100 Salaries and employee benefits $ 49 $ 383 Foreign currency exchange contracts (44) (56) General and administrative expenses 11 (19) Interest rate swap agreements (7,441) (6,347) Interest expense (7,893) (2,560) Interest rate cap contracts (3,001) (1,752) Interest expense (2,846) 146 Cross-currency swap agreements 10,503 — Interest expense / Other expense 10,121 — Derivatives Not Designated as Hedging Instruments The Company enters into currency exchange forward contracts to reduce the effects of currency exchange rate fluctuations between the British Pound and Euro. These derivative contracts generally mature within one In May 2018, in anticipation of the completion of the purchase of all of the outstanding equity of CCM not owned by Encore (the “Cabot Transaction”), Encore entered into a foreign exchange forward contract with a notional amount of £176.0 million, which was approximately the amount of cash consideration for the Cabot Transaction. The forward contract settled in August 2018 at a total loss of $9.3 million. This loss was substantially offset by a decrease in the final purchase price in U.S. dollars for the Cabot Transaction. The following table summarizes the effects of derivatives not designated as hedging instruments on the Company’s consolidated statements of operations during the periods presented (in thousands) : Derivatives Not Designated as Hedging Instruments Location of Gain (Loss) Recognized in Income on Derivative Amount of Gain (Loss) Recognized in Income Year ended December 31, 2020 2019 2018 Foreign currency exchange contracts Other expense $ 3,564 $ (2,959) $ (9,221) Interest rate cap contracts Interest expense — — (1,5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12 Months Ended</t>
        </is>
      </c>
    </row>
    <row r="2">
      <c r="B2" s="2" t="inlineStr">
        <is>
          <t>Dec. 31, 2020</t>
        </is>
      </c>
    </row>
    <row r="3">
      <c r="A3" s="3" t="inlineStr">
        <is>
          <t>Receivables [Abstract]</t>
        </is>
      </c>
    </row>
    <row r="4">
      <c r="A4" s="4" t="inlineStr">
        <is>
          <t>Investment in Receivable Portfolios, Net</t>
        </is>
      </c>
      <c r="B4" s="4" t="inlineStr">
        <is>
          <t xml:space="preserve">Note 4: Investment in Receivable Portfolios, Net As discussed in “Note 1: Ownership, Description of Business, and Summary of Significant Accounting Policies,” effective January 1, 2020, the Company accounts for its investment in receivable portfolios as PCD assets under CECL and changed its accounting policy for reimbursable court costs. As a result, the Company wrote-off the previous Deferred Court Costs balance that represented an undiscounted value of recoverable historic spend as a result of a loss-rate methodology, and established a discounted value of expected future recoveries of these reimbursable court costs, which is included in the beginning balance of the investment in receivable portfolios. 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during the periods presented ( in thousands ): Year Ended December 31, 2020 Purchase price $ 659,872 Allowance for credit losses 1,703,420 Amortized cost 2,363,292 Noncredit discount 3,464,670 Face value 5,827,962 Write-off of amortized cost (2,363,292) Write-off of noncredit discount (3,464,670) Negative allowance 659,872 Negative allowance for expected recoveries - current period purchases $ 659,872 The following tables summarize the changes in the balance of the investment in receivable portfolios during the periods presented ( in thousands ): Year Ended December 31, 2020 2019 2018 Balance, beginning of period $ 3,328,150 $ 3,137,893 $ 2,890,613 Purchases of receivable portfolios 659,872 1,046,696 1,131,898 Deconsolidation of receivable portfolios (1) (2,822) (51,935) — Put-backs and Recalls (15,824) (11,591) (14,429) Disposals and transfers to real estate owned (9,459) (11,495) (12,456) Sale of receivable portfolios (2) — (98,636) — Cash collections (2,111,848) (2,026,928) (1,967,620) Revenue from receivable portfolios 1,374,717 1,269,288 1,167,132 Changes in expected current period recoveries 228,075 — — Changes in expected future period recoveries (220,829) — — Portfolio (allowance) reversals, net — (8,108) 41,473 Foreign currency adjustments 61,886 38,800 (98,718) Balance, end of period $ 3,291,918 $ 3,283,984 $ 3,137,893 ________________________ (1) Deconsolidation of receivable portfolios as a result of the Company’s divestiture of its investment in Brazil for the year ended December 31, 2020 and as a result of the sale of Baycorp for the year ended December 31, 2019. (2) Represents the sale of certain portfolios in the Company’s European operations under its co-investment framework. Changes in expected current period recoveries represent over and under-performance in the reporting period. Collections during the year ended December 31, 2020 significantly outperformed the projected cash flows by approximately $228.1 million. The Company believes the collection over-performance was largely driven by the reduced near-term expected recoveries as a result of adjustments made to the projected cash flow forecast during the first quarter of 2020 associated with the COVID-19 pandemic. The over-performance was also a result of sustained improvements in portfolio collections driven by liquidation improvement initiatives. While the Company now has additional information with respect to the impact on collections of the COVID-19 pandemic, the future outlook remains uncertain, and will continue to evolve depending on future developments, including the duration and spread of the pandemic and related actions taken by governments. When reassessing the future forecasts of expected lifetime recoveries during the year ended December 31, 2020, management considered historical and current collection performance, uncertainty in economic forecasts in the geographies in which we operate, and believes that the operational disruption as a result of the COVID-19 pandemic has, for the near term, been resolved through a combination of social distancing in the workplace and working remotely. However, the macroeconomic driven consumer distress is still present and will likely continue to impact the Company’s collections performance in the near future. As a result, the Company has updated its forecast, resulting in a reduction of total estimated remaining collections which in turn, when discounted to present value, resulted in a provision for credit loss adjustment of approximately $220.8 million during the year ended December 31, 2020. The circumstances around this pandemic are evolving rapidly and will continue to impact the Company’s business and its estimation of expected recoveries in future periods. The Company will continue to closely monitor the COVID-19 situation and update its assumptions accordingly. Accretable yield represented the amount of revenue on purchased receivable portfolios the Company expected to recognize over the remaining life of its existing portfolios. The following table summarizes the change in accretable yield under the previous accounting guidance during the period presented ( in thousands ): Balance as of December 31, 2018 $ 4,026,206 Revenue from receivable portfolios (1,269,288) Allowance on receivable portfolios, net 8,108 Additions on existing portfolios, net 524,964 Additions for current purchases, net 1,081,774 Effect of foreign currency translation 77,307 Balance as of December 31, 2019 $ 4,449,071 The following table summarizes the change in the valuation allowance for investment in receivable portfolios as accounted for under the previous accounting guidance during the period presented ( in thousands ): Valuation Allowance Balance as of December 31, 2017 $ 102,576 Provision for portfolio allowances 14,421 Reversal of prior allowances (55,894) Effect of foreign currency translation (472) Balance as of December 31, 2018 60,631 Provision for portfolio allowances 36,806 Reversal of prior allowances (28,698) Sale of Baycorp (1,036) Effect of foreign currency translation 1,776 Balance as of December 31, 2019 $ 69,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urt Costs, Net</t>
        </is>
      </c>
      <c r="B1" s="2" t="inlineStr">
        <is>
          <t>12 Months Ended</t>
        </is>
      </c>
    </row>
    <row r="2">
      <c r="B2" s="2" t="inlineStr">
        <is>
          <t>Dec. 31, 2020</t>
        </is>
      </c>
    </row>
    <row r="3">
      <c r="A3" s="3" t="inlineStr">
        <is>
          <t>Deferred Costs, Capitalized, Prepaid, and Other Assets Disclosure [Abstract]</t>
        </is>
      </c>
    </row>
    <row r="4">
      <c r="A4" s="4" t="inlineStr">
        <is>
          <t>Deferred Court Costs, Net</t>
        </is>
      </c>
      <c r="B4" s="4" t="inlineStr">
        <is>
          <t>Note 5: Deferred Court Costs, Net As discussed in “Note 1: Ownership, Description of Business, and Summary of Significant Accounting Policies,” effective January 1, 2020 and as part of the adoption of CECL, the Company changed its method of accounting for court costs spent in its legal collection channel. The Company now expenses all of its court costs as incurred and includes all expected recoveries, including the recoveries from the legal channel, in the measurement of the investment in receivable portfolios at a discounted value. As a result, the Company no longer carries deferred court costs. Net deferred court costs under the previous accounting method consisted of the following as of the date presented ( in thousands ): December 31, Court costs advanced $ 891,207 Court costs recovered (369,043) Court costs reserve (421,992) Deferred court costs, net $ 100,172 A roll-forward of the Company’s court cost reserve as accounted for under the previous accounting method is as follows for the periods presented ( in thousands ): Year Ended December 31, 2019 2018 Balance as of beginning of period $ (396,460) $ (364,015) Provision for court costs (82,987) (90,026) Charge-offs 60,618 53,383 Effect of foreign currency translation (3,163) 4,198 Balance as of end of period $ (421,992) $ (396,4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0</t>
        </is>
      </c>
    </row>
    <row r="3">
      <c r="A3" s="3" t="inlineStr">
        <is>
          <t>Organization, Consolidation and Presentation of Financial Statements [Abstract]</t>
        </is>
      </c>
    </row>
    <row r="4">
      <c r="A4" s="4" t="inlineStr">
        <is>
          <t>Composition of Certain Financial Statement Items</t>
        </is>
      </c>
      <c r="B4" s="4" t="inlineStr">
        <is>
          <t xml:space="preserve">Note 6: Composition of Certain Financial Statement Items Property and Equipment, Net Property and equipment consist of the following as of the dates presented ( in thousands ): December 31, December 31, Computer equipment and software $ 194,678 $ 167,045 Leasehold improvements 43,621 39,542 Furniture, fixtures and equipment 10,514 10,428 Telecommunications equipment and other 3,450 3,156 Construction in process 4,739 2,089 257,002 222,260 Less: accumulated depreciation and amortization (129,705) (102,209) $ 127,297 $ 120,051 Depreciation and amortization expense related to property and equipment was $34.8 million, $33.3 million, and $29.5 million during the years ended December 31, 2020, 2019, and 2018, respectively. Other Assets Other assets consist of the following as of the dates presented ( in thousands ): December 31, December 31, Operating lease right-of-use assets $ 72,164 $ 75,254 Identifiable intangible assets, net 45,012 51,371 Real estate owned 42,173 46,717 Income tax deposit 35,853 5,822 Deferred tax assets 33,202 24,134 Prepaid expenses 26,717 22,272 Service fee receivables 26,539 27,705 Other financial receivables 12,238 17,308 Other 55,264 58,640 Total $ 349,162 $ 329,2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7: Borrowings The Company is in compliance in all material respects with all covenants under its financing arrangements as of December 31, 2020. The components of the Company’s consolidated borrowings were as follows as of the dates presented (in thousands) : December 31, December 31, Global senior secured revolving credit facility $ 481,007 $ — Encore revolving credit facility — 492,000 Encore term loan facility — 171,677 Encore private placement notes 146,550 308,750 Senior secured notes 1,651,619 1,129,039 Convertible notes and exchangeable notes 583,500 672,855 Cabot senior revolving credit facility — 285,749 Cabot securitisation senior facility 478,131 464,092 Other 24,398 54,151 Finance lease liabilities 8,288 8,121 3,373,493 3,586,434 Less: debt discount and issuance costs, net of amortization (91,859) (73,237) Total $ 3,281,634 $ 3,513,197 In September 2020 the Company entered into various transactions, agreements and amendments related to its borrowings including (collectively, the “Financing Transactions”): • an amended multi-currency revolving credit facility that formerly supported only Cabot that now supports the operations of all operating units; • an issuance of €350.0 million (approximately $410.8 million) in 4.875% senior secured notes due 2025; and • an amendment to the terms of the existing Senior Secured Notes (defined below). Following the Financing Transactions, Encore is the parent of the restricted group for the Global Senior Facility, the Senior Secured Notes and the Private Placement Notes, each of which is now guaranteed by the same group of material Encore subsidiaries and secured by the same collateral, which represents substantially all of the assets of those subsidiaries. In connection with the Financing Transactions, Encore repaid and terminated the Encore Senior Secured Credit Facilities (defined below) and prepaid a portion of its Encore Private Placement Notes (defined below). The total fees paid to the lenders and third-party costs incurred relating to the Financing Transactions were approximately $49.7 million, a portion of which were capitalized as debt issuance costs. Additionally, certain of the unamortized debt issuance costs prior to the Financing Transaction were written-off. The Company recorded a pre-tax expense of approximately $24.6 million (approximately $18.9 million net of tax) relating to the Financing Transactions, $15.0 million of which was included in loss on extinguishment of debt, $2.7 million was included in interest expense, and $6.9 million was included in general and administrative expense in the Company’s consolidated statements of operations during the year ended December 31, 2020. Global Senior Secured Revolving Credit Facility The Company has entered into a multi-currency senior secured revolving credit facility agreement (as amended and restated, the “Global Senior Facility”). In previous periods, the Company referred to this facility as the Cabot Credit Facility. As of December 31, 2020, the Global Senior Facility provided for a total committed facility of $1,050.0 million that matures in September 2024 and included the following key provisions: • Interest at LIBOR (or EURIBOR for any loan drawn in euro) plus 2.50% per annum, with a LIBOR (or EURIBOR) floor of 0.75%; • A restrictive covenant that limits the LTV Ratio (defined in the Global Senior Facility) to 0.75 in the event that the Global Senior Facility is more than 20% utilized; • A restrictive covenant that limits the SSRCF Ratio (defined in the Global Senior Facility) to 0.275; • A restrictive covenant that requires the Company to maintain a Fixed Charge Coverage Ratio (as defined in the Global Senior Facility) of at least 2.0; • Additional restrictions and covenants which limit, among other things, the payment of dividends and the incurrence of additional indebtedness and liens; and • Standard events of default which, upon occurrence, may permit the lenders to terminate the Global Senior Facility and declare all amounts outstanding to be immediately due and payable. The Global Senior Facility is secured by substantially all of the assets of the Company and the guarantors. Pursuant to the terms of an intercreditor agreement entered into with respect to the relative positions of (1) the Global Senior Facility, any super priority hedging liabilities and the Encore Private Placement Notes (collectively, “Super Senior Liabilities”) and (2) the Senior Secured Notes, Super Senior Liabilities that are secured by assets that also secure the Senior Secured Notes will receive priority with respect to any proceeds received upon any enforcement action over any such assets. As of December 31, 2020, the outstanding borrowings under the Global Senior Facility were $481.0 million. Since the completion of the Financing Transactions, the weighted average interest rate of the Global Senior Facility was 3.25%. The weighted average interest rate of the previous Cabot Credit Facility was 3.30% and 3.52% for the years ended December 31, 2020 and December 31, 2019, respectively. The weighted average interest rate of the previous Encore Revolving Credit Facility was 3.90% and 5.27% for the years ended December 31, 2020 and December 31, 2019, respectively. Available capacity under the Global Senior Facility was $569.0 million as of December 31, 2020. Encore Revolving Credit Facility and Term Loan Facility The Company had a revolving credit facility (the “Revolving Credit Facility”) and term loan facility (the “Term Loan Facility,” and together with the Revolving Credit Facility, the “Encore Senior Secured Credit Facilities”) pursuant to a Third Amended and Restated Credit Agreement dated December 20, 2016 (as amended, the “Restated Credit Agreement”) that was previously used to support the Company’s domestic operations. In connection with the Financing Transactions on September 24, 2020, the Company repaid the Encore Senior Secured Credit Facilities and terminated the Restated Credit Agreement. Encore Private Placement Notes In August 2017, Encore entered into $325.0 million in senior secured notes with a group of insurance companies (the “Encore Private Placement Notes”). In September 2020, as part of the Financing Transactions, the Company prepaid approximately $103.7 million of the Encore Private Placement Notes and made a $10.4 million make-whole payment to the holders of notes that were prepaid. The make-whole payment was included in loss on extinguishment of debt in the Company’s consolidated statements of operations during the year ended December 31, 2020. As of December 31, 2020, $146.6 million of the Encore Private Placement Notes remained outstanding. The Encore Private Placement Notes bear an annual interest rate of 5.625%, mature in August 2024 and require quarterly principal payments of $9.8 million. The covenants and material terms for the Encore Private Placement Notes are substantially similar to those for the Global Senior Facility. Senior Secured Notes The following table provides a summary of the Senior Secured Notes ( $ in thousands ): December 31, 2020 December 31, 2019 Maturity Date Interest Rate Cabot 2023 Notes $ 309,034 $ 680,118 Oct 1, 2023 7.500 % Cabot 2024 Floating Rate Notes — 448,921 Jun 1, 2024 EURIBOR +6.375% Encore 2025 Notes 426,752 — Oct 15, 2025 4.875 % Encore 2026 Notes 409,827 — Feb 15, 2026 5.375 % Encore 2028 Floating Rate Notes 506,006 — Jan 15, 2028 EURIBOR +4.250% $ 1,651,619 $ 1,129,039 In September 2020, as part of the Financing Transactions, Encore issued €350.0 million (approximately $426.8 million based on an exchange rate of $1.00 to €0.82, the exchange rate as of December 31, 2020) in aggregate principal amount of 4.875% Senior Secured Notes due 2025 at an issue price of 98.889% (the “Encore 2025 Notes”). Interest on the Encore 2025 Notes is payable semi-annually, in arrears, on April 15 and October 15 of each year, commencing on April 15, 2021. In November 2020, Encore issued £300.0 million (approximately $409.8 million based on an exchange rate of $1.00 to £0.73, the exchange rate as of December 31, 2020) in aggregate principal amount of 5.375% Senior Secured Notes due 2026 at an issue price of 100.000% (the “Encore 2026 Notes”). Interest on the Encore 2026 Notes is payable semi-annually, in arrears, on February 15 and August 15 of each year, commencing on February 15, 2021. The Company used the proceeds from this offering to redeem £286.7 million (approximately $391.7 million based on an exchange rate of $1.00 to £0.73, the exchange rate as of December 31, 2020) of the outstanding £512.9 million (approximately $700.7 million based on an exchange rate of $1.00 to £0.73, the exchange rate as of December 31, 2020) aggregate principal amount of 7.500% Senior Secured Notes due 2023 (the “Cabot 2023 Notes”) at a redemption price of 101.875%, and pay certain transaction fees and expenses incurred in connection with this offering. The Company recognized a loss on extinguishment of debt of approximately $12.8 million (approximately $10.3 million net of tax) associated with this transaction during the year ended December 31, 2020. As of December 31, 2020, £226.2 million (approximately $309.0 million based on an exchange rate of $1.00 to £0.73, the exchange rate as of December 31, 2020) of the Cabot 2023 Notes were outstanding, interest is payable semi-annually, in arrears, on April 1 and October 1 of each year. In December 2020, Encore issued €415.0 million (approximately $506.0 million based on an exchange rate of $1.00 to €0.82, the exchange rate as of December 31, 2020) in aggregate principal amount of senior secured floating rate notes due 2028 at an issue price of 99.000% (the “Encore 2028 Floating Rate Notes” and together with the Cabot 2023 Notes, Encore 2025 Notes and Encore 2026 Notes, the “Senior Secured Notes”). The Encore 2028 Floating Rate Notes bear interest at a rate equal to the sum of (i) three-month EURIBOR (subject to a 0% floor) plus (ii) 4.250% per annum, reset quarterly. Interest is payable quarterly in arrears on January 15, April 15, July 15 and October 15 of each year, commencing on April 15, 2021. The Company used the proceeds from this offering to redeem the outstanding €400.0 million (approximately $487.7 million based on an exchange rate of $1.00 to €0.82, the exchange rate as of December 31, 2020) aggregate principal amount Senior Secured Floating Rate Notes due 2024 (the “Cabot 2024 Floating Rate Notes”) in full and pay certain transaction fees and expenses incurred in connection with this offering. The Company recognized a loss on extinguishment of debt of approximately $13.1 million (approximately $10.6 million net of tax) associated with this transaction during the year ended December 31, 2020. The Cabot 2024 Floating Rate Notes bore interest at a rate equal to the sum of (i) three-month EURIBOR (subject to a 0% floor) plus (ii) 6.375%, reset quarterly. The Senior Secured Notes are secured by the same collateral as the Global Senior Facility and the Encore Private Placement Notes. The guarantees provided in respect of the Senior Secured Notes are pari passu with each such guarantee given in respect of the Global Senior Facility and Encore Private Placement Notes. Subject to the intercreditor agreement described above under “Global Senior Secured Revolving Credit Facility,” Super Senior Liabilities that are secured by assets that also secure the Senior Secured Notes will receive priority with respect to any proceeds received upon any enforcement action over any such assets. Convertible Notes and Exchangeable Notes The following table provides a summary of the principal balance, maturity date and interest rate for the outstanding convertible and exchangeable senior notes (the “Convertible Notes” or “Exchangeable Notes,” as applicable) ( $ in thousands ): December 31, 2020 December 31, 2019 Maturity Date Interest Rate 2020 Convertible Notes (1) $ — $ 89,355 Jul 1, 2020 3.000 % 2021 Convertible Notes 161,000 161,000 Mar 15, 2021 2.875 % 2022 Convertible Notes 150,000 150,000 Mar 15, 2022 3.250 % 2023 Exchangeable Notes 172,500 172,500 Sep 1, 2023 4.500 % 2025 Convertible Notes 100,000 100,000 Oct 1, 2025 3.250 % $ 583,500 $ 672,855 _______________________ (1) The 2020 Convertible Notes matured on July 1, 2020 and the Company repaid the outstanding principal in cash. The Exchangeable Notes were issued by Encore Capital Europe Finance Limited (“Encore Finance”), a 100% owned finance subsidiary of Encore, and are fully and unconditionally guaranteed by Encore. Unless otherwise indicated in connection with a particular offering of debt securities, Encore will fully and unconditionally guarantee any debt securities issued by Encore Finance. Amounts related to Encore Finance are included in the consolidated financial statements of Encore subsequent to April 30, 2018, the date of incorporation of Encore Finance. Prior to the close of business on the business day immediately preceding their respective free conversion or exchange date (listed below), holders may convert or exchange their Convertible Notes or Exchangeable Notes under certain circumstances set forth in the applicable indentures. On or after their respective free conversion or exchange dates until the close of business on the second scheduled trading day immediately preceding their respective maturity date, holders may convert or exchange their notes at any time. Certain key terms related to the convertible and exchangeable features as of December 31, 2020 are listed below: 2021 Convertible Notes 2022 Convertible Notes 2023 Exchangeable Notes 2025 Convertible Notes Initial conversion or exchange price $ 59.39 $ 45.57 $ 44.62 $ 40.00 Closing stock price at date of issuance $ 47.51 $ 35.05 $ 36.45 $ 32.00 Closing stock price date Mar 5, 2014 Feb 27, 2017 Jul 20, 2018 Sep 4, 2019 Conversion or exchange rate (shares per $1,000 principal amount) 16.8386 21.9467 22.4090 25.0000 Conversion or exchange date Sep 15, 2020 Sep 15, 2021 Mar 1, 2023 Jul 1, 2025 Prior to October 29, 2020, in the event of conversion or exchange, holders of the Company’s Convertible Notes or Exchangeable Notes would receive cash, shares of the Company’s common stock or a combination of cash and shares of the Company’s common stock, at the Company’s election. The Company’s intent was to settle conversions and exchanges through combination settlement with a minimum specified dollar amount of $1,000 per $1,000 principal amount of notes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only the conversion or exchange spread was included in the diluted earnings per share calculation, if dilutive. Under such method, the settlement of the conversion or exchange spread had a dilutive effect when, during any quarter, the average share price of the Company’s common stock exceeds the initial conversion or exchange prices listed in the above table. On October 29, 2020, the Company entered into supplemental indentures for the Convertible Notes and Exchangeable Notes so that in the event of conversion or exchange, the notes are convertible or exchangeable into cash up to the aggregate principal amount of the notes and the excess conversion premium, if any, may be settled in cash or shares of the Company’s common stock at the Company’s election and subject to certain restrictions contained in each of the indentures governing the Convertible Notes and Exchangeable Notes. Only the conversion or exchange spread is included in the diluted earnings per share calculation, if dilutive. There was no dilutive effect relating to our convertible or exchangeable notes during the years ended December 31, 2020, 2019, or 2018. 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1 Convertible Notes 2022 Convertible Notes 2023 Exchangeable Notes 2025 Convertible Notes Debt component $ 143,645 $ 137,266 $ 157,971 $ 91,024 Equity component $ 17,355 $ 12,734 $ 14,009 $ 8,976 Equity issuance cost $ 581 $ 398 $ — $ 224 Stated interest rate 2.875 % 3.250 % 4.500 % 3.250 % Effective interest rate 4.700 % 5.200 % 6.500 % 5.000 % The balances of the liability and equity components of all the Convertible Notes and Exchangeable Notes outstanding were as follows (in thousands) : December 31, December 31, Liability component—principal amount $ 583,500 $ 672,855 Unamortized debt discount (19,364) (30,308) Liability component—net carrying amount $ 564,136 $ 642,547 Equity component $ 53,074 $ 83,127 The debt discount is being amortized into interest expense over the remaining life of the Convertible Notes and Exchangeable Notes using the effective interest rates. Interest expense related to the Convertible Notes and Exchangeable Notes was as follows during the periods presented (in thousands) : Year ended December 31, 2020 2019 2018 Interest expense—stated coupon rate $ 21,857 $ 23,845 $ 17,518 Interest expense—amortization of debt discount 10,945 12,780 10,888 Interest expense—Convertible Notes and Exchangeable Notes $ 32,802 $ 36,625 $ 28,406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the 2021 Convertible Notes and the Exchangeable Notes. All of the hedge instruments related to the Convertible Notes and the Exchangeable Notes have been determined to be indexed to the Company’s own stock and meet the criteria for equity classification. The Company recorded the cost of the hedge instruments as a reduction in additional paid-in capital, and does not recognize subsequent changes in fair value of these financial instruments in its consolidated financial statements. The Company did not hedge the 2022 Convertible Notes or the 2025 Convertible Notes. The details of the hedge program are listed below (in thousands, except conversion or exchange price) : 2021 Convertible Notes 2023 Exchangeable Notes Cost of the hedge transaction(s) $ 19,545 $ 17,785 Initial conversion or exchange price $ 59.39 $ 44.62 Effective conversion or exchange price $ 83.14 $ 62.48 Cabot Securitisation Senior Facility Cabot Securitisation UK Ltd (“Cabot Securitisation”), an indirect subsidiary of Encore, has a senior facility for a committed amount of £350.0 million (as amended, the “Cabot Securitisation Senior Facility”). The Cabot Securitisation Senior Facility matures in March 2025. Funds drawn under the Cabot Securitisation Senior Facility bear interest at a rate per annum equal to SONIA plus a margin of 3.06% plus, for periods after March 15, 2023, a step-up margin ranging from zero to 1.00%. As of December 31, 2020, the outstanding borrowings under the Cabot Securitisation Senior Facility were £350.0 million (approximately $478.1 million based on an exchange rate of $1.00 to £0.73, the exchange rate as of December 31, 2020). The obligations of Cabot Securitisation under the Cabot Securitisation Senior Facility are secured by first ranking security interests over all of Cabot Securitisation’s property, assets and rights (including receivables purchased from Cabot Financial UK from time to time), the book value of which was approximately £397.7 million (approximately $543.3 million based on an exchange rate of $1.00 to £0.73, the exchange rate as of December 31, 2020) as of December 31, 2020. The weighted average interest rate was 3.23% and 3.74% for the years ended December 31, 2020 and 2019, respectively. Cabot Securitisation and Cabot Securitisation II are securitized financing vehicles and are VIEs for consolidation purposes. Refer to “Note 8: Variable Interest Entities” for further details. Finance Lease Liabilities The Company has finance lease liabilities primarily for computer equipment. As of December 31, 2020, the Company’s finance lease liabilities were approximately $8.3 million. Refer to “Note 11: Leases” for further details. Maturity Schedule The aggregate amounts of the Company’s borrowings, maturing in each of the next five years and thereafter are as follows (in thousands) : 2021 $ 211,499 2022 198,573 2023 526,502 2024 511,963 2025 1,008,727 Thereafter 916,229 Total $ 3,373,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8: 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As of December 31, 2020,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9: Stock-Based Compensation In April 2017, Encore’s Board of Directors (the “Board”) approved the Encore Capital Group, Inc. 2017 Incentive Award Plan (the “2017 Plan”), which was then approved by the Company’s stockholders on June 15, 2017. The 2017 Plan superseded the Company’s 2013 Incentive Compensation Plan (as amended, the “2013 Plan”), which had previously superseded the Company’s 2005 Stock Incentive Plan (“2005 Plan”). Board members, employees, and consultants of Encore and its subsidiaries and affiliates are eligible to receive awards under the 2017 Plan. Subject to certain adjustments, the Company may grant awards for an aggregate of 5,713,571 shares of the Company’s common stock under the 2017 Plan. The aggregate number of shares available for issuance under the 2017 Plan will be reduced by 2.12 shares for each share delivered in settlement of any full value award and by one share for each share delivered in settlement of any stock option or stock appreciation right. If an award under the 2017 Plan or the 2013 Plan expires, lapses or is terminated, exchanged for cash, surrendered, repurchased, canceled without having been fully exercised or forfeited, the unused shares covered by such award will again become or again be available for award grants under the 2017 Plan. Shares available under the 2017 Plan will be increased by 2.12 shares for each share subject to a full value award and by one share for each share subject to a stock option or a stock appreciation right, in each case, that become or again be available for issuance pursuant to the foregoing share counting provisions. The 2017 Plan provides for the grant of incentive stock options, nonqualified stock options, restricted stock, restricted stock units, dividend equivalent rights, stock appreciation rights, cash awards, performance-based awards and any other types of awards not inconsistent with the 2017 Plan. Total stock-based compensation expense during the years ended December 31, 2020, 2019, and 2018 was $16.6 million, $12.6 million, and $13.0 million, respectively. The actual tax benefit from stock-based compensation arrangements totaled $2.5 million, $1.2 million, and $1.3 million for the years ended December 31, 2020, 2019, and 2018, respectively. The Company’s stock-based compensation arrangements are described below: Stock Options Under the 2005 Plan, option awards were generally granted with an exercise price equal to the market price of the Company’s stock at the date of issuance. They generally vest over three There were no options granted during the years ended December 31, 2020, 2019, or 2018. As of December 31, 2020, all outstanding stock options have been fully vested and all related compensation expense has been fully recognized. A summary of the Company’s stock option activity as of December 31, 2020, and changes during the year then ended, are presented below: Number of Shares Weighted Average Weighted Average Remaining Contractual Term (in years) Aggregate Intrinsic Value (in thousands) Outstanding as of December 31, 2019 9,166 $ 22.17 Outstanding as of December 31, 2020 9,166 $ 22.17 1.26 $ 154 Exercisable as of December 31, 2020 9,166 $ 22.17 1.26 $ 154 The total intrinsic value of options exercised during the years ended December 31, 2019 and 2018 was $1.0 million and $0.4 million, respectively. Cash received from option exercise under all share-based payment arrangements during the years ended December 31, 2019 and 2018, was $0.3 million and $0.7 million, respectively. There were no options exercised during the year ended December 31, 2020. Performance Stock Options Under the 2017 Plan and the 2013 Plan, the Company granted performance stock options, with an exercise price equal to the closing price of the Company’s stock at the date of issuance, that vest in equal annual installments over a three year service period but only if, within four years from the date of grant, the 20 trading day average of the closing price of the Company’s stock (subject to dividend-related adjustments) exceeds a target equal to a 25% increase from the closing price on the date of grant. These performance options have a seven-year contractual life. A summary of the Company’s performance stock option activity as of December 31, 2020, and changes during the year then ended, are presented below: Number of Weighted Average Weighted Average Remaining Contractual Term (in years) Aggregate Intrinsic Value (in thousands) Outstanding as of December 31, 2019 164,013 $ 31.73 Outstanding as of December 31, 2020 164,013 $ 31.73 3.21 $ 1,206 Vested as of December 31, 2020 150,697 $ 30.95 3.19 $ 1,206 Exercisable as of December 31, 2020 150,697 $ 30.95 3.19 $ 1,206 As of December 31, 2020, all related compensation expense has been fully recognized. No performance stock options were granted during the years ended December 31, 2020, 2019, and 2018. Non-Vested Shares The Company’s 2017 Plan (and previously, the 2013 Plan and 2005 Plan), permits restricted stock units, restricted stock awards, performance stock units, and performance stock awards (collectively “stock awards”). The fair value of non-vested shares with a service condition and/or a performance condition that affect vesting is equal to the closing sale price of the Company’s common stock on the grant date. Compensation expense is recognized only for the awards that ultimately vest. The Company has certain share awards that include market conditions that affect vesting. These shares vest based on the Company’s three-year relative total stockholder return compared to the other companies in the S&amp;P SmallCap 600 Financial Sector Index as of the date of grant. The fair value of these shares is estimated using a lattice model. For the majority of non-vested shares, shares are issued on the vesting dates net of the number of shares needed to satisfy minimal statutory tax withholding requirements. The tax obligations are then paid by the Company on behalf of the employees. A summary of the Company’s stock award activities as of December 31, 2020, and changes during the year then ended, is presented below: Non-Vested Shares (1) Weighted Average Non-vested as of December 31, 2019 922,530 $ 33.11 Awarded 443,101 $ 38.51 Vested (389,484) $ 35.45 Cancelled (33,629) $ 39.68 Non-vested as of December 31, 2020 942,518 $ 35.29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20 and 2019, the maximum number of non-vested performance shares that could vest under the provisions of the agreements was 1,255,445 and 1,171,334, respectively. Unrecognized compensation expense related to non-vested shares as of December 31, 2020 was $15.4 million. The weighted-average remaining expense period, based on the unamortized value of these outstanding non-vested shares, was approximately 1.2 years. The fair value of restricted stock units and restricted stock awards vested for the years ended December 31, 2020, 2019, and 2018 was $14.5 million, $8.9 million, and $8.8 million, respectively. The weighted average grant date fair value for stock awards granted during the years ended December 31, 2020, 2019, and 2018 was $38.51, $32.42, and $38.5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Income before provision for income taxes consisted of the following (in thousands) : Year Ended December 31, 2020 2019 2018 US $ 259,132 $ 144,495 $ 61,972 Foreign 23,766 56,747 94,516 Total income before provision for income taxes $ 282,898 $ 201,242 $ 156,488 The provision for income tax on earnings from continuing operations consisted of the following (in thousands) : Year Ended December 31, 2020 2019 2018 Current expense (benefit): Federal $ 43,185 $ (2,917) $ 23,254 State 8,528 (6,464) 2,983 Foreign 10,112 21,008 29,532 61,825 11,627 55,769 Deferred expense (benefit): Federal 15,851 27,640 (10,447) State 2,192 5,535 (2,169) Foreign (9,494) (12,469) 3,599 8,549 20,706 (9,017) Provision for income taxes $ 70,374 $ 32,333 $ 46,752 The reconciliation of federal statutory income tax rate to our effective tax rate was as follows: Year Ended December 31, 2020 2019 2018 Federal provision 21.0 % 21.0 % 21.0 % State provision 3.2 % 0.2 % 0.1 % Foreign rate differential (1) (0.5) % (2.2) % (11.7) % Change in valuation allowance (2) 0.9 % (0.5) % 17.7 % IRS settlement (3) — % (2.4) % — % Tax effect of CFPB settlement fees (4) 1.1 % — % — % Other (0.8) % — % 2.8 % Effective rate 24.9 % 16.1 % 29.9 % ________________________ (1) Relates primarily to lower tax rates on income or loss attributable to international operations. (2) In 2018, valuation allowance net increase recorded as a result of certain foreign subsidiaries' cumulative operating losses for tax purposes. (3) In 2019, relates to tax benefit resulting from tax accounting method change. (4) Non-deductible expense for tax purposes. Refer to “Note 12: Commitments and Contingencies” for details of the CFPB settlement. The Company’s subsidiary in Costa Rica is operating under a 100% tax holiday through December 31, 2026. The impact of the tax holiday in Costa Rica for the year ended December 31, 2020 was immaterial. The Company has not provided for applicable income or withholding taxes on the undistributed earnings from continuing operations for certain of its subsidiaries operating outside of the United States. Undistributed net income of these subsidiaries as of December 31, 2020, were approximately $71.3 million. Such undistributed earnings are considered permanently reinvested. The Company does not provide deferred taxes on translation adjustments of unremitted earnings under the indefinite reinvestment exemption. Determination of the amount of unrecognized deferred tax liability related to these earnings is not practical due to the complexities of a hypothetical calculation. Subsidiaries operating outside of the United States for which the Company does not consider under the indefinite reinvestment exemption have no material undistributed earnings or outside basis differences. Deferred income taxes reflect the net effects of temporary differences between the carrying amounts of assets and liabilities for financial reporting purposes and the carrying amounts for income tax purposes. Significant components of the Company's deferred tax assets and liabilities were as follows (in thousands) : December 31, December 31, Deferred tax assets: Net operating losses $ 43,307 $ 36,236 Operating lease liabilities 12,583 18,023 Accrued expenses 12,862 10,050 Difference in basis of bond and loan costs 1,267 4,194 Stock-based compensation 2,787 2,882 Other 5,596 1,822 Total deferred tax assets 78,402 73,207 Valuation allowance (38,463) (36,422) Total deferred tax assets net of valuation allowance 39,939 36,785 Deferred tax liabilities: Deferred court cost — (23,682) Difference in basis of receivable portfolio (20,806) (57) Right-of-use asset (8,525) (14,422) Difference in basis of depreciable and amortizable assets (13,863) (3,680) Prepaid expenses (793) (628) Other (1,682) (4,559) Total deferred tax liabilities (45,669) (47,028) Net deferred tax liability (1) $ (5,730) $ (10,243) ________________________ (1) The Company operates in multiple jurisdictions. Deferred tax assets and liabilities are netted for each tax-paying component of the Company within a particular tax jurisdiction and presented as a single amount in the statement of financial condition. As of December 31, 2020, certain of the Company’s foreign subsidiaries have net operating loss carry forwards of approximately $155.3 million, which will begin to expire in 2024. Certain of the Company’s domestic subsidiaries have state net operating losses which the Company expects to fully utilize upon filing the 2020 income tax returns. Valuation allowances are recorded against deferred tax assets, including certain net operating losses recorded as deferred tax assets, if the Company believes that it is more likely than not that some or all of the deferred tax assets will not be realized. As of December 31, 2020, valuation allowances increased to $38.5 million, as compared to $36.4 million as of December 31, 2019. The increase was primarily related to current period losses at certain foreign entities with cumulative operating losses during the period ended December 31, 2020. A reconciliation of the beginning and ending amounts of unrecognized tax benefit is as follows (in thousands) : Amount Balance as of December 31, 2017 $ 20,020 Increases related to prior year tax positions 256 Increases related to current year tax positions 1,958 Decrease related to expiration of statute of limitations (3,221) Decreases related to settlements with taxing authorities (461) Balance as of December 31, 2018 18,552 Decreases related to prior year tax positions (10,673) Increases related to current year tax positions 4,442 Decrease related to expiration of statute of limitations (2,493) Decreases related to settlements with taxing authorities (1,920) Balance as of December 31, 2019 7,908 Decrease related to prior year tax positions (608) Increases related to prior year tax positions 6 Increases related to current year tax positions 574 Decrease related to expiration of statute of limitations (827) Decreases related to settlements with taxing authorities (272) Balance as of December 31, 2020 $ 6,781 The Company had gross unrecognized tax benefits, inclusive of penalties and interest, of $6.9 million, $8.2 million and $19.9 million as of December 31, 2020, 2019, and 2018 respectively. As of December 31, 2020, 2019 and 2018, there was $6.5 million, $7.6 million and $13.0 million, respectively, of unrecognized tax benefit that if recognized, would result in a net tax benefit. During the year ended December 31, 2020, the decrease in the Company’s gross unrecognized tax benefit was primarily related to the expiration of state statute of limitations. During the year ended December 31, 2019, the decrease in the Company's gross unrecognized tax benefit was primarily related to decreases in prior year tax positions from exam resolutions. During the year ended December 31, 2018, the decrease in the Company’s gross unrecognized tax benefit was primarily related to expiration of state statute of limitations. The Company believes that an adequate provision has been made for any adjustments that may result from tax examinations. However, it is reasonably possible that certain changes may occur within the next 12 months, which could significantly increase or decrease the balance of the Company’s gross unrecognized tax benefits. The Company recognizes interest and penalties related to unrecognized tax benefits as a component of tax expense. The Company recognized expense of $0.2 million, benefit of $2.7 million and expense of $0.6 million in interest and penalties during the years ended December 31, 2020, 2019 and 2018, respectively. Interest and penalties accrued as of December 31, 2020 and 2019 were $0.2 million and $0.3 million, respectively. The Company files federal, state and non-U.S. income tax returns in jurisdictions with varying statutes of limitations. The Company is no longer subject to federal tax examinations for years prior to 2018. For U.S. state tax returns, the Company is generally not subject to tax examinations prior to 2013. The Company is subject to the examination of its income tax returns by various taxing authorities, and the timing of the resolution of income tax examinations cannot be predicted with certainty. The Company’s management regularly assesses the likelihood of adverse outcomes resulting from these examinations to determine the adequacy of the Company’s provision for income taxes. If any issues addressed in the Company’s tax examination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Leases The majority of the Company’s leases are for corporate offices, various facilities, and information technology equipment. The Company elected not to apply the recognition requirements to short-term leases and not to separate non-lease components from lease components. The Company recognizes operating lease right-of-u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onents of lease expense were as follows during the periods presented (in thousands) : Year Ended December 31, 2020 2019 Operating lease costs (1) $ 16,331 $ 19,450 Finance lease costs Amortization of ROU assets 3,149 1,825 Interest on lease liabilities 420 563 Total lease costs $ 19,900 $ 21,838 ________________________ (1) Operating lease expenses are included in general and administrative expenses in the Company’s consolidated statements of operations. Costs include short-term and variable lease components which were not material for the periods presented. The following table provides supplemental consolidated statement of financial condition information related to leases as of the dates presented (in thousands) : Classification December 31, 2020 December 31, 2019 Assets Operating lease ROU assets Other assets $ 72,164 $ 75,254 Finance lease ROU assets Property and equipment, net 12,410 9,133 Total lease ROU assets $ 84,574 $ 84,387 Liabilities Operating lease liabilities Other liabilities $ 90,659 $ 93,847 Finance lease liabilities Borrowings 8,288 8,121 Total lease liabilities $ 98,947 $ 101,968 Supplemental lease information is summarized below (in thousands, except rate and lease term) : Year Ended December 31, 2020 2019 ROU assets obtained in exchange for new operating lease obligations (1) $ 8,990 $ 123,477 ROU assets obtained in exchange for new finance lease obligations 3,276 5,299 Cash paid for amounts included in the measurement of lease liabilities Operating leases - operating cash flows 17,396 14,874 Finance leases - operating cash flows 419 295 Finance leases - financing cash flows 3,114 1,898 ________________________ (1) During the year ended December 31, 2019, the amount includes $89.1 million for operating leases existing as of January 1, 2019. December 31, 2020 December 31, 2019 Weighted-average remaining lease term ( in years ) Operating leases 7.1 8.1 Finance leases 2.5 3.1 Weighted-average discount rate Operating leases (1) 5.0 % 5.3 % Finance leases 4.6 % 4.7 % ________________________ (1) Upon adoption of the new lease standard, discount rates used for existing operating leases were established at January 1, 2019. Maturities of lease liabilities under non-cancelable leases as of December 31, 2020 are summarized as follows (in thousands) : Finance Leases Operating Leases Total 2021 $ 3,674 $ 19,440 $ 23,114 2022 3,410 15,872 19,282 2023 1,467 14,311 15,778 2024 241 14,474 14,715 2025 — 11,612 11,612 Thereafter — 37,776 37,776 Total undiscounted lease payments 8,792 113,485 122,277 Less: imputed interest (504) (22,826) (23,330) Total lease liabilities $ 8,288 $ 90,659 $ 98,947 </t>
        </is>
      </c>
    </row>
    <row r="5">
      <c r="A5" s="4" t="inlineStr">
        <is>
          <t>Leases</t>
        </is>
      </c>
      <c r="B5" s="4" t="inlineStr">
        <is>
          <t xml:space="preserve">Note 11: Leases The majority of the Company’s leases are for corporate offices, various facilities, and information technology equipment. The Company elected not to apply the recognition requirements to short-term leases and not to separate non-lease components from lease components. The Company recognizes operating lease right-of-u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onents of lease expense were as follows during the periods presented (in thousands) : Year Ended December 31, 2020 2019 Operating lease costs (1) $ 16,331 $ 19,450 Finance lease costs Amortization of ROU assets 3,149 1,825 Interest on lease liabilities 420 563 Total lease costs $ 19,900 $ 21,838 ________________________ (1) Operating lease expenses are included in general and administrative expenses in the Company’s consolidated statements of operations. Costs include short-term and variable lease components which were not material for the periods presented. The following table provides supplemental consolidated statement of financial condition information related to leases as of the dates presented (in thousands) : Classification December 31, 2020 December 31, 2019 Assets Operating lease ROU assets Other assets $ 72,164 $ 75,254 Finance lease ROU assets Property and equipment, net 12,410 9,133 Total lease ROU assets $ 84,574 $ 84,387 Liabilities Operating lease liabilities Other liabilities $ 90,659 $ 93,847 Finance lease liabilities Borrowings 8,288 8,121 Total lease liabilities $ 98,947 $ 101,968 Supplemental lease information is summarized below (in thousands, except rate and lease term) : Year Ended December 31, 2020 2019 ROU assets obtained in exchange for new operating lease obligations (1) $ 8,990 $ 123,477 ROU assets obtained in exchange for new finance lease obligations 3,276 5,299 Cash paid for amounts included in the measurement of lease liabilities Operating leases - operating cash flows 17,396 14,874 Finance leases - operating cash flows 419 295 Finance leases - financing cash flows 3,114 1,898 ________________________ (1) During the year ended December 31, 2019, the amount includes $89.1 million for operating leases existing as of January 1, 2019. December 31, 2020 December 31, 2019 Weighted-average remaining lease term ( in years ) Operating leases 7.1 8.1 Finance leases 2.5 3.1 Weighted-average discount rate Operating leases (1) 5.0 % 5.3 % Finance leases 4.6 % 4.7 % ________________________ (1) Upon adoption of the new lease standard, discount rates used for existing operating leases were established at January 1, 2019. Maturities of lease liabilities under non-cancelable leases as of December 31, 2020 are summarized as follows (in thousands) : Finance Leases Operating Leases Total 2021 $ 3,674 $ 19,440 $ 23,114 2022 3,410 15,872 19,282 2023 1,467 14,311 15,778 2024 241 14,474 14,715 2025 — 11,612 11,612 Thereafter — 37,776 37,776 Total undiscounted lease payments 8,792 113,485 122,277 Less: imputed interest (504) (22,826) (23,330) Total lease liabilities $ 8,288 $ 90,659 $ 98,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In September 2015, the Company entered into a consent order (the “2015 Consent Order”) with the Consumer Financial Protection Bureau (the “CFPB”) in which the Company settled allegations arising from its practices between 2011 and 2015. On September 8, 2020, a suit captioned Bureau of Consumer Financial Protection v. Encore Capital Group, Inc. et al. was filed in the United States District Court for the Southern District of California. In the suit, the CFPB alleged that the Company did not perfectly adhere to certain operational provisions of the 2015 Consent Order, leading to alleged violations of federal consumer financial law. On October 15, 2020, the parties entered into a stipulated judgment (“Stipulated Judgment”) to resolve the lawsuit. The Stipulated Judgment includes obligations on the Company to, among other things: (1) continue to follow a narrow subset of the operational requirements contained in the 2015 Consent Order, all of which have long been part of the Company’s routine practices; (2) pay a $15.0 million civil monetary penalty; and (3) provide redress of approximately $9,000 to 14 affected consumers, which is in addition to approximately $70,000 of redress that the Company had previously voluntarily provided. Under the Stipulated Judgment, the Company neither admits nor denies the allegations in the CFPB’s suit. In connection with the Stipulated Judgment the CFPB has formally terminated the 2015 Consent Order. As a result of the Stipulated Judgment the Company recorded an after-tax charge of $15.0 million, which is included in the general and administration expenses in its consolidated statements of operations for the year ended December 31, 2020 . Additionally, we are subject to ancillary state Attorney General investigations related to similar debt collection practices. In 2018, we entered into settlement agreements with the Attorneys General of 42 U.S. states and the District of Columbia in connection with our debt collection and litigation practices. The Company has discussed with additional state attorneys general potential resolution of these investigations, which could include penalties, restitution, and/or the adoption of new operational requirements. If the Company is unable to resolve its differences with the state attorneys general, it is possible that they may file claims against the Company.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December 31, 2020, the Company has no material reserves for legal matters. Purchase Commitments In the normal course of business, the Company enters into forward flow purchase agreements. A forward flow purchase agreement is a commitment to purchase receivables over a duration that is typically three to twelve months, but can be longer, generally with a specifically defined volume range, frequency, and pricing. Typically, these forward flow contracts have provisions that allow for early termination or price re-negotiation should the underlying quality of the portfolio deteriorate over time or if any particular month’s delivery is materially different than the original portfolio used to price the forward flow contract. Certain of these forward flow purchase agreements may also have termination clauses, whereby the agreements can be canceled by either party upon providing a certain specified amount of notice. As of December 31, 2020, the Company had entered into forward flow purchase agreements for the purchase of nonperforming loans with an estimated minimum aggregate purchase price of approximately $157.4 million. We expect actual purchases under these forward flow purchase agreements to be significantly greater than the estimated minimum aggregate purchase price. Employee Savings and Retirement Plan The Company has a 401(k) Savings Plan that qualifies as deferred salary arrangements under Section 401(k) of the Internal Revenue Code. Under the 401(k) Plan, matching contributions are based upon the amount of the employees’ contributions subject to certain limitations. The Company recognized expense of approximately $2.9 million, $2.8 million, and $2.5 million for the years ended December 31, 2020, 2019, and 2018, respectively.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20, has no liabilities recorded for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7" t="n">
        <v>189184</v>
      </c>
      <c r="C3" s="7" t="n">
        <v>192335</v>
      </c>
    </row>
    <row r="4">
      <c r="A4" s="4" t="inlineStr">
        <is>
          <t>Investment in receivable portfolios, net</t>
        </is>
      </c>
      <c r="B4" s="6" t="n">
        <v>3291918</v>
      </c>
      <c r="C4" s="6" t="n">
        <v>3283984</v>
      </c>
    </row>
    <row r="5">
      <c r="A5" s="4" t="inlineStr">
        <is>
          <t>Deferred court costs, net</t>
        </is>
      </c>
      <c r="B5" s="6" t="n">
        <v>0</v>
      </c>
      <c r="C5" s="6" t="n">
        <v>100172</v>
      </c>
    </row>
    <row r="6">
      <c r="A6" s="4" t="inlineStr">
        <is>
          <t>Property and equipment, net</t>
        </is>
      </c>
      <c r="B6" s="6" t="n">
        <v>127297</v>
      </c>
      <c r="C6" s="6" t="n">
        <v>120051</v>
      </c>
    </row>
    <row r="7">
      <c r="A7" s="4" t="inlineStr">
        <is>
          <t>Other assets</t>
        </is>
      </c>
      <c r="B7" s="6" t="n">
        <v>349162</v>
      </c>
      <c r="C7" s="6" t="n">
        <v>329223</v>
      </c>
    </row>
    <row r="8">
      <c r="A8" s="4" t="inlineStr">
        <is>
          <t>Goodwill</t>
        </is>
      </c>
      <c r="B8" s="6" t="n">
        <v>906962</v>
      </c>
      <c r="C8" s="6" t="n">
        <v>884185</v>
      </c>
    </row>
    <row r="9">
      <c r="A9" s="4" t="inlineStr">
        <is>
          <t>Total assets</t>
        </is>
      </c>
      <c r="B9" s="6" t="n">
        <v>4864523</v>
      </c>
      <c r="C9" s="6" t="n">
        <v>4909950</v>
      </c>
    </row>
    <row r="10">
      <c r="A10" s="3" t="inlineStr">
        <is>
          <t>Liabilities:</t>
        </is>
      </c>
    </row>
    <row r="11">
      <c r="A11" s="4" t="inlineStr">
        <is>
          <t>Accounts payable and accrued liabilities</t>
        </is>
      </c>
      <c r="B11" s="6" t="n">
        <v>215920</v>
      </c>
      <c r="C11" s="6" t="n">
        <v>223911</v>
      </c>
    </row>
    <row r="12">
      <c r="A12" s="4" t="inlineStr">
        <is>
          <t>Borrowings</t>
        </is>
      </c>
      <c r="B12" s="6" t="n">
        <v>3281634</v>
      </c>
      <c r="C12" s="6" t="n">
        <v>3513197</v>
      </c>
    </row>
    <row r="13">
      <c r="A13" s="4" t="inlineStr">
        <is>
          <t>Other liabilities</t>
        </is>
      </c>
      <c r="B13" s="6" t="n">
        <v>146893</v>
      </c>
      <c r="C13" s="6" t="n">
        <v>147436</v>
      </c>
    </row>
    <row r="14">
      <c r="A14" s="4" t="inlineStr">
        <is>
          <t>Total liabilities</t>
        </is>
      </c>
      <c r="B14" s="6" t="n">
        <v>3644447</v>
      </c>
      <c r="C14" s="6" t="n">
        <v>3884544</v>
      </c>
    </row>
    <row r="15">
      <c r="A15" s="4" t="inlineStr">
        <is>
          <t>Commitments and contingencies (Note 12)</t>
        </is>
      </c>
      <c r="B15" s="4" t="inlineStr">
        <is>
          <t xml:space="preserve"> </t>
        </is>
      </c>
      <c r="C15" s="4" t="inlineStr">
        <is>
          <t xml:space="preserve"> </t>
        </is>
      </c>
    </row>
    <row r="16">
      <c r="A16" s="3" t="inlineStr">
        <is>
          <t>Equity:</t>
        </is>
      </c>
    </row>
    <row r="17">
      <c r="A17" s="4" t="inlineStr">
        <is>
          <t>Convertible preferred stock, $0.01 par value, 5,000 shares authorized, no shares issued and outstanding</t>
        </is>
      </c>
      <c r="B17" s="6" t="n">
        <v>0</v>
      </c>
      <c r="C17" s="6" t="n">
        <v>0</v>
      </c>
    </row>
    <row r="18">
      <c r="A18" s="4" t="inlineStr">
        <is>
          <t>Common stock, $0.01 par value, 75,000 shares authorized, 31,345 shares and 31,097 shares issued and outstanding as of December 31, 2020 and December 31, 2019, respectively</t>
        </is>
      </c>
      <c r="B18" s="6" t="n">
        <v>313</v>
      </c>
      <c r="C18" s="6" t="n">
        <v>311</v>
      </c>
    </row>
    <row r="19">
      <c r="A19" s="4" t="inlineStr">
        <is>
          <t>Additional paid-in capital</t>
        </is>
      </c>
      <c r="B19" s="6" t="n">
        <v>230440</v>
      </c>
      <c r="C19" s="6" t="n">
        <v>222590</v>
      </c>
    </row>
    <row r="20">
      <c r="A20" s="4" t="inlineStr">
        <is>
          <t>Accumulated earnings</t>
        </is>
      </c>
      <c r="B20" s="6" t="n">
        <v>1055668</v>
      </c>
      <c r="C20" s="6" t="n">
        <v>888058</v>
      </c>
    </row>
    <row r="21">
      <c r="A21" s="4" t="inlineStr">
        <is>
          <t>Accumulated other comprehensive loss</t>
        </is>
      </c>
      <c r="B21" s="6" t="n">
        <v>-68813</v>
      </c>
      <c r="C21" s="6" t="n">
        <v>-88766</v>
      </c>
    </row>
    <row r="22">
      <c r="A22" s="4" t="inlineStr">
        <is>
          <t>Total Encore Capital Group, Inc. stockholders’ equity</t>
        </is>
      </c>
      <c r="B22" s="6" t="n">
        <v>1217608</v>
      </c>
      <c r="C22" s="6" t="n">
        <v>1022193</v>
      </c>
    </row>
    <row r="23">
      <c r="A23" s="4" t="inlineStr">
        <is>
          <t>Noncontrolling interest</t>
        </is>
      </c>
      <c r="B23" s="6" t="n">
        <v>2468</v>
      </c>
      <c r="C23" s="6" t="n">
        <v>3213</v>
      </c>
    </row>
    <row r="24">
      <c r="A24" s="4" t="inlineStr">
        <is>
          <t>Total equity</t>
        </is>
      </c>
      <c r="B24" s="6" t="n">
        <v>1220076</v>
      </c>
      <c r="C24" s="6" t="n">
        <v>1025406</v>
      </c>
    </row>
    <row r="25">
      <c r="A25" s="4" t="inlineStr">
        <is>
          <t>Total liabilities and equity</t>
        </is>
      </c>
      <c r="B25" s="6" t="n">
        <v>4864523</v>
      </c>
      <c r="C25" s="6" t="n">
        <v>4909950</v>
      </c>
    </row>
    <row r="26">
      <c r="A26" s="4" t="inlineStr">
        <is>
          <t>Variable Interest Entity</t>
        </is>
      </c>
    </row>
    <row r="27">
      <c r="A27" s="3" t="inlineStr">
        <is>
          <t>Assets</t>
        </is>
      </c>
    </row>
    <row r="28">
      <c r="A28" s="4" t="inlineStr">
        <is>
          <t>Cash and cash equivalents</t>
        </is>
      </c>
      <c r="B28" s="6" t="n">
        <v>2223</v>
      </c>
      <c r="C28" s="6" t="n">
        <v>34</v>
      </c>
    </row>
    <row r="29">
      <c r="A29" s="4" t="inlineStr">
        <is>
          <t>Investment in receivable portfolios, net</t>
        </is>
      </c>
      <c r="B29" s="6" t="n">
        <v>553621</v>
      </c>
      <c r="C29" s="6" t="n">
        <v>539596</v>
      </c>
    </row>
    <row r="30">
      <c r="A30" s="4" t="inlineStr">
        <is>
          <t>Other assets</t>
        </is>
      </c>
      <c r="B30" s="6" t="n">
        <v>5127</v>
      </c>
      <c r="C30" s="6" t="n">
        <v>4759</v>
      </c>
    </row>
    <row r="31">
      <c r="A31" s="3" t="inlineStr">
        <is>
          <t>Liabilities:</t>
        </is>
      </c>
    </row>
    <row r="32">
      <c r="A32" s="4" t="inlineStr">
        <is>
          <t>Borrowings</t>
        </is>
      </c>
      <c r="B32" s="6" t="n">
        <v>478131</v>
      </c>
      <c r="C32" s="6" t="n">
        <v>464092</v>
      </c>
    </row>
    <row r="33">
      <c r="A33" s="4" t="inlineStr">
        <is>
          <t>Other liabilities</t>
        </is>
      </c>
      <c r="B33" s="7" t="n">
        <v>37</v>
      </c>
      <c r="C3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3: Segment and Geographic Information The Company conducts business through several operating segments. The Company’s management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 The following tables present information about geographic areas in which the Company operates (in thousands) : Year Ended December 31, 2020 2019 2018 Total revenues (1) : United States $ 992,916 $ 817,693 $ 709,493 International Europe (2) 490,385 520,433 556,265 Other geographies 18,099 59,555 96,272 Total $ 1,501,400 $ 1,397,681 $ 1,362,030 ________________________ (1) Total revenues for periods in 2019 and 2018 are adjusted by net allowances. Total revenues are attributed to countries based on consumer location. (2) Based on the financial information that is used to produce the general-purpose financial statements, providing further geographic information is impracticable. December 31, December 31, Long-lived assets (1) : United States $ 83,523 $ 84,118 International United Kingdom 37,225 28,602 Other foreign countries 6,549 7,331 43,774 35,933 Total $ 127,297 $ 120,051 ________________________ (1) Long-lived assets consist of property and equipment, net and finance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 xml:space="preserve">Note 14: Goodwill and Identifiable Intangible Assets The Company’s goodwill is attributable to reporting units included in its portfolio purchasing and recovery segment.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performs its annual goodwill impairment assessment as of October 1. As of October 1, 2020, the Company had two reporting units, MCM and Cabot, that carried goodwill. The Company first assesses qualitative factors to determine whether it is necessary to perform the quantitative goodwill impairment test. The qualitative factors include economic environment, business climate, market capitalization, operating performance, competition, and other factors. The Company may proceed directly to the quantitative test without performing the qualitative test. For the goodwill impairment tests performed as of October 1, 2020, the Company updated its consideration of the current and expected future economic and market conditions surrounding the COVID-19 pandemic and its impact on each of the reporting units. The Company performed qualitative analysis for the MCM reporting unit and proceeded directly to the quantitative test for its Cabot reporting unit. If goodwill is quantitatively assessed for impairment and a reporting unit’s carrying value exceeds its fair value, the difference is recorded as an impairment. The Company applies various valuation techniques to measure the fair value of each reporting unit, including the income approach and the market approach. For goodwill impairment analyse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the Company’s reporting units where the Company has access to reliable market participant data, the market approach is conducted in addition to the income approach in determining the fair value. The Company uses a guideline company method under the market approach to estimate the fair value of equity and the market value of invested capital (“MVIC”). The guideline company approach relies on estimated remaining collections data or the earnings before interest, tax, depreciation and amortization (“EBITDA”) for each of the selected guideline companies, which enables a direct comparison between the reporting unit and the selected peer group. The Company believes that the current methodology used in determining the fair value at its reporting units represent its best estimates. In addition, the Company compares the aggregate fair value of the reporting units to its overall market capitalization. Based on the annual goodwill impairment tests performed at October 1, 2020, no goodwill impairment existed at these two reporting units. On August 15, 2019, the Company completed the sale of Baycorp. The Company concluded that the fair value of Baycorp immediately prior to the sale was less than its recorded book value and, as a result, the entire goodwill balance carried at the Baycorp reporting unit of $10.7 million was impaired. The goodwill impairment is included in operating expenses in the Company’s consolidated statements of operations during the year ended December 31, 2019. 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during the periods presented (in thousands): Year Ended December 31, 2020 2019 Balance as of beginning of period: $ 884,185 $ 868,126 Goodwill impairment — (10,718) Effect of foreign currency translation 22,777 26,777 Balance as of end of period: $ 906,962 $ 884,185 The Company’s acquired intangible assets are summarized as follows (in thousands) : As of December 31, 2020 As of December 31, 2019 Gross Accumulated Net Gross Accumulated Net Customer relationships $ 66,796 $ (22,714) $ 44,082 $ 67,897 $ (18,191) $ 49,706 Developed technologies 5,048 (4,760) 288 4,734 (4,124) 610 Trade name and other 6,644 (6,002) 642 6,299 (5,244) 1,055 Total intangible assets $ 78,488 $ (33,476) $ 45,012 $ 78,930 $ (27,559) $ 51,371 The weighted-average useful lives of intangible assets at the time of acquisition were as follows (in years) : Weighted-Average Customer relationships 10 Developed technologies 5 Trade name and other 7 The amortization expense for intangible assets subject to amortization was $8.0 million, $7.7 million, and $11.7 million during the years ended December 31, 2020, 2019, and 2018, respectively. Estimated future amortization expense related to finite-lived intangible assets as of December 31, 2020 is as follows ( in thousands ): 2021 $ 6,746 2022 6,720 2023 6,361 2024 6,274 2025 6,226 Thereafter 12,685 Total $ 45,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t>
        </is>
      </c>
    </row>
    <row r="5">
      <c r="A5" s="4" t="inlineStr">
        <is>
          <t>Translation of Foreign Currencies</t>
        </is>
      </c>
      <c r="B5" s="4" t="inlineStr">
        <is>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is>
      </c>
    </row>
    <row r="6">
      <c r="A6" s="4" t="inlineStr">
        <is>
          <t>Reclassifications</t>
        </is>
      </c>
      <c r="B6" s="4" t="inlineStr">
        <is>
          <t>Reclassifications Certain immaterial reclassifications have been made to the prior years’ consolidated financial statements to conform to current year presentation. The Company presented certain refinancing charges such as make-whole provisions, call premiums, and write-offs of unamortized debt issuance costs and debt discount as interest expense in prior periods, and have reclassed such costs as loss on extinguishment of debt as a single line item in the Company’s consolidated statements of operations rather than presenting them as part of interest expense. These reclassifications have no effect on net income, total assets, accumulated earnings or cash flow statements as previously reported.</t>
        </is>
      </c>
    </row>
    <row r="7">
      <c r="A7" s="4" t="inlineStr">
        <is>
          <t>Change in Accounting Principle and Recent Accounting Pronouncements</t>
        </is>
      </c>
      <c r="B7" s="4" t="inlineStr">
        <is>
          <t>Change in Accounting Principle On January 1, 2020, the Company adopted the new accounting standard for Financial Instruments - Credit Losses (“CECL”). CECL introduces a new impairment approach for credit loss recognition based on current expected lifetime losses rather than incurred losses. CECL applies to all financial assets carried at amortized costs, including the Company’s investment in receivable portfolios, which are defined as purchased credit deteriorated (“PCD”) financial assets under CECL. The adoption of CECL represents a significant change from the previous U.S. GAAP guidance relating to purchased credit impaired assets and resulted in changes to the Company’s accounting for its investment in receivable portfolios and the related income from the receivable portfolios. As part of the adoption of CECL, the Company changed its accounting methodology for its court costs spent in its legal collection channel effective January 1, 2020. Previously, the Company capitalized its upfront court costs spent in its consolidated financial statements (“Deferred Court Costs”) and provided a reserve for those costs that it believed would ultimately be uncollectible. Effective January 1, 2020, the Company expenses all of its court costs as incurred. All expected cash flows, including all the expected collections from the legal channel, are included in the measurement of the negative allowance, or investment in receivable portfolios, at a discounted value. Upon transition, an adjustment was made to retained earnings to reflect the net change from an undiscounted to discounted value prior to writing-off uncollectible receivables and establishing a balance for discounted value of future recoveries of amounts expected to be collected. The Company has not adjusted prior period comparative information and will continue to disclose prior period financial information in accordance with the previous accounting guidance. The following table summarizes the cumulative effects of adopting the CECL guidance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In March 2020, the FASB issued ASU No. 2020-04, Reference Rate Reform (Topic 848): Facilitation of the Effects of Reference Rate Reform on Financial Reporting.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Additionally, in January 2021, the FASB issued ASU 2021-01, which clarifies the scope of Topic 848 and allows entities to elect certain optional expedients and exceptions when accounting for derivative contracts and certain hedging relationships affected by changes in the interest rates. These ASUs are effective as of March 12, 2020 through December 31, 2022 and may be applied prospectively to contract modifications made and hedging relationships entered into or evaluated on or before December 31, 2022. The Company is currently evaluating its contracts and the optional expedients provided by the new standards. The ASUs are currently not expected to have a material impact on the Company’s consolidated financial statements. Effective January 1, 2019, the Company adopted Accounting Standard Codification 842 - Leases using the modified retrospective method. Refer to “Note 11: Leases” for details of the Company’s leases. Recent Accounting Pronouncements Recent Accounting Pronouncements Not Yet Effective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The ASU also amends the guidance to improve the consistency of earnings per share calculations, which requires the if-converted method be used for convertible instruments. ASU 2020-06 is effective for reporting periods beginning after December 15, 2021 with early adoption permitted for reporting periods beginning after December 15, 2020. The amendment is to be adopted through either a modified retrospective or fully retrospective method of transition. Under ASU 2020-06, the Company’s convertible and exchangeable notes will no longer be bifurcated to a debt component and an equity component, instead, they will be carried as a single liability. The interest expense recognized on the convertible and exchangeable notes will be based on coupon rates, rather than higher effective interest rates. As a result, the Company will recognize lower interest expense. The Company’s convertible and exchangeable notes require net share settlement. Additionally, the if-converted method will not substantially change the dilutive effect for convertible instruments that require net share settlement, only in-the-money shares will be included in the dilutive effect. The Company will early adopt ASU 2020-06 as of January 1, 2021 using a modified-retrospective approach, by recording a decrease to opening accumulated earnings of approximately $16.1 million, which represents the debt discount of all outstanding convertible and exchangeable notes as of December 31, 2020, adjusted for income tax effect. Implementation efforts have been substantially complete. With the exception of the updated standards discussed above, there have been no new accounting pronouncements not yet effective as of December 31, 2020 that have significance, or potential significance, to the Company’s consolidated financial statement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inputs into the judgments and estimates consider the economic implications of the COVID-19 pandemic on the Company’s critical and significant accounting estimates. Actual results could materially differ from those estimates.</t>
        </is>
      </c>
    </row>
    <row r="9">
      <c r="A9" s="4" t="inlineStr">
        <is>
          <t>Cash and Cash Equivalents</t>
        </is>
      </c>
      <c r="B9" s="4" t="inlineStr">
        <is>
          <t>Cash and Cash Equivalents 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t>
        </is>
      </c>
    </row>
    <row r="10">
      <c r="A10" s="4" t="inlineStr">
        <is>
          <t>Restricted Cash</t>
        </is>
      </c>
      <c r="B10" s="4" t="inlineStr">
        <is>
          <t>Included in cash and cash equivalents is cash collected on behalf of and due to third-party clients. A corresponding balance is included in accounts payable and accrued liabilities.</t>
        </is>
      </c>
    </row>
    <row r="11">
      <c r="A11" s="4" t="inlineStr">
        <is>
          <t>Investment in Receivable Portfolios</t>
        </is>
      </c>
      <c r="B11" s="4" t="inlineStr">
        <is>
          <t xml:space="preserve">Investment in Receivable Portfolios Current Accounting Policy As a result of the adoption of CECL, the Company revised its accounting policy for investment in receivable portfolios effective January 1, 2020: The Company purchases portfolios of loans that have experienced significant deterioration of credit quality since origination from banks and other financial institutions. These financial assets are defined as purchased credit deteriorated (or “PCD”) assets under CECL. Under the PCD accounting model, the purchased assets are recognized at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i.e.,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which is not expected due to the delinquent nature of the individual loans. The purchase EIR of a pool will not change over the life of the pool even if expected future cash flows change. Revenue is recognized for each static pool over the economic life of the pool. The Company makes significant assumptions in determining the economic life of a pool, including the reasonable and supportable economic forecast period based on asset type and geography, which considers the availability of forward-looking scenarios and their respective time horizons. In general, the Company forecasts recoveries over one or two years prior to reverting to historical averages at an estimate-level over the remaining life using various methodologies depending on the asset type and geography. The speed at which forecasts revert varies based on the spread between the forecast period and historical data. In addition, estimated recoveries include a qualitative component, which generally reflects management’s assessment of macroeconomic environment and business initiatives. The Company continues to evaluate the reasonable economic life of a pool and reversion method annually. Revenue primarily includes two components: (1) accretion of the discount on the negative allowance due to the passage of time, which is included in “Revenue from receivable portfolios” and (2) changes in expected cash flows, which includes (a) the current period variances between actual cash collected and expected cash recoveries and (b) the present value change of expected future recoveries, and is presented in our consolidated statements of operations as “Changes in expected current and future recoveries.” The Company measures expected future recoveries based on historical experience, current conditions, and reasonable and supportable forecasts. Factors that may change the expected future recoveries may include both internal as well as external factors. Internal factors include operational performance, such as capacity and the productivity of our collection staff. External factors that may have an impact on our collections include macroeconomic conditions, new laws or regulations, and new interpretations of existing laws or regulations. The Company elected not to maintain its previously formed pool groups with amortized costs at transition. Certain pools already fully recovered their cost basis and became zero basis portfolios (“ZBA”) prior to the transition. The Company did not establish a negative allowance from ZBA pools as the Company elected the Transition Resource Group for Credit Losses’ practical expedient to retain the integrity of its legacy pools. All subsequent collections to the ZBA pools are recognized as ZBA revenue, which is included in revenue from receivable portfolios in the Company’s consolidated statements of operations. Accounting Policy Prior to January 1, 2020 Discrete receivable portfolio purchases during the same fiscal quarter were aggregated into pools based on common risk characteristics. Once a static pool was established, the portfolios were permanently assigned to the pool. Receivable portfolios were recorded at cost at the time of acquisition. The purchase cost of the portfolios included certain fees paid to third parties incurred in connection with the direct acquisition of the receivable portfolios. Revenues were calculated using either the interest method or the cost recovery method. The interest method applies an internal rate of return (“IRR”) to the cost basis of the pool, which remained unchanged throughout the life of the pool, unless there was an increase in subsequent expected cash flows. Subsequent increases in expected cash flows were recognized prospectively through an upward adjustment of the pool’s IRR over its remaining life. Subsequent decreases in expected cash flows did not change the IRR, but were recognized as an allowance to the cost basis of the pool, and were reflected in the consolidated statements of operations as an adjustment to revenue, with a corresponding valuation allowance, offsetting the investment in receivable portfolios in the consolidated statements of financial condition. With gross collections being discounted at monthly IRRs, when collections were lower in the near term, even if substantially higher collections were expected later in the collection curve, an allowance charge could result. The Company accounted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was accrued based on each pool’s IRR applied to each pool’s adjusted cost basis. The cost basis of each pool was increased by revenue earned and portfolio allowance reversals and decreased by gross collections and portfolio allowances. Once the net book value of a static pool has been fully recovered, it became ZBA and all subsequent collections were recognized as ZBA revenue. If the amount and timing of future cash collections on a pool of receivables were not reasonably estimable, the Company accounted for such portfolios on the cost recovery method as Cost Recovery Portfolios. The accounts in these portfolios had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was recognized until the carrying value of a Cost Recovery Portfolio has been fully recovered. </t>
        </is>
      </c>
    </row>
    <row r="12">
      <c r="A12" s="4" t="inlineStr">
        <is>
          <t>Transfers of Financial Assets</t>
        </is>
      </c>
      <c r="B12" s="4" t="inlineStr">
        <is>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ongoing involvement with the assets transferred. Gains and losses stemming from transfers reported as sales are included in “Other revenues” in the Company’s consolidated statements of operations. Assets obtained and liabilities incurred in connection with transfers reported as sales are initially recognized in the statements of financial condition at fair value. Transfers of financial assets that do not qualify for sale accounting are reported as collateralized borrowings. Accordingly, the related assets remain on the Company’s statements of financial condition and continue to be reported and accounted for as if the transfer had not occurred. Cash proceeds from these transfers are reported as liabilities, with attributable interest expense recognized over the life of the related transactions. To date, the Company has not had any transfers of financial assets that did not qualify for sale accounting.</t>
        </is>
      </c>
    </row>
    <row r="13">
      <c r="A13" s="4" t="inlineStr">
        <is>
          <t>Servicing Revenue</t>
        </is>
      </c>
      <c r="B13" s="4" t="inlineStr">
        <is>
          <t>Servicing Revenue 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 The Company typically invoices for its services monthly with payment terms of 30 days.</t>
        </is>
      </c>
    </row>
    <row r="14">
      <c r="A14" s="4" t="inlineStr">
        <is>
          <t>Goodwill and Other Intangible Assets</t>
        </is>
      </c>
      <c r="B14" s="4" t="inlineStr">
        <is>
          <t>Goodwill and Other Intangible Assets Goodwill represents the excess of purchase price over the value assigned to tangible and identifiable intangible assets, liabilities assumed, and noncontrolling interest of businesses acquired. Acquired intangible assets other than goodwill are amortized over their useful lives unless the lives are determined to be indefinite. Goodwill is tested at the reporting unit level annually for impairment and in interim periods if certain events occur indicating the fair value of a reporting unit may be below its carrying value. See “Note 14: Goodwill and Identifiable Intangible Assets” for further discussion of the Company’s goodwill and other intangible assets.</t>
        </is>
      </c>
    </row>
    <row r="15">
      <c r="A15" s="4" t="inlineStr">
        <is>
          <t>Property and Equipment</t>
        </is>
      </c>
      <c r="B15" s="4" t="inlineStr">
        <is>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t>
        </is>
      </c>
    </row>
    <row r="16">
      <c r="A16" s="4" t="inlineStr">
        <is>
          <t>Deferred Court Costs</t>
        </is>
      </c>
      <c r="B16" s="4" t="inlineStr">
        <is>
          <t xml:space="preserve">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Effective January 1, 2020, the Company expenses all of its court costs as incurred and no longer capitalizes such costs as Deferred Court Costs. All expected cash flows, including all the expected collections from the legal channel, are included in the measurement of the negative allowance, or investment in receivable portfolios, at a discounted value. </t>
        </is>
      </c>
    </row>
    <row r="17">
      <c r="A17" s="4" t="inlineStr">
        <is>
          <t>Income Taxes</t>
        </is>
      </c>
      <c r="B17" s="4" t="inlineStr">
        <is>
          <t>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See “Note 10: Income Taxes” for further discussion. Management must make significant judgments to determine the provision for income taxes, deferred tax assets and liabilities, and any valuation allowance to be recorded against deferred tax assets.</t>
        </is>
      </c>
    </row>
    <row r="18">
      <c r="A18" s="4" t="inlineStr">
        <is>
          <t>Stock-Based Compensation</t>
        </is>
      </c>
      <c r="B18" s="4" t="inlineStr">
        <is>
          <t>Stock-Based Compensation The Company determines stock-based compensation expense for all share-based payment awards based on the measurement date fair value. The Company uses the Black-Scholes option-pricing model to determine the fair-value of stock option grants.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tock-based compensation expenses are included in “Salaries and Employee Benefits” in the Company’s consolidated statements of operations. See “Note 9: Stock-Based Compensation” for further discussion.</t>
        </is>
      </c>
    </row>
    <row r="19">
      <c r="A19" s="4" t="inlineStr">
        <is>
          <t>Derivative Instruments and Hedging Activities</t>
        </is>
      </c>
      <c r="B19" s="4" t="inlineStr">
        <is>
          <t>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If the hedged cash flows are still reasonably possible to occur, the hedged cash flows will continue to be recorded in accumulated other comprehensive income or loss until the hedged cash flows are no longer probable of occurring. The Company classifies the cash flows from a derivative instrument that is accounted for as a cash flow hedge (and that does not contain an other-than-insignificant financing element at inception) in the same category as the cash flows from the items being hedged. See “Note 3: Derivatives and Hedging Instruments” for further discussion. Concentration of Supply Risk A significant percentage of the Company’s portfolio purchases for any given fiscal quarter or year may be concentrated with a few large sellers, some of which may also involve forward flow arrangements. A significant decrease in the volume of portfolio available from any of the Company’s principal sellers would force the Company to seek alternative sources of charged-off receivables. The Company may be unable to find alternative sources from which to purchase charged-off receivables, and even if it could successfully replace these purchases, the search could take time and the receivables could be of lower quality, cost more, or both, any of which could adversely affect the Company’s business, financial condition and operating results.</t>
        </is>
      </c>
    </row>
    <row r="20">
      <c r="A20" s="4" t="inlineStr">
        <is>
          <t>Earnings Per Share</t>
        </is>
      </c>
      <c r="B20" s="4" t="inlineStr">
        <is>
          <t>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t>
        </is>
      </c>
    </row>
    <row r="21">
      <c r="A21" s="4" t="inlineStr">
        <is>
          <t>Fair Value Measurements</t>
        </is>
      </c>
      <c r="B21" s="4" t="inlineStr">
        <is>
          <t>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Accounting Principles</t>
        </is>
      </c>
      <c r="B4" s="4" t="inlineStr">
        <is>
          <t xml:space="preserve">The following table summarizes the cumulative effects of adopting the CECL guidance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t>
        </is>
      </c>
    </row>
    <row r="5">
      <c r="A5" s="4" t="inlineStr">
        <is>
          <t>Estimated Useful Lives of Property and Equipment</t>
        </is>
      </c>
      <c r="B5" s="4" t="inlineStr">
        <is>
          <t>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t>
        </is>
      </c>
    </row>
    <row r="6">
      <c r="A6" s="4" t="inlineStr">
        <is>
          <t>Reconciliation of Shares Used in Calculating Earnings Per Basic and Diluted Shares</t>
        </is>
      </c>
      <c r="B6" s="4" t="inlineStr">
        <is>
          <t xml:space="preserve">A reconciliation of shares used in calculating earnings per basic and diluted shares follows for the periods presented (in thousands, except per share amounts) : Year Ended December 31, 2020 2019 2018 Net income attributable to Encore Capital Group, Inc. $ 211,848 $ 167,869 $ 115,886 Total weighted-average basic shares outstanding 31,427 31,210 28,313 Dilutive effect of stock-based awards 283 264 259 Total weighted-average dilutive shares outstanding 31,710 31,474 28,572 Basic earnings per share $ 6.74 $ 5.38 $ 4.09 Diluted earnings per share $ 6.68 $ 5.33 $ 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 in thousands ): Fair Value Measurements as of December 31, 2020 Level 1 Level 2 Level 3 Total Assets Cross-currency swap agreements $ — $ 11,578 $ — $ 11,578 Interest rate cap contracts — 659 — 659 Liabilities Interest rate swap agreements — (5,232) — (5,232) Contingent consideration — — (2,957) (2,957) Fair Value Measurements as of December 31, 2019 Level 1 Level 2 Level 3 Total Assets Foreign currency exchange contracts $ — $ 1,473 $ — $ 1,473 Interest rate cap contracts — 2,460 — 2,460 Liabilities Interest rate swap agreements — (9,116) — (9,116) Contingent consideration — — (66) (66)</t>
        </is>
      </c>
    </row>
    <row r="5">
      <c r="A5" s="4" t="inlineStr">
        <is>
          <t>Schedule of Roll Forward of the Fair Value of Contingent Consideration</t>
        </is>
      </c>
      <c r="B5" s="4" t="inlineStr">
        <is>
          <t xml:space="preserve">The following table provides a roll-forward of the fair value of contingent consideration for the years ended December 31, 2020, 2019 and 2018 (in thousands) : Amount Balance as of December 31, 2017 $ 10,612 Issuance of contingent consideration 1,728 Change in fair value of contingent consideration (5,664) Payment of contingent consideration (271) Effect of foreign currency translation (207) Balance as of December 31, 2018 6,198 Change in fair value of contingent consideration (2,300) Payment of contingent consideration (3,686) Effect of foreign currency translation (146) Balance as of December 31, 2019 66 Issuance of contingent consideration 2,848 Payment of contingent consideration (88) Effect of foreign currency translation 131 Balance as of December 31, 2020 $ 2,957 </t>
        </is>
      </c>
    </row>
    <row r="6">
      <c r="A6" s="4" t="inlineStr">
        <is>
          <t>Schedule of Change in Redeemable Noncontrolling Interests</t>
        </is>
      </c>
      <c r="B6" s="4" t="inlineStr">
        <is>
          <t xml:space="preserve">The components of the change in the redeemable noncontrolling interest for the years ended December 31, 2018 are presented in the following table (in thousands) : Amount Balance as of December 31, 2017 $ 151,978 Redemption of redeemable noncontrolling interest (138,835) Deconsolidation upon sale of redeemable noncontrolling interest 5,535 Net loss attributable to redeemable noncontrolling interest (4,791) Adjustment of the redeemable noncontrolling interest to fair value (7,419) Effect of foreign currency translation attributable to redeemable noncontrolling interest (6,468) Balance as of December 31, 2018 $ — </t>
        </is>
      </c>
    </row>
    <row r="7">
      <c r="A7" s="4" t="inlineStr">
        <is>
          <t>Schedule of Financial Instruments Not Required to Be Carried at Fair Value</t>
        </is>
      </c>
      <c r="B7" s="4" t="inlineStr">
        <is>
          <t>The carrying amounts in the following table are recorded in the consolidated statements of financial condition as of December 31, 2020 and December 31, 2019 (in thousands) : December 31, 2020 December 31, 2019 Carrying Amount Estimated Fair Value Carrying Amount Estimated Fair Value Financial Assets Investment in receivable portfolios $ 3,291,918 $ 3,705,672 $ 3,283,984 $ 3,464,050 Deferred court costs — — 100,172 100,172 Financial Liabilities Convertible notes and exchangeable notes (1) 564,136 622,081 642,547 693,708 Senior secured notes (2) 1,642,058 1,684,729 1,127,435 1,170,945 _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Instruments</t>
        </is>
      </c>
      <c r="B4" s="4" t="inlineStr">
        <is>
          <t xml:space="preserve">The following table summarizes the fair value of derivative instruments as recorded in the Company’s consolidated statements of financial condition (in thousands): December 31, 2020 December 31, 2019 Balance Sheet Fair Value Balance Sheet Fair Value Derivatives designated as hedging instruments: Interest rate cap contracts Other assets $ 659 Other assets $ 2,460 Foreign currency exchange contracts Other assets — Other assets 443 Interest rate swap agreements Other liabilities (5,232) Other liabilities (9,116) Cross-currency swap agreements Other assets 11,578 Other assets — Derivatives not designated as hedging instruments: Foreign currency exchange contracts Other assets — Other assets 1,030 </t>
        </is>
      </c>
    </row>
    <row r="5">
      <c r="A5" s="4" t="inlineStr">
        <is>
          <t>Effects of Derivatives in Cash Flow Hedging Relationships</t>
        </is>
      </c>
      <c r="B5" s="4" t="inlineStr">
        <is>
          <t>The following table summarizes the effects of derivatives in cash flow hedging relationships designated as hedging instruments in the Company’s consolidated financial statements during the periods presented (in thousands): Derivatives Designated as Hedging Instruments Gain (Loss) Location of Gain (Loss) Reclassified from OCI into Income Gain (Loss) Year Ended December 31, Year Ended December 31, 2020 2019 2020 2019 Foreign currency exchange contracts $ (341) $ 1,100 Salaries and employee benefits $ 49 $ 383 Foreign currency exchange contracts (44) (56) General and administrative expenses 11 (19) Interest rate swap agreements (7,441) (6,347) Interest expense (7,893) (2,560) Interest rate cap contracts (3,001) (1,752) Interest expense (2,846) 146 Cross-currency swap agreements 10,503 — Interest expense / Other expense 10,121 — The following table summarizes the effects of derivatives not designated as hedging instruments on the Company’s consolidated statements of operations during the periods presented (in thousands) : Derivatives Not Designated as Hedging Instruments Location of Gain (Loss) Recognized in Income on Derivative Amount of Gain (Loss) Recognized in Income Year ended December 31, 2020 2019 2018 Foreign currency exchange contracts Other expense $ 3,564 $ (2,959) $ (9,221) Interest rate cap contracts Interest expense — — (1,5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Receivable Portfolios, Net (Tables)</t>
        </is>
      </c>
      <c r="B1" s="2" t="inlineStr">
        <is>
          <t>12 Months Ended</t>
        </is>
      </c>
    </row>
    <row r="2">
      <c r="B2" s="2" t="inlineStr">
        <is>
          <t>Dec. 31, 2020</t>
        </is>
      </c>
    </row>
    <row r="3">
      <c r="A3" s="3" t="inlineStr">
        <is>
          <t>Receivables [Abstract]</t>
        </is>
      </c>
    </row>
    <row r="4">
      <c r="A4" s="4" t="inlineStr">
        <is>
          <t>Transition of Receivable Portfolios</t>
        </is>
      </c>
      <c r="B4" s="4" t="inlineStr">
        <is>
          <t xml:space="preserve">The table below illustrates the Company’s transition approach for its investment in receivable portfolios as of January 1, 2020 ( in thousands ): Amount Investment in receivable portfolios prior to transition $ 3,283,984 Initial transitioned deferred court costs 44,166 3,328,150 Allowance for credit losses 79,028,043 Amortized cost 82,356,193 Noncredit discount 132,533,142 Face value 214,889,335 Write-off of amortized cost (82,356,193) Write-off of noncredit discount (132,533,142) Negative allowance 3,328,150 Initial negative allowance from transition $ 3,328,150 The table below provides the detail on the establishment of negative allowance for expected recoveries of portfolios purchased during the periods presented ( in thousands ): Year Ended December 31, 2020 Purchase price $ 659,872 Allowance for credit losses 1,703,420 Amortized cost 2,363,292 Noncredit discount 3,464,670 Face value 5,827,962 Write-off of amortized cost (2,363,292) Write-off of noncredit discount (3,464,670) Negative allowance 659,872 Negative allowance for expected recoveries - current period purchases $ 659,872 </t>
        </is>
      </c>
    </row>
    <row r="5">
      <c r="A5" s="4" t="inlineStr">
        <is>
          <t>Schedule Of Investment In Receivable Portfolios Table</t>
        </is>
      </c>
      <c r="B5" s="4" t="inlineStr">
        <is>
          <t>The following tables summarize the changes in the balance of the investment in receivable portfolios during the periods presented ( in thousands ): Year Ended December 31, 2020 2019 2018 Balance, beginning of period $ 3,328,150 $ 3,137,893 $ 2,890,613 Purchases of receivable portfolios 659,872 1,046,696 1,131,898 Deconsolidation of receivable portfolios (1) (2,822) (51,935) — Put-backs and Recalls (15,824) (11,591) (14,429) Disposals and transfers to real estate owned (9,459) (11,495) (12,456) Sale of receivable portfolios (2) — (98,636) — Cash collections (2,111,848) (2,026,928) (1,967,620) Revenue from receivable portfolios 1,374,717 1,269,288 1,167,132 Changes in expected current period recoveries 228,075 — — Changes in expected future period recoveries (220,829) — — Portfolio (allowance) reversals, net — (8,108) 41,473 Foreign currency adjustments 61,886 38,800 (98,718) Balance, end of period $ 3,291,918 $ 3,283,984 $ 3,137,893 ________________________ (1) Deconsolidation of receivable portfolios as a result of the Company’s divestiture of its investment in Brazil for the year ended December 31, 2020 and as a result of the sale of Baycorp for the year ended December 31, 2019. (2) Represents the sale of certain portfolios in the Company’s European operations under its co-investment framework.</t>
        </is>
      </c>
    </row>
    <row r="6">
      <c r="A6" s="4" t="inlineStr">
        <is>
          <t>Schedule Of Accretable Yield And Estimate Of Zero Basis Future Cash Flows Table</t>
        </is>
      </c>
      <c r="B6" s="4" t="inlineStr">
        <is>
          <t xml:space="preserve">The following table summarizes the change in accretable yield under the previous accounting guidance during the period presented ( in thousands ): Balance as of December 31, 2018 $ 4,026,206 Revenue from receivable portfolios (1,269,288) Allowance on receivable portfolios, net 8,108 Additions on existing portfolios, net 524,964 Additions for current purchases, net 1,081,774 Effect of foreign currency translation 77,307 Balance as of December 31, 2019 $ 4,449,071 </t>
        </is>
      </c>
    </row>
    <row r="7">
      <c r="A7" s="4" t="inlineStr">
        <is>
          <t>Schedule of Valuation Allowance for Investment in Receivable Portfolios</t>
        </is>
      </c>
      <c r="B7" s="4" t="inlineStr">
        <is>
          <t xml:space="preserve">The following table summarizes the change in the valuation allowance for investment in receivable portfolios as accounted for under the previous accounting guidance during the period presented ( in thousands ): Valuation Allowance Balance as of December 31, 2017 $ 102,576 Provision for portfolio allowances 14,421 Reversal of prior allowances (55,894) Effect of foreign currency translation (472) Balance as of December 31, 2018 60,631 Provision for portfolio allowances 36,806 Reversal of prior allowances (28,698) Sale of Baycorp (1,036) Effect of foreign currency translation 1,776 Balance as of December 31, 2019 $ 69,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ferred Court Costs, Net (Table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Schedule of Deferred Court Costs</t>
        </is>
      </c>
      <c r="C4" s="4" t="inlineStr">
        <is>
          <t xml:space="preserve">Net deferred court costs under the previous accounting method consisted of the following as of the date presented ( in thousands ): December 31, Court costs advanced $ 891,207 Court costs recovered (369,043) Court costs reserve (421,992) Deferred court costs, net $ 100,172 </t>
        </is>
      </c>
    </row>
    <row r="5">
      <c r="A5" s="4" t="inlineStr">
        <is>
          <t>Schedule of Court Cost Reserve</t>
        </is>
      </c>
      <c r="B5" s="4" t="inlineStr">
        <is>
          <t>A roll-forward of the Company’s court cost reserve as accounted for under the previous accounting method is as follows for the periods presented ( in thousands ): Year Ended December 31, 2019 2018 Balance as of beginning of period $ (396,460) $ (364,015) Provision for court costs (82,987) (90,026) Charge-offs 60,618 53,383 Effect of foreign currency translation (3,163) 4,198 Balance as of end of period $ (421,992) $ (396,46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0</t>
        </is>
      </c>
    </row>
    <row r="3">
      <c r="A3" s="3" t="inlineStr">
        <is>
          <t>Organization, Consolidation and Presentation of Financial Statements [Abstract]</t>
        </is>
      </c>
    </row>
    <row r="4">
      <c r="A4" s="4" t="inlineStr">
        <is>
          <t>Property and Equipment</t>
        </is>
      </c>
      <c r="B4" s="4" t="inlineStr">
        <is>
          <t xml:space="preserve">Property and equipment consist of the following as of the dates presented ( in thousands ): December 31, December 31, Computer equipment and software $ 194,678 $ 167,045 Leasehold improvements 43,621 39,542 Furniture, fixtures and equipment 10,514 10,428 Telecommunications equipment and other 3,450 3,156 Construction in process 4,739 2,089 257,002 222,260 Less: accumulated depreciation and amortization (129,705) (102,209) $ 127,297 $ 120,051 </t>
        </is>
      </c>
    </row>
    <row r="5">
      <c r="A5" s="4" t="inlineStr">
        <is>
          <t>Other Assets</t>
        </is>
      </c>
      <c r="B5" s="4" t="inlineStr">
        <is>
          <t xml:space="preserve">Other assets consist of the following as of the dates presented ( in thousands ): December 31, December 31, Operating lease right-of-use assets $ 72,164 $ 75,254 Identifiable intangible assets, net 45,012 51,371 Real estate owned 42,173 46,717 Income tax deposit 35,853 5,822 Deferred tax assets 33,202 24,134 Prepaid expenses 26,717 22,272 Service fee receivables 26,539 27,705 Other financial receivables 12,238 17,308 Other 55,264 58,640 Total $ 349,162 $ 329,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Consolidated Debt and Capital Lease Obligations</t>
        </is>
      </c>
      <c r="B4" s="4" t="inlineStr">
        <is>
          <t xml:space="preserve">The components of the Company’s consolidated borrowings were as follows as of the dates presented (in thousands) : December 31, December 31, Global senior secured revolving credit facility $ 481,007 $ — Encore revolving credit facility — 492,000 Encore term loan facility — 171,677 Encore private placement notes 146,550 308,750 Senior secured notes 1,651,619 1,129,039 Convertible notes and exchangeable notes 583,500 672,855 Cabot senior revolving credit facility — 285,749 Cabot securitisation senior facility 478,131 464,092 Other 24,398 54,151 Finance lease liabilities 8,288 8,121 3,373,493 3,586,434 Less: debt discount and issuance costs, net of amortization (91,859) (73,237) Total $ 3,281,634 $ 3,513,197 </t>
        </is>
      </c>
    </row>
    <row r="5">
      <c r="A5" s="4" t="inlineStr">
        <is>
          <t>Schedule of Notes</t>
        </is>
      </c>
      <c r="B5" s="4" t="inlineStr">
        <is>
          <t>The following table provides a summary of the Senior Secured Notes ( $ in thousands ): December 31, 2020 December 31, 2019 Maturity Date Interest Rate Cabot 2023 Notes $ 309,034 $ 680,118 Oct 1, 2023 7.500 % Cabot 2024 Floating Rate Notes — 448,921 Jun 1, 2024 EURIBOR +6.375% Encore 2025 Notes 426,752 — Oct 15, 2025 4.875 % Encore 2026 Notes 409,827 — Feb 15, 2026 5.375 % Encore 2028 Floating Rate Notes 506,006 — Jan 15, 2028 EURIBOR +4.250% $ 1,651,619 $ 1,129,039 The following table provides a summary of the principal balance, maturity date and interest rate for the outstanding convertible and exchangeable senior notes (the “Convertible Notes” or “Exchangeable Notes,” as applicable) ( $ in thousands ): December 31, 2020 December 31, 2019 Maturity Date Interest Rate 2020 Convertible Notes (1) $ — $ 89,355 Jul 1, 2020 3.000 % 2021 Convertible Notes 161,000 161,000 Mar 15, 2021 2.875 % 2022 Convertible Notes 150,000 150,000 Mar 15, 2022 3.250 % 2023 Exchangeable Notes 172,500 172,500 Sep 1, 2023 4.500 % 2025 Convertible Notes 100,000 100,000 Oct 1, 2025 3.250 % $ 583,500 $ 672,855 _______________________ (1) The 2020 Convertible Notes matured on July 1, 2020 and the Company repaid the outstanding principal in cash.</t>
        </is>
      </c>
    </row>
    <row r="6">
      <c r="A6" s="4" t="inlineStr">
        <is>
          <t>Schedule of Hedge Program for Convertible Notes</t>
        </is>
      </c>
      <c r="B6" s="4" t="inlineStr">
        <is>
          <t xml:space="preserve">Certain key terms related to the convertible and exchangeable features as of December 31, 2020 are listed below: 2021 Convertible Notes 2022 Convertible Notes 2023 Exchangeable Notes 2025 Convertible Notes Initial conversion or exchange price $ 59.39 $ 45.57 $ 44.62 $ 40.00 Closing stock price at date of issuance $ 47.51 $ 35.05 $ 36.45 $ 32.00 Closing stock price date Mar 5, 2014 Feb 27, 2017 Jul 20, 2018 Sep 4, 2019 Conversion or exchange rate (shares per $1,000 principal amount) 16.8386 21.9467 22.4090 25.0000 Conversion or exchange date Sep 15, 2020 Sep 15, 2021 Mar 1, 2023 Jul 1, 2025 Prior to October 29, 2020, in the event of conversion or exchange, holders of the Company’s Convertible Notes or Exchangeable Notes would receive cash, shares of the Company’s common stock or a combination of cash and shares of the Company’s common stock, at the Company’s election. The Company’s intent was to settle conversions and exchanges through combination settlement with a minimum specified dollar amount of $1,000 per $1,000 principal amount of notes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only the conversion or exchange spread was included in the diluted earnings per share calculation, if dilutive. Under such method, the settlement of the conversion or exchange spread had a dilutive effect when, during any quarter, the average share price of the Company’s common stock exceeds the initial conversion or exchange prices listed in the above table. The details of the hedge program are listed below (in thousands, except conversion or exchange price) : 2021 Convertible Notes 2023 Exchangeable Notes Cost of the hedge transaction(s) $ 19,545 $ 17,785 Initial conversion or exchange price $ 59.39 $ 44.62 Effective conversion or exchange price $ 83.14 $ 62.48 </t>
        </is>
      </c>
    </row>
    <row r="7">
      <c r="A7" s="4" t="inlineStr">
        <is>
          <t>Schedule of Balances of the Liability and Equity Components</t>
        </is>
      </c>
      <c r="B7" s="4" t="inlineStr">
        <is>
          <t xml:space="preserve">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1 Convertible Notes 2022 Convertible Notes 2023 Exchangeable Notes 2025 Convertible Notes Debt component $ 143,645 $ 137,266 $ 157,971 $ 91,024 Equity component $ 17,355 $ 12,734 $ 14,009 $ 8,976 Equity issuance cost $ 581 $ 398 $ — $ 224 Stated interest rate 2.875 % 3.250 % 4.500 % 3.250 % Effective interest rate 4.700 % 5.200 % 6.500 % 5.000 % The balances of the liability and equity components of all the Convertible Notes and Exchangeable Notes outstanding were as follows (in thousands) : December 31, December 31, Liability component—principal amount $ 583,500 $ 672,855 Unamortized debt discount (19,364) (30,308) Liability component—net carrying amount $ 564,136 $ 642,547 Equity component $ 53,074 $ 83,127 </t>
        </is>
      </c>
    </row>
    <row r="8">
      <c r="A8" s="4" t="inlineStr">
        <is>
          <t>Schedule of Interest Expense</t>
        </is>
      </c>
      <c r="B8" s="4" t="inlineStr">
        <is>
          <t xml:space="preserve">Interest expense related to the Convertible Notes and Exchangeable Notes was as follows during the periods presented (in thousands) : Year ended December 31, 2020 2019 2018 Interest expense—stated coupon rate $ 21,857 $ 23,845 $ 17,518 Interest expense—amortization of debt discount 10,945 12,780 10,888 Interest expense—Convertible Notes and Exchangeable Notes $ 32,802 $ 36,625 $ 28,406 </t>
        </is>
      </c>
    </row>
    <row r="9">
      <c r="A9" s="4" t="inlineStr">
        <is>
          <t>Summary of Debt Including Capital Lease Obligations Maturities</t>
        </is>
      </c>
      <c r="B9" s="4" t="inlineStr">
        <is>
          <t xml:space="preserve">The aggregate amounts of the Company’s borrowings, maturing in each of the next five years and thereafter are as follows (in thousands) : 2021 $ 211,499 2022 198,573 2023 526,502 2024 511,963 2025 1,008,727 Thereafter 916,229 Total $ 3,373,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3" t="inlineStr">
        <is>
          <t>Statement of Financial Position [Abstract]</t>
        </is>
      </c>
    </row>
    <row r="3">
      <c r="A3" s="4" t="inlineStr">
        <is>
          <t>Convertible preferred stock, par value (in dollars per share)</t>
        </is>
      </c>
      <c r="B3" s="8" t="n">
        <v>0.01</v>
      </c>
      <c r="C3" s="8" t="n">
        <v>0.01</v>
      </c>
    </row>
    <row r="4">
      <c r="A4" s="4" t="inlineStr">
        <is>
          <t>Convertible preferred stock, shares authorized</t>
        </is>
      </c>
      <c r="B4" s="6" t="n">
        <v>5000000</v>
      </c>
      <c r="C4" s="6" t="n">
        <v>5000000</v>
      </c>
    </row>
    <row r="5">
      <c r="A5" s="4" t="inlineStr">
        <is>
          <t>Convertible preferred stock, shares issued</t>
        </is>
      </c>
      <c r="B5" s="6" t="n">
        <v>0</v>
      </c>
      <c r="C5" s="6" t="n">
        <v>0</v>
      </c>
    </row>
    <row r="6">
      <c r="A6" s="4" t="inlineStr">
        <is>
          <t>Convertible 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75000000</v>
      </c>
      <c r="C8" s="6" t="n">
        <v>75000000</v>
      </c>
    </row>
    <row r="9">
      <c r="A9" s="4" t="inlineStr">
        <is>
          <t>Common stock, shares issued</t>
        </is>
      </c>
      <c r="B9" s="6" t="n">
        <v>31345000</v>
      </c>
      <c r="C9" s="6" t="n">
        <v>31097000</v>
      </c>
    </row>
    <row r="10">
      <c r="A10" s="4" t="inlineStr">
        <is>
          <t>Common stock, shares outstanding</t>
        </is>
      </c>
      <c r="B10" s="6" t="n">
        <v>31345000</v>
      </c>
      <c r="C10" s="6" t="n">
        <v>310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A summary of the Company’s stock option activity as of December 31, 2020, and changes during the year then ended, are presented below: Number of Shares Weighted Average Weighted Average Remaining Contractual Term (in years) Aggregate Intrinsic Value (in thousands) Outstanding as of December 31, 2019 9,166 $ 22.17 Outstanding as of December 31, 2020 9,166 $ 22.17 1.26 $ 154 Exercisable as of December 31, 2020 9,166 $ 22.17 1.26 $ 154 A summary of the Company’s performance stock option activity as of December 31, 2020, and changes during the year then ended, are presented below: Number of Weighted Average Weighted Average Remaining Contractual Term (in years) Aggregate Intrinsic Value (in thousands) Outstanding as of December 31, 2019 164,013 $ 31.73 Outstanding as of December 31, 2020 164,013 $ 31.73 3.21 $ 1,206 Vested as of December 31, 2020 150,697 $ 30.95 3.19 $ 1,206 Exercisable as of December 31, 2020 150,697 $ 30.95 3.19 $ 1,206 </t>
        </is>
      </c>
    </row>
    <row r="5">
      <c r="A5" s="4" t="inlineStr">
        <is>
          <t>Summary of Restricted Stock Units</t>
        </is>
      </c>
      <c r="B5" s="4" t="inlineStr">
        <is>
          <t>A summary of the Company’s stock award activities as of December 31, 2020, and changes during the year then ended, is presented below: Non-Vested Shares (1) Weighted Average Non-vested as of December 31, 2019 922,530 $ 33.11 Awarded 443,101 $ 38.51 Vested (389,484) $ 35.45 Cancelled (33,629) $ 39.68 Non-vested as of December 31, 2020 942,518 $ 35.29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20 and 2019, the maximum number of non-vested performance shares that could vest under the provisions of the agreements was 1,255,445 and 1,171,33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etax Income</t>
        </is>
      </c>
      <c r="B4" s="4" t="inlineStr">
        <is>
          <t xml:space="preserve">Income before provision for income taxes consisted of the following (in thousands) : Year Ended December 31, 2020 2019 2018 US $ 259,132 $ 144,495 $ 61,972 Foreign 23,766 56,747 94,516 Total income before provision for income taxes $ 282,898 $ 201,242 $ 156,488 </t>
        </is>
      </c>
    </row>
    <row r="5">
      <c r="A5" s="4" t="inlineStr">
        <is>
          <t>Components of Provision for Income Taxes</t>
        </is>
      </c>
      <c r="B5" s="4" t="inlineStr">
        <is>
          <t xml:space="preserve">The provision for income tax on earnings from continuing operations consisted of the following (in thousands) : Year Ended December 31, 2020 2019 2018 Current expense (benefit): Federal $ 43,185 $ (2,917) $ 23,254 State 8,528 (6,464) 2,983 Foreign 10,112 21,008 29,532 61,825 11,627 55,769 Deferred expense (benefit): Federal 15,851 27,640 (10,447) State 2,192 5,535 (2,169) Foreign (9,494) (12,469) 3,599 8,549 20,706 (9,017) Provision for income taxes $ 70,374 $ 32,333 $ 46,752 </t>
        </is>
      </c>
    </row>
    <row r="6">
      <c r="A6" s="4" t="inlineStr">
        <is>
          <t>Schedule of Effective Tax Rates</t>
        </is>
      </c>
      <c r="B6" s="4" t="inlineStr">
        <is>
          <t>The reconciliation of federal statutory income tax rate to our effective tax rate was as follows: Year Ended December 31, 2020 2019 2018 Federal provision 21.0 % 21.0 % 21.0 % State provision 3.2 % 0.2 % 0.1 % Foreign rate differential (1) (0.5) % (2.2) % (11.7) % Change in valuation allowance (2) 0.9 % (0.5) % 17.7 % IRS settlement (3) — % (2.4) % — % Tax effect of CFPB settlement fees (4) 1.1 % — % — % Other (0.8) % — % 2.8 % Effective rate 24.9 % 16.1 % 29.9 % ________________________ (1) Relates primarily to lower tax rates on income or loss attributable to international operations. (2) In 2018, valuation allowance net increase recorded as a result of certain foreign subsidiaries' cumulative operating losses for tax purposes. (3) In 2019, relates to tax benefit resulting from tax accounting method change. (4) Non-deductible expense for tax purposes. Refer to “Note 12: Commitments and Contingencies” for details of the CFPB settlement.</t>
        </is>
      </c>
    </row>
    <row r="7">
      <c r="A7" s="4" t="inlineStr">
        <is>
          <t>Components of Deferred Tax Assets and Liabilities</t>
        </is>
      </c>
      <c r="B7" s="4" t="inlineStr">
        <is>
          <t>Significant components of the Company's deferred tax assets and liabilities were as follows (in thousands) : December 31, December 31, Deferred tax assets: Net operating losses $ 43,307 $ 36,236 Operating lease liabilities 12,583 18,023 Accrued expenses 12,862 10,050 Difference in basis of bond and loan costs 1,267 4,194 Stock-based compensation 2,787 2,882 Other 5,596 1,822 Total deferred tax assets 78,402 73,207 Valuation allowance (38,463) (36,422) Total deferred tax assets net of valuation allowance 39,939 36,785 Deferred tax liabilities: Deferred court cost — (23,682) Difference in basis of receivable portfolio (20,806) (57) Right-of-use asset (8,525) (14,422) Difference in basis of depreciable and amortizable assets (13,863) (3,680) Prepaid expenses (793) (628) Other (1,682) (4,559) Total deferred tax liabilities (45,669) (47,028) Net deferred tax liability (1) $ (5,730) $ (10,243) ________________________ (1) The Company operates in multiple jurisdictions. Deferred tax assets and liabilities are netted for each tax-paying component of the Company within a particular tax jurisdiction and presented as a single amount in the statement of financial condition.</t>
        </is>
      </c>
    </row>
    <row r="8">
      <c r="A8" s="4" t="inlineStr">
        <is>
          <t>Unrecognized Tax Benefit</t>
        </is>
      </c>
      <c r="B8" s="4" t="inlineStr">
        <is>
          <t xml:space="preserve">A reconciliation of the beginning and ending amounts of unrecognized tax benefit is as follows (in thousands) : Amount Balance as of December 31, 2017 $ 20,020 Increases related to prior year tax positions 256 Increases related to current year tax positions 1,958 Decrease related to expiration of statute of limitations (3,221) Decreases related to settlements with taxing authorities (461) Balance as of December 31, 2018 18,552 Decreases related to prior year tax positions (10,673) Increases related to current year tax positions 4,442 Decrease related to expiration of statute of limitations (2,493) Decreases related to settlements with taxing authorities (1,920) Balance as of December 31, 2019 7,908 Decrease related to prior year tax positions (608) Increases related to prior year tax positions 6 Increases related to current year tax positions 574 Decrease related to expiration of statute of limitations (827) Decreases related to settlements with taxing authorities (272) Balance as of December 31, 2020 $ 6,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were as follows during the periods presented (in thousands) : Year Ended December 31, 2020 2019 Operating lease costs (1) $ 16,331 $ 19,450 Finance lease costs Amortization of ROU assets 3,149 1,825 Interest on lease liabilities 420 563 Total lease costs $ 19,900 $ 21,838 ________________________</t>
        </is>
      </c>
    </row>
    <row r="5">
      <c r="A5" s="4" t="inlineStr">
        <is>
          <t>Supplemental balance sheet information</t>
        </is>
      </c>
      <c r="B5" s="4" t="inlineStr">
        <is>
          <t>The following table provides supplemental consolidated statement of financial condition information related to leases as of the dates presented (in thousands) : Classification December 31, 2020 December 31, 2019 Assets Operating lease ROU assets Other assets $ 72,164 $ 75,254 Finance lease ROU assets Property and equipment, net 12,410 9,133 Total lease ROU assets $ 84,574 $ 84,387 Liabilities Operating lease liabilities Other liabilities $ 90,659 $ 93,847 Finance lease liabilities Borrowings 8,288 8,121 Total lease liabilities $ 98,947 $ 101,968 December 31, 2020 December 31, 2019 Weighted-average remaining lease term ( in years ) Operating leases 7.1 8.1 Finance leases 2.5 3.1 Weighted-average discount rate Operating leases (1) 5.0 % 5.3 % Finance leases 4.6 % 4.7 % ________________________ (1) Upon adoption of the new lease standard, discount rates used for existing operating leases were established at January 1, 2019.</t>
        </is>
      </c>
    </row>
    <row r="6">
      <c r="A6" s="4" t="inlineStr">
        <is>
          <t>Supplemental lease information</t>
        </is>
      </c>
      <c r="B6" s="4" t="inlineStr">
        <is>
          <t>Supplemental lease information is summarized below (in thousands, except rate and lease term) : Year Ended December 31, 2020 2019 ROU assets obtained in exchange for new operating lease obligations (1) $ 8,990 $ 123,477 ROU assets obtained in exchange for new finance lease obligations 3,276 5,299 Cash paid for amounts included in the measurement of lease liabilities Operating leases - operating cash flows 17,396 14,874 Finance leases - operating cash flows 419 295 Finance leases - financing cash flows 3,114 1,898 ________________________ (1) During the year ended December 31, 2019, the amount includes $89.1 million for operating leases existing as of January 1, 2019.</t>
        </is>
      </c>
    </row>
    <row r="7">
      <c r="A7" s="4" t="inlineStr">
        <is>
          <t>Lease maturities</t>
        </is>
      </c>
      <c r="B7" s="4" t="inlineStr">
        <is>
          <t xml:space="preserve">Maturities of lease liabilities under non-cancelable leases as of December 31, 2020 are summarized as follows (in thousands) : Finance Leases Operating Leases Total 2021 $ 3,674 $ 19,440 $ 23,114 2022 3,410 15,872 19,282 2023 1,467 14,311 15,778 2024 241 14,474 14,715 2025 — 11,612 11,612 Thereafter — 37,776 37,776 Total undiscounted lease payments 8,792 113,485 122,277 Less: imputed interest (504) (22,826) (23,330) Total lease liabilities $ 8,288 $ 90,659 $ 98,947 </t>
        </is>
      </c>
    </row>
    <row r="8">
      <c r="A8" s="4" t="inlineStr">
        <is>
          <t>Lease maturities</t>
        </is>
      </c>
      <c r="B8" s="4" t="inlineStr">
        <is>
          <t xml:space="preserve">Maturities of lease liabilities under non-cancelable leases as of December 31, 2020 are summarized as follows (in thousands) : Finance Leases Operating Leases Total 2021 $ 3,674 $ 19,440 $ 23,114 2022 3,410 15,872 19,282 2023 1,467 14,311 15,778 2024 241 14,474 14,715 2025 — 11,612 11,612 Thereafter — 37,776 37,776 Total undiscounted lease payments 8,792 113,485 122,277 Less: imputed interest (504) (22,826) (23,330) Total lease liabilities $ 8,288 $ 90,659 $ 98,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Geographical Areas of Which Company Operates</t>
        </is>
      </c>
      <c r="B4" s="4" t="inlineStr">
        <is>
          <t>The following tables present information about geographic areas in which the Company operates (in thousands) : Year Ended December 31, 2020 2019 2018 Total revenues (1) : United States $ 992,916 $ 817,693 $ 709,493 International Europe (2) 490,385 520,433 556,265 Other geographies 18,099 59,555 96,272 Total $ 1,501,400 $ 1,397,681 $ 1,362,030 ________________________ (1) Total revenues for periods in 2019 and 2018 are adjusted by net allowances. Total revenues are attributed to countries based on consumer location. (2) Based on the financial information that is used to produce the general-purpose financial statements, providing further geographic information is impracticable.</t>
        </is>
      </c>
    </row>
    <row r="5">
      <c r="A5" s="4" t="inlineStr">
        <is>
          <t>Schedule of Long-lived Assets by Geographic Areas</t>
        </is>
      </c>
      <c r="B5" s="4" t="inlineStr">
        <is>
          <t xml:space="preserve"> December 31, December 31, Long-lived assets (1) : United States $ 83,523 $ 84,118 International United Kingdom 37,225 28,602 Other foreign countries 6,549 7,331 43,774 35,933 Total $ 127,297 $ 120,051 ________________________ (1) Long-lived assets consist of property and equipment, net and finance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Schedule of Activity in the Goodwill Balance</t>
        </is>
      </c>
      <c r="B4" s="4" t="inlineStr">
        <is>
          <t xml:space="preserve">The following table summarizes the activity in the Company’s goodwill balance during the periods presented (in thousands): Year Ended December 31, 2020 2019 Balance as of beginning of period: $ 884,185 $ 868,126 Goodwill impairment — (10,718) Effect of foreign currency translation 22,777 26,777 Balance as of end of period: $ 906,962 $ 884,185 </t>
        </is>
      </c>
    </row>
    <row r="5">
      <c r="A5" s="4" t="inlineStr">
        <is>
          <t>Schedule of Acquired Intangible Assets</t>
        </is>
      </c>
      <c r="B5" s="4" t="inlineStr">
        <is>
          <t xml:space="preserve">The Company’s acquired intangible assets are summarized as follows (in thousands) : As of December 31, 2020 As of December 31, 2019 Gross Accumulated Net Gross Accumulated Net Customer relationships $ 66,796 $ (22,714) $ 44,082 $ 67,897 $ (18,191) $ 49,706 Developed technologies 5,048 (4,760) 288 4,734 (4,124) 610 Trade name and other 6,644 (6,002) 642 6,299 (5,244) 1,055 Total intangible assets $ 78,488 $ (33,476) $ 45,012 $ 78,930 $ (27,559) $ 51,371 </t>
        </is>
      </c>
    </row>
    <row r="6">
      <c r="A6" s="4" t="inlineStr">
        <is>
          <t>Weighted-Average Useful Lives of Intangible Assets</t>
        </is>
      </c>
      <c r="B6" s="4" t="inlineStr">
        <is>
          <t>The weighted-average useful lives of intangible assets at the time of acquisition were as follows (in years) : Weighted-Average Customer relationships 10 Developed technologies 5 Trade name and other 7</t>
        </is>
      </c>
    </row>
    <row r="7">
      <c r="A7" s="4" t="inlineStr">
        <is>
          <t>Estimated Future Amortization Expense</t>
        </is>
      </c>
      <c r="B7" s="4" t="inlineStr">
        <is>
          <t xml:space="preserve">Estimated future amortization expense related to finite-lived intangible assets as of December 31, 2020 is as follows ( in thousands ): 2021 $ 6,746 2022 6,720 2023 6,361 2024 6,274 2025 6,226 Thereafter 12,685 Total $ 45,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Ownership, Description of Business, and Summary of Significant Accounting Policies - New Accounting Pronouncements and Changes in Accounting Principles (Details) - USD ($) $ in Thousands</t>
        </is>
      </c>
      <c r="B1" s="2" t="inlineStr">
        <is>
          <t>12 Months Ended</t>
        </is>
      </c>
    </row>
    <row r="2">
      <c r="B2" s="2" t="inlineStr">
        <is>
          <t>Dec. 31, 2020</t>
        </is>
      </c>
      <c r="C2" s="2" t="inlineStr">
        <is>
          <t>Jan. 01, 2021</t>
        </is>
      </c>
      <c r="D2" s="2" t="inlineStr">
        <is>
          <t>Dec. 31, 2019</t>
        </is>
      </c>
      <c r="E2" s="2" t="inlineStr">
        <is>
          <t>Dec. 31, 2018</t>
        </is>
      </c>
      <c r="F2" s="2" t="inlineStr">
        <is>
          <t>Dec. 31, 2017</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Investment in receivable portfolios, carrying value</t>
        </is>
      </c>
      <c r="B5" s="7" t="n">
        <v>3291918</v>
      </c>
      <c r="D5" s="7" t="n">
        <v>3283984</v>
      </c>
      <c r="E5" s="7" t="n">
        <v>3137893</v>
      </c>
      <c r="F5" s="7" t="n">
        <v>2890613</v>
      </c>
    </row>
    <row r="6">
      <c r="A6" s="4" t="inlineStr">
        <is>
          <t>Deferred court costs, net</t>
        </is>
      </c>
      <c r="B6" s="6" t="n">
        <v>0</v>
      </c>
      <c r="D6" s="6" t="n">
        <v>100172</v>
      </c>
    </row>
    <row r="7">
      <c r="A7" s="4" t="inlineStr">
        <is>
          <t>Other liabilities</t>
        </is>
      </c>
      <c r="B7" s="6" t="n">
        <v>146893</v>
      </c>
      <c r="D7" s="6" t="n">
        <v>147436</v>
      </c>
    </row>
    <row r="8">
      <c r="A8" s="4" t="inlineStr">
        <is>
          <t>Accumulated earnings</t>
        </is>
      </c>
      <c r="B8" s="7" t="n">
        <v>1055668</v>
      </c>
      <c r="D8" s="6" t="n">
        <v>888058</v>
      </c>
    </row>
    <row r="9">
      <c r="A9" s="4" t="inlineStr">
        <is>
          <t>Adjustment</t>
        </is>
      </c>
    </row>
    <row r="10">
      <c r="A10" s="3" t="inlineStr">
        <is>
          <t>New Accounting Pronouncements or Change in Accounting Principle [Line Items]</t>
        </is>
      </c>
    </row>
    <row r="11">
      <c r="A11" s="4" t="inlineStr">
        <is>
          <t>Investment in receivable portfolios, carrying value</t>
        </is>
      </c>
      <c r="D11" s="6" t="n">
        <v>44166</v>
      </c>
    </row>
    <row r="12">
      <c r="A12" s="4" t="inlineStr">
        <is>
          <t>Deferred court costs, net</t>
        </is>
      </c>
      <c r="D12" s="6" t="n">
        <v>-100172</v>
      </c>
    </row>
    <row r="13">
      <c r="A13" s="4" t="inlineStr">
        <is>
          <t>Other liabilities</t>
        </is>
      </c>
      <c r="D13" s="6" t="n">
        <v>-11768</v>
      </c>
    </row>
    <row r="14">
      <c r="A14" s="4" t="inlineStr">
        <is>
          <t>Accumulated earnings</t>
        </is>
      </c>
      <c r="C14" s="7" t="n">
        <v>16100</v>
      </c>
      <c r="D14" s="6" t="n">
        <v>-44238</v>
      </c>
    </row>
    <row r="15">
      <c r="A15" s="4" t="inlineStr">
        <is>
          <t>Adjusted Balance</t>
        </is>
      </c>
    </row>
    <row r="16">
      <c r="A16" s="3" t="inlineStr">
        <is>
          <t>New Accounting Pronouncements or Change in Accounting Principle [Line Items]</t>
        </is>
      </c>
    </row>
    <row r="17">
      <c r="A17" s="4" t="inlineStr">
        <is>
          <t>Investment in receivable portfolios, carrying value</t>
        </is>
      </c>
      <c r="D17" s="6" t="n">
        <v>3328150</v>
      </c>
    </row>
    <row r="18">
      <c r="A18" s="4" t="inlineStr">
        <is>
          <t>Deferred court costs, net</t>
        </is>
      </c>
      <c r="D18" s="6" t="n">
        <v>0</v>
      </c>
    </row>
    <row r="19">
      <c r="A19" s="4" t="inlineStr">
        <is>
          <t>Other liabilities</t>
        </is>
      </c>
      <c r="D19" s="6" t="n">
        <v>135668</v>
      </c>
    </row>
    <row r="20">
      <c r="A20" s="4" t="inlineStr">
        <is>
          <t>Accumulated earnings</t>
        </is>
      </c>
      <c r="D20" s="7" t="n">
        <v>8438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wnership, Description of Business, and Summary of Significant Accounting Policies - Estimated Useful Lives of Property and Equipment (Details)</t>
        </is>
      </c>
      <c r="B1" s="2" t="inlineStr">
        <is>
          <t>12 Months Ended</t>
        </is>
      </c>
    </row>
    <row r="2">
      <c r="B2" s="2" t="inlineStr">
        <is>
          <t>Dec. 31, 2020</t>
        </is>
      </c>
    </row>
    <row r="3">
      <c r="A3" s="4" t="inlineStr">
        <is>
          <t>Furniture, fixtures and equipment | Minimum</t>
        </is>
      </c>
    </row>
    <row r="4">
      <c r="A4" s="3" t="inlineStr">
        <is>
          <t>Property, Plant and Equipment [Line Items]</t>
        </is>
      </c>
    </row>
    <row r="5">
      <c r="A5" s="4" t="inlineStr">
        <is>
          <t>Estimated useful life</t>
        </is>
      </c>
      <c r="B5" s="4" t="inlineStr">
        <is>
          <t>5 years</t>
        </is>
      </c>
    </row>
    <row r="6">
      <c r="A6" s="4" t="inlineStr">
        <is>
          <t>Furniture, fixtures and equipment | Maximum</t>
        </is>
      </c>
    </row>
    <row r="7">
      <c r="A7" s="3" t="inlineStr">
        <is>
          <t>Property, Plant and Equipment [Line Items]</t>
        </is>
      </c>
    </row>
    <row r="8">
      <c r="A8" s="4" t="inlineStr">
        <is>
          <t>Estimated useful life</t>
        </is>
      </c>
      <c r="B8" s="4" t="inlineStr">
        <is>
          <t>10 years</t>
        </is>
      </c>
    </row>
    <row r="9">
      <c r="A9" s="4" t="inlineStr">
        <is>
          <t>Computer hardware and software | Minimum</t>
        </is>
      </c>
    </row>
    <row r="10">
      <c r="A10" s="3" t="inlineStr">
        <is>
          <t>Property, Plant and Equipment [Line Items]</t>
        </is>
      </c>
    </row>
    <row r="11">
      <c r="A11" s="4" t="inlineStr">
        <is>
          <t>Estimated useful life</t>
        </is>
      </c>
      <c r="B11" s="4" t="inlineStr">
        <is>
          <t>3 years</t>
        </is>
      </c>
    </row>
    <row r="12">
      <c r="A12" s="4" t="inlineStr">
        <is>
          <t>Computer hardware and software | Maximum</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hip, Description of Business, and Summary of Significant Accounting Policies - Reconciliation of Shares Used in Calculating Earnings Per Basic and Diluted Share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attributable to Encore Capital Group, Inc. stockholders</t>
        </is>
      </c>
      <c r="B4" s="7" t="n">
        <v>211848</v>
      </c>
      <c r="C4" s="7" t="n">
        <v>167869</v>
      </c>
      <c r="D4" s="7" t="n">
        <v>115886</v>
      </c>
    </row>
    <row r="5">
      <c r="A5" s="4" t="inlineStr">
        <is>
          <t>Weighted average common shares outstanding-basic (in shares)</t>
        </is>
      </c>
      <c r="B5" s="6" t="n">
        <v>31427</v>
      </c>
      <c r="C5" s="6" t="n">
        <v>31210</v>
      </c>
      <c r="D5" s="6" t="n">
        <v>28313</v>
      </c>
    </row>
    <row r="6">
      <c r="A6" s="4" t="inlineStr">
        <is>
          <t>Dilutive effect of stock-based awards (in shares)</t>
        </is>
      </c>
      <c r="B6" s="6" t="n">
        <v>283</v>
      </c>
      <c r="C6" s="6" t="n">
        <v>264</v>
      </c>
      <c r="D6" s="6" t="n">
        <v>259</v>
      </c>
    </row>
    <row r="7">
      <c r="A7" s="4" t="inlineStr">
        <is>
          <t>Weighted average common shares outstanding-diluted (in shares)</t>
        </is>
      </c>
      <c r="B7" s="6" t="n">
        <v>31710</v>
      </c>
      <c r="C7" s="6" t="n">
        <v>31474</v>
      </c>
      <c r="D7" s="6" t="n">
        <v>28572</v>
      </c>
    </row>
    <row r="8">
      <c r="A8" s="3" t="inlineStr">
        <is>
          <t>Earnings per share</t>
        </is>
      </c>
    </row>
    <row r="9">
      <c r="A9" s="4" t="inlineStr">
        <is>
          <t>Earnings Per Share, Basic</t>
        </is>
      </c>
      <c r="B9" s="8" t="n">
        <v>6.74</v>
      </c>
      <c r="C9" s="8" t="n">
        <v>5.38</v>
      </c>
      <c r="D9" s="8" t="n">
        <v>4.09</v>
      </c>
    </row>
    <row r="10">
      <c r="A10" s="4" t="inlineStr">
        <is>
          <t>Earnings Per Share, Diluted</t>
        </is>
      </c>
      <c r="B10" s="8" t="n">
        <v>6.68</v>
      </c>
      <c r="C10" s="8" t="n">
        <v>5.33</v>
      </c>
      <c r="D10" s="8" t="n">
        <v>4.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hip, Description of Business, and Summary of Significant Accounting Policies - Additional Information (Details) - USD ($) shares in Thousands,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tricted cash</t>
        </is>
      </c>
      <c r="B4" s="5" t="n">
        <v>20.3</v>
      </c>
      <c r="C4" s="7" t="n">
        <v>25</v>
      </c>
    </row>
    <row r="5">
      <c r="A5" s="4" t="inlineStr">
        <is>
          <t>Anti-dilutive employee stock options outstanding (in shares)</t>
        </is>
      </c>
      <c r="B5" s="6" t="n">
        <v>51</v>
      </c>
      <c r="C5" s="6" t="n">
        <v>64</v>
      </c>
      <c r="D5" s="6" t="n">
        <v>6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0</t>
        </is>
      </c>
      <c r="C1" s="2" t="inlineStr">
        <is>
          <t>Dec. 31, 2019</t>
        </is>
      </c>
    </row>
    <row r="2">
      <c r="A2" s="3" t="inlineStr">
        <is>
          <t>Liabilities</t>
        </is>
      </c>
    </row>
    <row r="3">
      <c r="A3" s="4" t="inlineStr">
        <is>
          <t>Contingent consideration</t>
        </is>
      </c>
      <c r="B3" s="7" t="n">
        <v>-2957</v>
      </c>
      <c r="C3" s="7" t="n">
        <v>-66</v>
      </c>
    </row>
    <row r="4">
      <c r="A4" s="4" t="inlineStr">
        <is>
          <t>Level 1</t>
        </is>
      </c>
    </row>
    <row r="5">
      <c r="A5" s="3" t="inlineStr">
        <is>
          <t>Liabilities</t>
        </is>
      </c>
    </row>
    <row r="6">
      <c r="A6" s="4" t="inlineStr">
        <is>
          <t>Contingent consideration</t>
        </is>
      </c>
      <c r="B6" s="6" t="n">
        <v>0</v>
      </c>
      <c r="C6" s="6" t="n">
        <v>0</v>
      </c>
    </row>
    <row r="7">
      <c r="A7" s="4" t="inlineStr">
        <is>
          <t>Level 2</t>
        </is>
      </c>
    </row>
    <row r="8">
      <c r="A8" s="3" t="inlineStr">
        <is>
          <t>Liabilities</t>
        </is>
      </c>
    </row>
    <row r="9">
      <c r="A9" s="4" t="inlineStr">
        <is>
          <t>Contingent consideration</t>
        </is>
      </c>
      <c r="B9" s="6" t="n">
        <v>0</v>
      </c>
      <c r="C9" s="6" t="n">
        <v>0</v>
      </c>
    </row>
    <row r="10">
      <c r="A10" s="4" t="inlineStr">
        <is>
          <t>Level 3</t>
        </is>
      </c>
    </row>
    <row r="11">
      <c r="A11" s="3" t="inlineStr">
        <is>
          <t>Liabilities</t>
        </is>
      </c>
    </row>
    <row r="12">
      <c r="A12" s="4" t="inlineStr">
        <is>
          <t>Contingent consideration</t>
        </is>
      </c>
      <c r="B12" s="6" t="n">
        <v>-2957</v>
      </c>
      <c r="C12" s="6" t="n">
        <v>-66</v>
      </c>
    </row>
    <row r="13">
      <c r="A13" s="4" t="inlineStr">
        <is>
          <t>Cross-currency swap agreements</t>
        </is>
      </c>
    </row>
    <row r="14">
      <c r="A14" s="3" t="inlineStr">
        <is>
          <t>Assets</t>
        </is>
      </c>
    </row>
    <row r="15">
      <c r="A15" s="4" t="inlineStr">
        <is>
          <t>Interest rate cap contracts</t>
        </is>
      </c>
      <c r="B15" s="6" t="n">
        <v>11578</v>
      </c>
    </row>
    <row r="16">
      <c r="A16" s="4" t="inlineStr">
        <is>
          <t>Cross-currency swap agreements | Level 1</t>
        </is>
      </c>
    </row>
    <row r="17">
      <c r="A17" s="3" t="inlineStr">
        <is>
          <t>Assets</t>
        </is>
      </c>
    </row>
    <row r="18">
      <c r="A18" s="4" t="inlineStr">
        <is>
          <t>Interest rate cap contracts</t>
        </is>
      </c>
      <c r="B18" s="6" t="n">
        <v>0</v>
      </c>
    </row>
    <row r="19">
      <c r="A19" s="4" t="inlineStr">
        <is>
          <t>Cross-currency swap agreements | Level 2</t>
        </is>
      </c>
    </row>
    <row r="20">
      <c r="A20" s="3" t="inlineStr">
        <is>
          <t>Assets</t>
        </is>
      </c>
    </row>
    <row r="21">
      <c r="A21" s="4" t="inlineStr">
        <is>
          <t>Interest rate cap contracts</t>
        </is>
      </c>
      <c r="B21" s="6" t="n">
        <v>11578</v>
      </c>
    </row>
    <row r="22">
      <c r="A22" s="4" t="inlineStr">
        <is>
          <t>Cross-currency swap agreements | Level 3</t>
        </is>
      </c>
    </row>
    <row r="23">
      <c r="A23" s="3" t="inlineStr">
        <is>
          <t>Assets</t>
        </is>
      </c>
    </row>
    <row r="24">
      <c r="A24" s="4" t="inlineStr">
        <is>
          <t>Interest rate cap contracts</t>
        </is>
      </c>
      <c r="B24" s="6" t="n">
        <v>0</v>
      </c>
    </row>
    <row r="25">
      <c r="A25" s="4" t="inlineStr">
        <is>
          <t>Foreign currency exchange contracts</t>
        </is>
      </c>
    </row>
    <row r="26">
      <c r="A26" s="3" t="inlineStr">
        <is>
          <t>Assets</t>
        </is>
      </c>
    </row>
    <row r="27">
      <c r="A27" s="4" t="inlineStr">
        <is>
          <t>Foreign Currency Contract, Asset, Fair Value Disclosure</t>
        </is>
      </c>
      <c r="C27" s="6" t="n">
        <v>1473</v>
      </c>
    </row>
    <row r="28">
      <c r="A28" s="4" t="inlineStr">
        <is>
          <t>Foreign currency exchange contracts | Level 1</t>
        </is>
      </c>
    </row>
    <row r="29">
      <c r="A29" s="3" t="inlineStr">
        <is>
          <t>Assets</t>
        </is>
      </c>
    </row>
    <row r="30">
      <c r="A30" s="4" t="inlineStr">
        <is>
          <t>Foreign Currency Contract, Asset, Fair Value Disclosure</t>
        </is>
      </c>
      <c r="C30" s="6" t="n">
        <v>0</v>
      </c>
    </row>
    <row r="31">
      <c r="A31" s="4" t="inlineStr">
        <is>
          <t>Foreign currency exchange contracts | Level 2</t>
        </is>
      </c>
    </row>
    <row r="32">
      <c r="A32" s="3" t="inlineStr">
        <is>
          <t>Assets</t>
        </is>
      </c>
    </row>
    <row r="33">
      <c r="A33" s="4" t="inlineStr">
        <is>
          <t>Foreign Currency Contract, Asset, Fair Value Disclosure</t>
        </is>
      </c>
      <c r="C33" s="6" t="n">
        <v>1473</v>
      </c>
    </row>
    <row r="34">
      <c r="A34" s="4" t="inlineStr">
        <is>
          <t>Foreign currency exchange contracts | Level 3</t>
        </is>
      </c>
    </row>
    <row r="35">
      <c r="A35" s="3" t="inlineStr">
        <is>
          <t>Assets</t>
        </is>
      </c>
    </row>
    <row r="36">
      <c r="A36" s="4" t="inlineStr">
        <is>
          <t>Foreign Currency Contract, Asset, Fair Value Disclosure</t>
        </is>
      </c>
      <c r="C36" s="6" t="n">
        <v>0</v>
      </c>
    </row>
    <row r="37">
      <c r="A37" s="4" t="inlineStr">
        <is>
          <t>Interest rate cap contracts</t>
        </is>
      </c>
    </row>
    <row r="38">
      <c r="A38" s="3" t="inlineStr">
        <is>
          <t>Assets</t>
        </is>
      </c>
    </row>
    <row r="39">
      <c r="A39" s="4" t="inlineStr">
        <is>
          <t>Interest rate cap contracts</t>
        </is>
      </c>
      <c r="B39" s="6" t="n">
        <v>659</v>
      </c>
      <c r="C39" s="6" t="n">
        <v>2460</v>
      </c>
    </row>
    <row r="40">
      <c r="A40" s="4" t="inlineStr">
        <is>
          <t>Interest rate cap contracts | Level 1</t>
        </is>
      </c>
    </row>
    <row r="41">
      <c r="A41" s="3" t="inlineStr">
        <is>
          <t>Assets</t>
        </is>
      </c>
    </row>
    <row r="42">
      <c r="A42" s="4" t="inlineStr">
        <is>
          <t>Interest rate cap contracts</t>
        </is>
      </c>
      <c r="B42" s="6" t="n">
        <v>0</v>
      </c>
      <c r="C42" s="6" t="n">
        <v>0</v>
      </c>
    </row>
    <row r="43">
      <c r="A43" s="4" t="inlineStr">
        <is>
          <t>Interest rate cap contracts | Level 2</t>
        </is>
      </c>
    </row>
    <row r="44">
      <c r="A44" s="3" t="inlineStr">
        <is>
          <t>Assets</t>
        </is>
      </c>
    </row>
    <row r="45">
      <c r="A45" s="4" t="inlineStr">
        <is>
          <t>Interest rate cap contracts</t>
        </is>
      </c>
      <c r="B45" s="6" t="n">
        <v>659</v>
      </c>
      <c r="C45" s="6" t="n">
        <v>2460</v>
      </c>
    </row>
    <row r="46">
      <c r="A46" s="4" t="inlineStr">
        <is>
          <t>Interest rate cap contracts | Level 3</t>
        </is>
      </c>
    </row>
    <row r="47">
      <c r="A47" s="3" t="inlineStr">
        <is>
          <t>Assets</t>
        </is>
      </c>
    </row>
    <row r="48">
      <c r="A48" s="4" t="inlineStr">
        <is>
          <t>Interest rate cap contracts</t>
        </is>
      </c>
      <c r="B48" s="6" t="n">
        <v>0</v>
      </c>
      <c r="C48" s="6" t="n">
        <v>0</v>
      </c>
    </row>
    <row r="49">
      <c r="A49" s="4" t="inlineStr">
        <is>
          <t>Interest rate swap agreements</t>
        </is>
      </c>
    </row>
    <row r="50">
      <c r="A50" s="3" t="inlineStr">
        <is>
          <t>Liabilities</t>
        </is>
      </c>
    </row>
    <row r="51">
      <c r="A51" s="4" t="inlineStr">
        <is>
          <t>Swap Agreements</t>
        </is>
      </c>
      <c r="B51" s="6" t="n">
        <v>-5232</v>
      </c>
      <c r="C51" s="6" t="n">
        <v>-9116</v>
      </c>
    </row>
    <row r="52">
      <c r="A52" s="4" t="inlineStr">
        <is>
          <t>Interest rate swap agreements | Level 1</t>
        </is>
      </c>
    </row>
    <row r="53">
      <c r="A53" s="3" t="inlineStr">
        <is>
          <t>Liabilities</t>
        </is>
      </c>
    </row>
    <row r="54">
      <c r="A54" s="4" t="inlineStr">
        <is>
          <t>Swap Agreements</t>
        </is>
      </c>
      <c r="B54" s="6" t="n">
        <v>0</v>
      </c>
      <c r="C54" s="6" t="n">
        <v>0</v>
      </c>
    </row>
    <row r="55">
      <c r="A55" s="4" t="inlineStr">
        <is>
          <t>Interest rate swap agreements | Level 2</t>
        </is>
      </c>
    </row>
    <row r="56">
      <c r="A56" s="3" t="inlineStr">
        <is>
          <t>Liabilities</t>
        </is>
      </c>
    </row>
    <row r="57">
      <c r="A57" s="4" t="inlineStr">
        <is>
          <t>Swap Agreements</t>
        </is>
      </c>
      <c r="B57" s="6" t="n">
        <v>-5232</v>
      </c>
      <c r="C57" s="6" t="n">
        <v>-9116</v>
      </c>
    </row>
    <row r="58">
      <c r="A58" s="4" t="inlineStr">
        <is>
          <t>Interest rate swap agreements | Level 3</t>
        </is>
      </c>
    </row>
    <row r="59">
      <c r="A59" s="3" t="inlineStr">
        <is>
          <t>Liabilities</t>
        </is>
      </c>
    </row>
    <row r="60">
      <c r="A60" s="4" t="inlineStr">
        <is>
          <t>Swap Agreements</t>
        </is>
      </c>
      <c r="B60" s="7" t="n">
        <v>0</v>
      </c>
      <c r="C60"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 from receivable portfolios</t>
        </is>
      </c>
      <c r="B4" s="7" t="n">
        <v>1374717</v>
      </c>
      <c r="C4" s="7" t="n">
        <v>1269288</v>
      </c>
      <c r="D4" s="7" t="n">
        <v>1167132</v>
      </c>
    </row>
    <row r="5">
      <c r="A5" s="4" t="inlineStr">
        <is>
          <t>Changes in expected current and future recoveries</t>
        </is>
      </c>
      <c r="B5" s="6" t="n">
        <v>7246</v>
      </c>
      <c r="C5" s="6" t="n">
        <v>0</v>
      </c>
      <c r="D5" s="6" t="n">
        <v>0</v>
      </c>
    </row>
    <row r="6">
      <c r="A6" s="4" t="inlineStr">
        <is>
          <t>Servicing revenue</t>
        </is>
      </c>
      <c r="B6" s="6" t="n">
        <v>115118</v>
      </c>
      <c r="C6" s="6" t="n">
        <v>126527</v>
      </c>
      <c r="D6" s="6" t="n">
        <v>148044</v>
      </c>
    </row>
    <row r="7">
      <c r="A7" s="4" t="inlineStr">
        <is>
          <t>Other revenues</t>
        </is>
      </c>
      <c r="B7" s="6" t="n">
        <v>4319</v>
      </c>
      <c r="C7" s="6" t="n">
        <v>9974</v>
      </c>
      <c r="D7" s="6" t="n">
        <v>5381</v>
      </c>
    </row>
    <row r="8">
      <c r="A8" s="4" t="inlineStr">
        <is>
          <t>Total revenues</t>
        </is>
      </c>
      <c r="B8" s="6" t="n">
        <v>1501400</v>
      </c>
      <c r="C8" s="6" t="n">
        <v>1405789</v>
      </c>
      <c r="D8" s="6" t="n">
        <v>1320557</v>
      </c>
    </row>
    <row r="9">
      <c r="A9" s="4" t="inlineStr">
        <is>
          <t>(Allowances) allowance reversals on receivable portfolios, net</t>
        </is>
      </c>
      <c r="B9" s="6" t="n">
        <v>0</v>
      </c>
      <c r="C9" s="6" t="n">
        <v>-8108</v>
      </c>
      <c r="D9" s="6" t="n">
        <v>41473</v>
      </c>
    </row>
    <row r="10">
      <c r="A10" s="4" t="inlineStr">
        <is>
          <t>Total revenues, adjusted by net allowances</t>
        </is>
      </c>
      <c r="B10" s="6" t="n">
        <v>1501400</v>
      </c>
      <c r="C10" s="6" t="n">
        <v>1397681</v>
      </c>
      <c r="D10" s="6" t="n">
        <v>1362030</v>
      </c>
    </row>
    <row r="11">
      <c r="A11" s="3" t="inlineStr">
        <is>
          <t>Operating expenses</t>
        </is>
      </c>
    </row>
    <row r="12">
      <c r="A12" s="4" t="inlineStr">
        <is>
          <t>Salaries and employee benefits</t>
        </is>
      </c>
      <c r="B12" s="6" t="n">
        <v>378176</v>
      </c>
      <c r="C12" s="6" t="n">
        <v>376365</v>
      </c>
      <c r="D12" s="6" t="n">
        <v>369064</v>
      </c>
    </row>
    <row r="13">
      <c r="A13" s="4" t="inlineStr">
        <is>
          <t>Cost of legal collections</t>
        </is>
      </c>
      <c r="B13" s="6" t="n">
        <v>239071</v>
      </c>
      <c r="C13" s="6" t="n">
        <v>202670</v>
      </c>
      <c r="D13" s="6" t="n">
        <v>205204</v>
      </c>
    </row>
    <row r="14">
      <c r="A14" s="4" t="inlineStr">
        <is>
          <t>General and administrative expenses</t>
        </is>
      </c>
      <c r="B14" s="6" t="n">
        <v>149113</v>
      </c>
      <c r="C14" s="6" t="n">
        <v>148256</v>
      </c>
      <c r="D14" s="6" t="n">
        <v>158352</v>
      </c>
    </row>
    <row r="15">
      <c r="A15" s="4" t="inlineStr">
        <is>
          <t>Other operating expenses</t>
        </is>
      </c>
      <c r="B15" s="6" t="n">
        <v>108944</v>
      </c>
      <c r="C15" s="6" t="n">
        <v>108433</v>
      </c>
      <c r="D15" s="6" t="n">
        <v>134934</v>
      </c>
    </row>
    <row r="16">
      <c r="A16" s="4" t="inlineStr">
        <is>
          <t>Collection agency commissions</t>
        </is>
      </c>
      <c r="B16" s="6" t="n">
        <v>49754</v>
      </c>
      <c r="C16" s="6" t="n">
        <v>63865</v>
      </c>
      <c r="D16" s="6" t="n">
        <v>47948</v>
      </c>
    </row>
    <row r="17">
      <c r="A17" s="4" t="inlineStr">
        <is>
          <t>Depreciation and amortization</t>
        </is>
      </c>
      <c r="B17" s="6" t="n">
        <v>42780</v>
      </c>
      <c r="C17" s="6" t="n">
        <v>41029</v>
      </c>
      <c r="D17" s="6" t="n">
        <v>41228</v>
      </c>
    </row>
    <row r="18">
      <c r="A18" s="4" t="inlineStr">
        <is>
          <t>Goodwill impairment</t>
        </is>
      </c>
      <c r="B18" s="6" t="n">
        <v>0</v>
      </c>
      <c r="C18" s="6" t="n">
        <v>10718</v>
      </c>
      <c r="D18" s="6" t="n">
        <v>0</v>
      </c>
    </row>
    <row r="19">
      <c r="A19" s="4" t="inlineStr">
        <is>
          <t>Total operating expenses</t>
        </is>
      </c>
      <c r="B19" s="6" t="n">
        <v>967838</v>
      </c>
      <c r="C19" s="6" t="n">
        <v>951336</v>
      </c>
      <c r="D19" s="6" t="n">
        <v>956730</v>
      </c>
    </row>
    <row r="20">
      <c r="A20" s="4" t="inlineStr">
        <is>
          <t>Income from operations</t>
        </is>
      </c>
      <c r="B20" s="6" t="n">
        <v>533562</v>
      </c>
      <c r="C20" s="6" t="n">
        <v>446345</v>
      </c>
      <c r="D20" s="6" t="n">
        <v>405300</v>
      </c>
    </row>
    <row r="21">
      <c r="A21" s="3" t="inlineStr">
        <is>
          <t>Other expense</t>
        </is>
      </c>
    </row>
    <row r="22">
      <c r="A22" s="4" t="inlineStr">
        <is>
          <t>Interest expense</t>
        </is>
      </c>
      <c r="B22" s="6" t="n">
        <v>-209356</v>
      </c>
      <c r="C22" s="6" t="n">
        <v>-217771</v>
      </c>
      <c r="D22" s="6" t="n">
        <v>-237355</v>
      </c>
    </row>
    <row r="23">
      <c r="A23" s="4" t="inlineStr">
        <is>
          <t>Loss on extinguishment of debt</t>
        </is>
      </c>
      <c r="B23" s="6" t="n">
        <v>-40951</v>
      </c>
      <c r="C23" s="6" t="n">
        <v>-8989</v>
      </c>
      <c r="D23" s="6" t="n">
        <v>-2693</v>
      </c>
    </row>
    <row r="24">
      <c r="A24" s="4" t="inlineStr">
        <is>
          <t>Other expense</t>
        </is>
      </c>
      <c r="B24" s="6" t="n">
        <v>-357</v>
      </c>
      <c r="C24" s="6" t="n">
        <v>-18343</v>
      </c>
      <c r="D24" s="6" t="n">
        <v>-8764</v>
      </c>
    </row>
    <row r="25">
      <c r="A25" s="4" t="inlineStr">
        <is>
          <t>Total other expense</t>
        </is>
      </c>
      <c r="B25" s="6" t="n">
        <v>-250664</v>
      </c>
      <c r="C25" s="6" t="n">
        <v>-245103</v>
      </c>
      <c r="D25" s="6" t="n">
        <v>-248812</v>
      </c>
    </row>
    <row r="26">
      <c r="A26" s="4" t="inlineStr">
        <is>
          <t>Income before income taxes</t>
        </is>
      </c>
      <c r="B26" s="6" t="n">
        <v>282898</v>
      </c>
      <c r="C26" s="6" t="n">
        <v>201242</v>
      </c>
      <c r="D26" s="6" t="n">
        <v>156488</v>
      </c>
    </row>
    <row r="27">
      <c r="A27" s="4" t="inlineStr">
        <is>
          <t>Provision for income taxes</t>
        </is>
      </c>
      <c r="B27" s="6" t="n">
        <v>-70374</v>
      </c>
      <c r="C27" s="6" t="n">
        <v>-32333</v>
      </c>
      <c r="D27" s="6" t="n">
        <v>-46752</v>
      </c>
    </row>
    <row r="28">
      <c r="A28" s="4" t="inlineStr">
        <is>
          <t>Net income</t>
        </is>
      </c>
      <c r="B28" s="6" t="n">
        <v>212524</v>
      </c>
      <c r="C28" s="6" t="n">
        <v>168909</v>
      </c>
      <c r="D28" s="6" t="n">
        <v>109736</v>
      </c>
    </row>
    <row r="29">
      <c r="A29" s="4" t="inlineStr">
        <is>
          <t>Net (income) loss attributable to noncontrolling interest</t>
        </is>
      </c>
      <c r="B29" s="6" t="n">
        <v>-676</v>
      </c>
      <c r="C29" s="6" t="n">
        <v>-1040</v>
      </c>
      <c r="D29" s="6" t="n">
        <v>6150</v>
      </c>
    </row>
    <row r="30">
      <c r="A30" s="4" t="inlineStr">
        <is>
          <t>Net income attributable to Encore Capital Group, Inc. stockholders</t>
        </is>
      </c>
      <c r="B30" s="7" t="n">
        <v>211848</v>
      </c>
      <c r="C30" s="7" t="n">
        <v>167869</v>
      </c>
      <c r="D30" s="7" t="n">
        <v>115886</v>
      </c>
    </row>
    <row r="31">
      <c r="A31" s="3" t="inlineStr">
        <is>
          <t>Earnings per share attributable to Encore Capital Group, Inc.:</t>
        </is>
      </c>
    </row>
    <row r="32">
      <c r="A32" s="4" t="inlineStr">
        <is>
          <t>Basic (USD per share)</t>
        </is>
      </c>
      <c r="B32" s="8" t="n">
        <v>6.74</v>
      </c>
      <c r="C32" s="8" t="n">
        <v>5.38</v>
      </c>
      <c r="D32" s="8" t="n">
        <v>4.09</v>
      </c>
    </row>
    <row r="33">
      <c r="A33" s="4" t="inlineStr">
        <is>
          <t>Diluted (USD per share)</t>
        </is>
      </c>
      <c r="B33" s="8" t="n">
        <v>6.68</v>
      </c>
      <c r="C33" s="8" t="n">
        <v>5.33</v>
      </c>
      <c r="D33" s="8" t="n">
        <v>4.06</v>
      </c>
    </row>
    <row r="34">
      <c r="A34" s="3" t="inlineStr">
        <is>
          <t>Weighted average shares outstanding:</t>
        </is>
      </c>
    </row>
    <row r="35">
      <c r="A35" s="4" t="inlineStr">
        <is>
          <t>Basic (shares)</t>
        </is>
      </c>
      <c r="B35" s="6" t="n">
        <v>31427</v>
      </c>
      <c r="C35" s="6" t="n">
        <v>31210</v>
      </c>
      <c r="D35" s="6" t="n">
        <v>28313</v>
      </c>
    </row>
    <row r="36">
      <c r="A36" s="4" t="inlineStr">
        <is>
          <t>Diluted (shares)</t>
        </is>
      </c>
      <c r="B36" s="6" t="n">
        <v>31710</v>
      </c>
      <c r="C36" s="6" t="n">
        <v>31474</v>
      </c>
      <c r="D36" s="6" t="n">
        <v>285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ontingent Consideration Roll Forward (Details) - Contingent Consideration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alance at Beginning of period</t>
        </is>
      </c>
      <c r="B4" s="7" t="n">
        <v>66</v>
      </c>
      <c r="C4" s="7" t="n">
        <v>6198</v>
      </c>
      <c r="D4" s="7" t="n">
        <v>10612</v>
      </c>
    </row>
    <row r="5">
      <c r="A5" s="4" t="inlineStr">
        <is>
          <t>Issuance of contingent consideration</t>
        </is>
      </c>
      <c r="B5" s="6" t="n">
        <v>2848</v>
      </c>
      <c r="D5" s="6" t="n">
        <v>1728</v>
      </c>
    </row>
    <row r="6">
      <c r="A6" s="4" t="inlineStr">
        <is>
          <t>Change in fair value of contingent consideration</t>
        </is>
      </c>
      <c r="C6" s="6" t="n">
        <v>-2300</v>
      </c>
      <c r="D6" s="6" t="n">
        <v>-5664</v>
      </c>
    </row>
    <row r="7">
      <c r="A7" s="4" t="inlineStr">
        <is>
          <t>Payment of contingent consideration</t>
        </is>
      </c>
      <c r="B7" s="6" t="n">
        <v>88</v>
      </c>
      <c r="C7" s="6" t="n">
        <v>3686</v>
      </c>
      <c r="D7" s="6" t="n">
        <v>271</v>
      </c>
    </row>
    <row r="8">
      <c r="A8" s="4" t="inlineStr">
        <is>
          <t>Effect of foreign currency translation</t>
        </is>
      </c>
      <c r="B8" s="6" t="n">
        <v>-131</v>
      </c>
      <c r="C8" s="6" t="n">
        <v>-146</v>
      </c>
      <c r="D8" s="6" t="n">
        <v>-207</v>
      </c>
    </row>
    <row r="9">
      <c r="A9" s="4" t="inlineStr">
        <is>
          <t>Balance at End of period</t>
        </is>
      </c>
      <c r="B9" s="7" t="n">
        <v>2957</v>
      </c>
      <c r="C9" s="7" t="n">
        <v>66</v>
      </c>
      <c r="D9" s="7" t="n">
        <v>61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Redeemable Noncontrolling Interests (Details) $ in Thousands</t>
        </is>
      </c>
      <c r="B1" s="2" t="inlineStr">
        <is>
          <t>12 Months Ended</t>
        </is>
      </c>
    </row>
    <row r="2">
      <c r="B2" s="2" t="inlineStr">
        <is>
          <t>Dec. 31, 2018USD ($)</t>
        </is>
      </c>
    </row>
    <row r="3">
      <c r="A3" s="3" t="inlineStr">
        <is>
          <t>Change in Redeemable Noncontrolling Interests [Roll Forward]</t>
        </is>
      </c>
    </row>
    <row r="4">
      <c r="A4" s="4" t="inlineStr">
        <is>
          <t>Balance, beginning of period</t>
        </is>
      </c>
      <c r="B4" s="7" t="n">
        <v>151978</v>
      </c>
    </row>
    <row r="5">
      <c r="A5" s="4" t="inlineStr">
        <is>
          <t>Redemption of redeemable noncontrolling interest</t>
        </is>
      </c>
      <c r="B5" s="6" t="n">
        <v>138835</v>
      </c>
    </row>
    <row r="6">
      <c r="A6" s="4" t="inlineStr">
        <is>
          <t>Deconsolidation upon sale of redeemable noncontrolling interest</t>
        </is>
      </c>
      <c r="B6" s="6" t="n">
        <v>5535</v>
      </c>
    </row>
    <row r="7">
      <c r="A7" s="4" t="inlineStr">
        <is>
          <t>Net loss attributable to redeemable noncontrolling interest</t>
        </is>
      </c>
      <c r="B7" s="6" t="n">
        <v>-4791</v>
      </c>
    </row>
    <row r="8">
      <c r="A8" s="4" t="inlineStr">
        <is>
          <t>Adjustment of the redeemable noncontrolling interest to fair value</t>
        </is>
      </c>
      <c r="B8" s="6" t="n">
        <v>-7419</v>
      </c>
    </row>
    <row r="9">
      <c r="A9" s="4" t="inlineStr">
        <is>
          <t>Effect of foreign currency translation attributable to redeemable noncontrolling interest</t>
        </is>
      </c>
      <c r="B9" s="6" t="n">
        <v>-6468</v>
      </c>
    </row>
    <row r="10">
      <c r="A10" s="4" t="inlineStr">
        <is>
          <t>Balance, end of period</t>
        </is>
      </c>
      <c r="B10"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quired to Be Carried at Fair Value (Details) - USD ($) $ in Thousand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Investment in receivable portfolios</t>
        </is>
      </c>
      <c r="B4" s="7" t="n">
        <v>3291918</v>
      </c>
      <c r="C4" s="7" t="n">
        <v>3283984</v>
      </c>
    </row>
    <row r="5">
      <c r="A5" s="4" t="inlineStr">
        <is>
          <t>Deferred court costs</t>
        </is>
      </c>
      <c r="B5" s="6" t="n">
        <v>0</v>
      </c>
      <c r="C5" s="6" t="n">
        <v>100172</v>
      </c>
    </row>
    <row r="6">
      <c r="A6" s="4" t="inlineStr">
        <is>
          <t>Carrying Amount | Convertible notes and exchangeable notes</t>
        </is>
      </c>
    </row>
    <row r="7">
      <c r="A7" s="3" t="inlineStr">
        <is>
          <t>Fair Value, Balance Sheet Grouping, Financial Statement Captions [Line Items]</t>
        </is>
      </c>
    </row>
    <row r="8">
      <c r="A8" s="4" t="inlineStr">
        <is>
          <t>Convertible notes and exchangeable notes</t>
        </is>
      </c>
      <c r="B8" s="6" t="n">
        <v>564136</v>
      </c>
      <c r="C8" s="6" t="n">
        <v>642547</v>
      </c>
    </row>
    <row r="9">
      <c r="A9" s="4" t="inlineStr">
        <is>
          <t>Carrying Amount | Secured Debt</t>
        </is>
      </c>
    </row>
    <row r="10">
      <c r="A10" s="3" t="inlineStr">
        <is>
          <t>Fair Value, Balance Sheet Grouping, Financial Statement Captions [Line Items]</t>
        </is>
      </c>
    </row>
    <row r="11">
      <c r="A11" s="4" t="inlineStr">
        <is>
          <t>Senior secured notes</t>
        </is>
      </c>
      <c r="B11" s="6" t="n">
        <v>1642058</v>
      </c>
      <c r="C11" s="6" t="n">
        <v>1127435</v>
      </c>
    </row>
    <row r="12">
      <c r="A12" s="4" t="inlineStr">
        <is>
          <t>Estimated Fair Value</t>
        </is>
      </c>
    </row>
    <row r="13">
      <c r="A13" s="3" t="inlineStr">
        <is>
          <t>Fair Value, Balance Sheet Grouping, Financial Statement Captions [Line Items]</t>
        </is>
      </c>
    </row>
    <row r="14">
      <c r="A14" s="4" t="inlineStr">
        <is>
          <t>Investment in receivable portfolios</t>
        </is>
      </c>
      <c r="B14" s="6" t="n">
        <v>3705672</v>
      </c>
      <c r="C14" s="6" t="n">
        <v>3464050</v>
      </c>
    </row>
    <row r="15">
      <c r="A15" s="4" t="inlineStr">
        <is>
          <t>Deferred court costs</t>
        </is>
      </c>
      <c r="B15" s="6" t="n">
        <v>0</v>
      </c>
      <c r="C15" s="6" t="n">
        <v>100172</v>
      </c>
    </row>
    <row r="16">
      <c r="A16" s="4" t="inlineStr">
        <is>
          <t>Estimated Fair Value | Convertible notes and exchangeable notes</t>
        </is>
      </c>
    </row>
    <row r="17">
      <c r="A17" s="3" t="inlineStr">
        <is>
          <t>Fair Value, Balance Sheet Grouping, Financial Statement Captions [Line Items]</t>
        </is>
      </c>
    </row>
    <row r="18">
      <c r="A18" s="4" t="inlineStr">
        <is>
          <t>Convertible notes and exchangeable notes</t>
        </is>
      </c>
      <c r="B18" s="6" t="n">
        <v>622081</v>
      </c>
      <c r="C18" s="6" t="n">
        <v>693708</v>
      </c>
    </row>
    <row r="19">
      <c r="A19" s="4" t="inlineStr">
        <is>
          <t>Estimated Fair Value | Secured Debt</t>
        </is>
      </c>
    </row>
    <row r="20">
      <c r="A20" s="3" t="inlineStr">
        <is>
          <t>Fair Value, Balance Sheet Grouping, Financial Statement Captions [Line Items]</t>
        </is>
      </c>
    </row>
    <row r="21">
      <c r="A21" s="4" t="inlineStr">
        <is>
          <t>Senior secured notes</t>
        </is>
      </c>
      <c r="B21" s="7" t="n">
        <v>1684729</v>
      </c>
      <c r="C21" s="7" t="n">
        <v>11709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Real estate owned</t>
        </is>
      </c>
      <c r="B3" s="7" t="n">
        <v>42173</v>
      </c>
      <c r="C3" s="7" t="n">
        <v>46717</v>
      </c>
    </row>
    <row r="4">
      <c r="A4" s="4" t="inlineStr">
        <is>
          <t>Deferred court costs, net</t>
        </is>
      </c>
      <c r="B4" s="7" t="n">
        <v>0</v>
      </c>
      <c r="C4" s="7" t="n">
        <v>100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Details) - USD ($) $ in Thousands</t>
        </is>
      </c>
      <c r="B1" s="2" t="inlineStr">
        <is>
          <t>Dec. 31, 2020</t>
        </is>
      </c>
      <c r="C1" s="2" t="inlineStr">
        <is>
          <t>Dec. 31, 2019</t>
        </is>
      </c>
    </row>
    <row r="2">
      <c r="A2" s="4" t="inlineStr">
        <is>
          <t>Interest rate cap contracts</t>
        </is>
      </c>
    </row>
    <row r="3">
      <c r="A3" s="3" t="inlineStr">
        <is>
          <t>Derivative [Line Items]</t>
        </is>
      </c>
    </row>
    <row r="4">
      <c r="A4" s="4" t="inlineStr">
        <is>
          <t>Interest rate cap contracts</t>
        </is>
      </c>
      <c r="B4" s="7" t="n">
        <v>659</v>
      </c>
      <c r="C4" s="7" t="n">
        <v>2460</v>
      </c>
    </row>
    <row r="5">
      <c r="A5" s="4" t="inlineStr">
        <is>
          <t>Foreign currency exchange contracts</t>
        </is>
      </c>
    </row>
    <row r="6">
      <c r="A6" s="3" t="inlineStr">
        <is>
          <t>Derivative [Line Items]</t>
        </is>
      </c>
    </row>
    <row r="7">
      <c r="A7" s="4" t="inlineStr">
        <is>
          <t>Foreign Currency Contract, Asset, Fair Value Disclosure</t>
        </is>
      </c>
      <c r="C7" s="6" t="n">
        <v>1473</v>
      </c>
    </row>
    <row r="8">
      <c r="A8" s="4" t="inlineStr">
        <is>
          <t>Interest rate swap agreements</t>
        </is>
      </c>
    </row>
    <row r="9">
      <c r="A9" s="3" t="inlineStr">
        <is>
          <t>Derivative [Line Items]</t>
        </is>
      </c>
    </row>
    <row r="10">
      <c r="A10" s="4" t="inlineStr">
        <is>
          <t>Interest rate swap agreements - liabilities</t>
        </is>
      </c>
      <c r="B10" s="6" t="n">
        <v>-5232</v>
      </c>
      <c r="C10" s="6" t="n">
        <v>-9116</v>
      </c>
    </row>
    <row r="11">
      <c r="A11" s="4" t="inlineStr">
        <is>
          <t>Cross-currency swap agreements</t>
        </is>
      </c>
    </row>
    <row r="12">
      <c r="A12" s="3" t="inlineStr">
        <is>
          <t>Derivative [Line Items]</t>
        </is>
      </c>
    </row>
    <row r="13">
      <c r="A13" s="4" t="inlineStr">
        <is>
          <t>Interest rate cap contracts</t>
        </is>
      </c>
      <c r="B13" s="6" t="n">
        <v>11578</v>
      </c>
    </row>
    <row r="14">
      <c r="A14" s="4" t="inlineStr">
        <is>
          <t>Designated as Hedging Instrument | Other assets | Interest rate cap contracts</t>
        </is>
      </c>
    </row>
    <row r="15">
      <c r="A15" s="3" t="inlineStr">
        <is>
          <t>Derivative [Line Items]</t>
        </is>
      </c>
    </row>
    <row r="16">
      <c r="A16" s="4" t="inlineStr">
        <is>
          <t>Interest rate cap contracts</t>
        </is>
      </c>
      <c r="B16" s="6" t="n">
        <v>659</v>
      </c>
      <c r="C16" s="6" t="n">
        <v>2460</v>
      </c>
    </row>
    <row r="17">
      <c r="A17" s="4" t="inlineStr">
        <is>
          <t>Designated as Hedging Instrument | Other assets | Foreign currency exchange contracts</t>
        </is>
      </c>
    </row>
    <row r="18">
      <c r="A18" s="3" t="inlineStr">
        <is>
          <t>Derivative [Line Items]</t>
        </is>
      </c>
    </row>
    <row r="19">
      <c r="A19" s="4" t="inlineStr">
        <is>
          <t>Foreign Currency Contract, Asset, Fair Value Disclosure</t>
        </is>
      </c>
      <c r="B19" s="6" t="n">
        <v>0</v>
      </c>
      <c r="C19" s="6" t="n">
        <v>443</v>
      </c>
    </row>
    <row r="20">
      <c r="A20" s="4" t="inlineStr">
        <is>
          <t>Designated as Hedging Instrument | Other assets | Cross-currency swap agreements</t>
        </is>
      </c>
    </row>
    <row r="21">
      <c r="A21" s="3" t="inlineStr">
        <is>
          <t>Derivative [Line Items]</t>
        </is>
      </c>
    </row>
    <row r="22">
      <c r="A22" s="4" t="inlineStr">
        <is>
          <t>Foreign Currency Contracts, Liability, Fair Value Disclosure</t>
        </is>
      </c>
      <c r="B22" s="6" t="n">
        <v>11578</v>
      </c>
      <c r="C22" s="6" t="n">
        <v>0</v>
      </c>
    </row>
    <row r="23">
      <c r="A23" s="4" t="inlineStr">
        <is>
          <t>Designated as Hedging Instrument | Other liabilities | Interest rate swap agreements</t>
        </is>
      </c>
    </row>
    <row r="24">
      <c r="A24" s="3" t="inlineStr">
        <is>
          <t>Derivative [Line Items]</t>
        </is>
      </c>
    </row>
    <row r="25">
      <c r="A25" s="4" t="inlineStr">
        <is>
          <t>Interest rate swap agreements - liabilities</t>
        </is>
      </c>
      <c r="B25" s="6" t="n">
        <v>-5232</v>
      </c>
      <c r="C25" s="6" t="n">
        <v>-9116</v>
      </c>
    </row>
    <row r="26">
      <c r="A26" s="4" t="inlineStr">
        <is>
          <t>Not Designated as Hedging Instruments | Other assets | Foreign currency exchange contracts</t>
        </is>
      </c>
    </row>
    <row r="27">
      <c r="A27" s="3" t="inlineStr">
        <is>
          <t>Derivative [Line Items]</t>
        </is>
      </c>
    </row>
    <row r="28">
      <c r="A28" s="4" t="inlineStr">
        <is>
          <t>Foreign Currency Contract, Asset, Fair Value Disclosure</t>
        </is>
      </c>
      <c r="B28" s="7" t="n">
        <v>0</v>
      </c>
      <c r="C28" s="7" t="n">
        <v>1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8" customWidth="1" min="1" max="1"/>
    <col width="21" customWidth="1" min="2" max="2"/>
    <col width="24" customWidth="1" min="3" max="3"/>
    <col width="21" customWidth="1" min="4" max="4"/>
    <col width="31" customWidth="1" min="5" max="5"/>
    <col width="21" customWidth="1" min="6" max="6"/>
    <col width="21" customWidth="1" min="7" max="7"/>
    <col width="31" customWidth="1" min="8" max="8"/>
    <col width="31" customWidth="1" min="9" max="9"/>
    <col width="24" customWidth="1" min="10" max="10"/>
    <col width="20" customWidth="1" min="11" max="11"/>
  </cols>
  <sheetData>
    <row r="1">
      <c r="A1" s="1" t="inlineStr">
        <is>
          <t>Derivatives and Hedging Instruments - Narrative (Details)</t>
        </is>
      </c>
      <c r="B1" s="2" t="inlineStr">
        <is>
          <t>Aug. 03, 2018USD ($)</t>
        </is>
      </c>
      <c r="C1" s="2" t="inlineStr">
        <is>
          <t>Sep. 30, 2020instrument</t>
        </is>
      </c>
      <c r="D1" s="2" t="inlineStr">
        <is>
          <t>Mar. 31, 2020USD ($)</t>
        </is>
      </c>
      <c r="E1" s="2" t="inlineStr">
        <is>
          <t>Dec. 31, 2020USD ($)instrument</t>
        </is>
      </c>
      <c r="F1" s="2" t="inlineStr">
        <is>
          <t>Dec. 31, 2019USD ($)</t>
        </is>
      </c>
      <c r="G1" s="2" t="inlineStr">
        <is>
          <t>Dec. 31, 2018USD ($)</t>
        </is>
      </c>
      <c r="H1" s="2" t="inlineStr">
        <is>
          <t>Dec. 31, 2020EUR (€)instrument</t>
        </is>
      </c>
      <c r="I1" s="2" t="inlineStr">
        <is>
          <t>Dec. 31, 2020GBP (£)instrument</t>
        </is>
      </c>
      <c r="J1" s="2" t="inlineStr">
        <is>
          <t>Aug. 31, 2020instrument</t>
        </is>
      </c>
      <c r="K1" s="2" t="inlineStr">
        <is>
          <t>May 08, 2018GBP (£)</t>
        </is>
      </c>
    </row>
    <row r="2">
      <c r="A2" s="4" t="inlineStr">
        <is>
          <t>Reclassification out of Accumulated Other Comprehensive Income</t>
        </is>
      </c>
    </row>
    <row r="3">
      <c r="A3" s="3" t="inlineStr">
        <is>
          <t>Derivative [Line Items]</t>
        </is>
      </c>
    </row>
    <row r="4">
      <c r="A4" s="4" t="inlineStr">
        <is>
          <t>Loss reclassified from OCI into income (loss)</t>
        </is>
      </c>
      <c r="D4" s="7" t="n">
        <v>2500000</v>
      </c>
    </row>
    <row r="5">
      <c r="A5" s="4" t="inlineStr">
        <is>
          <t>Forward contracts</t>
        </is>
      </c>
    </row>
    <row r="6">
      <c r="A6" s="3" t="inlineStr">
        <is>
          <t>Derivative [Line Items]</t>
        </is>
      </c>
    </row>
    <row r="7">
      <c r="A7" s="4" t="inlineStr">
        <is>
          <t>Gains or losses were reclassified from OCI into earnings</t>
        </is>
      </c>
      <c r="E7" s="7" t="n">
        <v>0</v>
      </c>
      <c r="F7" s="7" t="n">
        <v>0</v>
      </c>
      <c r="G7" s="7" t="n">
        <v>0</v>
      </c>
    </row>
    <row r="8">
      <c r="A8" s="4" t="inlineStr">
        <is>
          <t>Interest rate swap agreements</t>
        </is>
      </c>
    </row>
    <row r="9">
      <c r="A9" s="3" t="inlineStr">
        <is>
          <t>Derivative [Line Items]</t>
        </is>
      </c>
    </row>
    <row r="10">
      <c r="A10" s="4" t="inlineStr">
        <is>
          <t>Cash Flow Hedge Gain (Loss) to be Reclassified within Twelve Months</t>
        </is>
      </c>
      <c r="E10" s="6" t="n">
        <v>8700000</v>
      </c>
    </row>
    <row r="11">
      <c r="A11" s="4" t="inlineStr">
        <is>
          <t>Cross-currency swap agreements</t>
        </is>
      </c>
    </row>
    <row r="12">
      <c r="A12" s="3" t="inlineStr">
        <is>
          <t>Derivative [Line Items]</t>
        </is>
      </c>
    </row>
    <row r="13">
      <c r="A13" s="4" t="inlineStr">
        <is>
          <t>Cash Flow Hedge Gain (Loss) to be Reclassified within Twelve Months</t>
        </is>
      </c>
      <c r="E13" s="6" t="n">
        <v>3800000</v>
      </c>
    </row>
    <row r="14">
      <c r="A14" s="4" t="inlineStr">
        <is>
          <t>Interest rate cap contracts</t>
        </is>
      </c>
    </row>
    <row r="15">
      <c r="A15" s="3" t="inlineStr">
        <is>
          <t>Derivative [Line Items]</t>
        </is>
      </c>
    </row>
    <row r="16">
      <c r="A16" s="4" t="inlineStr">
        <is>
          <t>Cash Flow Hedge Gain (Loss) to be Reclassified within Twelve Months</t>
        </is>
      </c>
      <c r="E16" s="7" t="n">
        <v>-500000</v>
      </c>
    </row>
    <row r="17">
      <c r="A17" s="4" t="inlineStr">
        <is>
          <t>Foreign currency exchange contracts</t>
        </is>
      </c>
    </row>
    <row r="18">
      <c r="A18" s="3" t="inlineStr">
        <is>
          <t>Derivative [Line Items]</t>
        </is>
      </c>
    </row>
    <row r="19">
      <c r="A19" s="4" t="inlineStr">
        <is>
          <t>Foreign Currency Contract, Asset, Fair Value Disclosure</t>
        </is>
      </c>
      <c r="F19" s="7" t="n">
        <v>1473000</v>
      </c>
    </row>
    <row r="20">
      <c r="A20" s="4" t="inlineStr">
        <is>
          <t>Cash Flow Hedges | Forward contracts</t>
        </is>
      </c>
    </row>
    <row r="21">
      <c r="A21" s="3" t="inlineStr">
        <is>
          <t>Derivative [Line Items]</t>
        </is>
      </c>
    </row>
    <row r="22">
      <c r="A22" s="4" t="inlineStr">
        <is>
          <t>Derivative, Number of Instruments Held | instrument</t>
        </is>
      </c>
      <c r="E22" s="6" t="n">
        <v>0</v>
      </c>
      <c r="H22" s="6" t="n">
        <v>0</v>
      </c>
      <c r="I22" s="6" t="n">
        <v>0</v>
      </c>
    </row>
    <row r="23">
      <c r="A23" s="4" t="inlineStr">
        <is>
          <t>Cash Flow Hedges | Interest rate swap agreements</t>
        </is>
      </c>
    </row>
    <row r="24">
      <c r="A24" s="3" t="inlineStr">
        <is>
          <t>Derivative [Line Items]</t>
        </is>
      </c>
    </row>
    <row r="25">
      <c r="A25" s="4" t="inlineStr">
        <is>
          <t>Number of interest rate derivatives held | instrument</t>
        </is>
      </c>
      <c r="E25" s="6" t="n">
        <v>2</v>
      </c>
      <c r="H25" s="6" t="n">
        <v>2</v>
      </c>
      <c r="I25" s="6" t="n">
        <v>2</v>
      </c>
      <c r="J25" s="6" t="n">
        <v>4</v>
      </c>
    </row>
    <row r="26">
      <c r="A26" s="4" t="inlineStr">
        <is>
          <t>Number Of Interest Rate Derivatives Settled | instrument</t>
        </is>
      </c>
      <c r="C26" s="6" t="n">
        <v>2</v>
      </c>
    </row>
    <row r="27">
      <c r="A27" s="4" t="inlineStr">
        <is>
          <t>Derivative instrument, notional amount</t>
        </is>
      </c>
      <c r="E27" s="7" t="n">
        <v>196400000</v>
      </c>
    </row>
    <row r="28">
      <c r="A28" s="4" t="inlineStr">
        <is>
          <t>Cash Flow Hedges | Cross-currency swap agreements</t>
        </is>
      </c>
    </row>
    <row r="29">
      <c r="A29" s="3" t="inlineStr">
        <is>
          <t>Derivative [Line Items]</t>
        </is>
      </c>
    </row>
    <row r="30">
      <c r="A30" s="4" t="inlineStr">
        <is>
          <t>Derivative, Number of Instruments Held | instrument</t>
        </is>
      </c>
      <c r="E30" s="6" t="n">
        <v>4</v>
      </c>
      <c r="H30" s="6" t="n">
        <v>4</v>
      </c>
      <c r="I30" s="6" t="n">
        <v>4</v>
      </c>
    </row>
    <row r="31">
      <c r="A31" s="4" t="inlineStr">
        <is>
          <t>Derivative instrument, notional amount</t>
        </is>
      </c>
      <c r="E31" s="7" t="n">
        <v>426800000</v>
      </c>
      <c r="H31" s="9" t="n">
        <v>350000000</v>
      </c>
    </row>
    <row r="32">
      <c r="A32" s="4" t="inlineStr">
        <is>
          <t>Cash Flow Hedges | Interest rate cap contracts</t>
        </is>
      </c>
    </row>
    <row r="33">
      <c r="A33" s="3" t="inlineStr">
        <is>
          <t>Derivative [Line Items]</t>
        </is>
      </c>
    </row>
    <row r="34">
      <c r="A34" s="4" t="inlineStr">
        <is>
          <t>Number of interest rate derivatives held | instrument</t>
        </is>
      </c>
      <c r="E34" s="6" t="n">
        <v>2</v>
      </c>
      <c r="H34" s="6" t="n">
        <v>2</v>
      </c>
      <c r="I34" s="6" t="n">
        <v>2</v>
      </c>
    </row>
    <row r="35">
      <c r="A35" s="4" t="inlineStr">
        <is>
          <t>Derivative instrument, notional amount</t>
        </is>
      </c>
      <c r="E35" s="7" t="n">
        <v>965800000</v>
      </c>
    </row>
    <row r="36">
      <c r="A36" s="4" t="inlineStr">
        <is>
          <t>Not Designated as Hedging Instruments | Forward contracts</t>
        </is>
      </c>
    </row>
    <row r="37">
      <c r="A37" s="3" t="inlineStr">
        <is>
          <t>Derivative [Line Items]</t>
        </is>
      </c>
    </row>
    <row r="38">
      <c r="A38" s="4" t="inlineStr">
        <is>
          <t>Derivative, Number of Instruments Held | instrument</t>
        </is>
      </c>
      <c r="E38" s="6" t="n">
        <v>0</v>
      </c>
      <c r="H38" s="6" t="n">
        <v>0</v>
      </c>
      <c r="I38" s="6" t="n">
        <v>0</v>
      </c>
    </row>
    <row r="39">
      <c r="A39" s="4" t="inlineStr">
        <is>
          <t>Derivative instrument, notional amount | £</t>
        </is>
      </c>
      <c r="K39" s="10" t="n">
        <v>176000000</v>
      </c>
    </row>
    <row r="40">
      <c r="A40" s="4" t="inlineStr">
        <is>
          <t>Loss on forward contract settlement</t>
        </is>
      </c>
      <c r="B40" s="7" t="n">
        <v>9300000</v>
      </c>
    </row>
    <row r="41">
      <c r="A41" s="4" t="inlineStr">
        <is>
          <t>Minimum | Not Designated as Hedging Instruments | Cash Flow Hedges</t>
        </is>
      </c>
    </row>
    <row r="42">
      <c r="A42" s="3" t="inlineStr">
        <is>
          <t>Derivative [Line Items]</t>
        </is>
      </c>
    </row>
    <row r="43">
      <c r="A43" s="4" t="inlineStr">
        <is>
          <t>Term of contract (years)</t>
        </is>
      </c>
      <c r="E43" s="4" t="inlineStr">
        <is>
          <t>1 month</t>
        </is>
      </c>
    </row>
    <row r="44">
      <c r="A44" s="4" t="inlineStr">
        <is>
          <t>Maximum | Not Designated as Hedging Instruments | Cash Flow Hedges</t>
        </is>
      </c>
    </row>
    <row r="45">
      <c r="A45" s="3" t="inlineStr">
        <is>
          <t>Derivative [Line Items]</t>
        </is>
      </c>
    </row>
    <row r="46">
      <c r="A46" s="4" t="inlineStr">
        <is>
          <t>Term of contract (years)</t>
        </is>
      </c>
      <c r="E46" s="4" t="inlineStr">
        <is>
          <t>3 months</t>
        </is>
      </c>
    </row>
    <row r="47">
      <c r="A47" s="4" t="inlineStr">
        <is>
          <t>2018 Caps | Cash Flow Hedges | Interest rate cap contracts</t>
        </is>
      </c>
    </row>
    <row r="48">
      <c r="A48" s="3" t="inlineStr">
        <is>
          <t>Derivative [Line Items]</t>
        </is>
      </c>
    </row>
    <row r="49">
      <c r="A49" s="4" t="inlineStr">
        <is>
          <t>Number of interest rate derivatives held | instrument</t>
        </is>
      </c>
      <c r="E49" s="6" t="n">
        <v>2</v>
      </c>
      <c r="H49" s="6" t="n">
        <v>2</v>
      </c>
      <c r="I49" s="6" t="n">
        <v>2</v>
      </c>
    </row>
    <row r="50">
      <c r="A50" s="4" t="inlineStr">
        <is>
          <t>2019 Cap | Cash Flow Hedges | Interest rate cap contracts</t>
        </is>
      </c>
    </row>
    <row r="51">
      <c r="A51" s="3" t="inlineStr">
        <is>
          <t>Derivative [Line Items]</t>
        </is>
      </c>
    </row>
    <row r="52">
      <c r="A52" s="4" t="inlineStr">
        <is>
          <t>Derivative instrument, notional amount</t>
        </is>
      </c>
      <c r="E52" s="7" t="n">
        <v>487700000</v>
      </c>
      <c r="H52" s="9" t="n">
        <v>400000000</v>
      </c>
    </row>
    <row r="53">
      <c r="A53" s="4" t="inlineStr">
        <is>
          <t>2020 Caps | Cash Flow Hedges | Interest rate cap contracts</t>
        </is>
      </c>
    </row>
    <row r="54">
      <c r="A54" s="3" t="inlineStr">
        <is>
          <t>Derivative [Line Items]</t>
        </is>
      </c>
    </row>
    <row r="55">
      <c r="A55" s="4" t="inlineStr">
        <is>
          <t>Derivative instrument, notional amount</t>
        </is>
      </c>
      <c r="E55" s="7" t="n">
        <v>478100000</v>
      </c>
      <c r="I55" s="10" t="n">
        <v>3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Effects of Derivatives in Cash Flow Hedging Relationship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Recognized in OCI</t>
        </is>
      </c>
      <c r="B4" s="7" t="n">
        <v>168</v>
      </c>
      <c r="C4" s="7" t="n">
        <v>-4268</v>
      </c>
      <c r="D4" s="7" t="n">
        <v>-5915</v>
      </c>
    </row>
    <row r="5">
      <c r="A5" s="4" t="inlineStr">
        <is>
          <t>Designated as Hedging Instrument | Foreign currency exchange contracts | Cash Flow Hedges | Salaries and employee benefits</t>
        </is>
      </c>
    </row>
    <row r="6">
      <c r="A6" s="3" t="inlineStr">
        <is>
          <t>Derivative [Line Items]</t>
        </is>
      </c>
    </row>
    <row r="7">
      <c r="A7" s="4" t="inlineStr">
        <is>
          <t>Gain (Loss) Recognized in OCI</t>
        </is>
      </c>
      <c r="B7" s="6" t="n">
        <v>-341</v>
      </c>
      <c r="C7" s="6" t="n">
        <v>1100</v>
      </c>
    </row>
    <row r="8">
      <c r="A8" s="4" t="inlineStr">
        <is>
          <t xml:space="preserve">Gain (Loss) Reclassified from OCI into Income </t>
        </is>
      </c>
      <c r="B8" s="6" t="n">
        <v>49</v>
      </c>
      <c r="C8" s="6" t="n">
        <v>383</v>
      </c>
    </row>
    <row r="9">
      <c r="A9" s="4" t="inlineStr">
        <is>
          <t>Designated as Hedging Instrument | Foreign currency exchange contracts | Cash Flow Hedges | General and administrative expenses</t>
        </is>
      </c>
    </row>
    <row r="10">
      <c r="A10" s="3" t="inlineStr">
        <is>
          <t>Derivative [Line Items]</t>
        </is>
      </c>
    </row>
    <row r="11">
      <c r="A11" s="4" t="inlineStr">
        <is>
          <t>Gain (Loss) Recognized in OCI</t>
        </is>
      </c>
      <c r="B11" s="6" t="n">
        <v>-44</v>
      </c>
      <c r="C11" s="6" t="n">
        <v>-56</v>
      </c>
    </row>
    <row r="12">
      <c r="A12" s="4" t="inlineStr">
        <is>
          <t xml:space="preserve">Gain (Loss) Reclassified from OCI into Income </t>
        </is>
      </c>
      <c r="B12" s="6" t="n">
        <v>11</v>
      </c>
      <c r="C12" s="6" t="n">
        <v>-19</v>
      </c>
    </row>
    <row r="13">
      <c r="A13" s="4" t="inlineStr">
        <is>
          <t>Designated as Hedging Instrument | Interest rate swap agreements | Cash Flow Hedges | Interest Expense</t>
        </is>
      </c>
    </row>
    <row r="14">
      <c r="A14" s="3" t="inlineStr">
        <is>
          <t>Derivative [Line Items]</t>
        </is>
      </c>
    </row>
    <row r="15">
      <c r="A15" s="4" t="inlineStr">
        <is>
          <t>Gain (Loss) Recognized in OCI</t>
        </is>
      </c>
      <c r="B15" s="6" t="n">
        <v>-7441</v>
      </c>
      <c r="C15" s="6" t="n">
        <v>-6347</v>
      </c>
    </row>
    <row r="16">
      <c r="A16" s="4" t="inlineStr">
        <is>
          <t xml:space="preserve">Gain (Loss) Reclassified from OCI into Income </t>
        </is>
      </c>
      <c r="B16" s="6" t="n">
        <v>-7893</v>
      </c>
      <c r="C16" s="6" t="n">
        <v>-2560</v>
      </c>
    </row>
    <row r="17">
      <c r="A17" s="4" t="inlineStr">
        <is>
          <t>Designated as Hedging Instrument | Interest rate cap contracts | Cash Flow Hedges | Interest Expense</t>
        </is>
      </c>
    </row>
    <row r="18">
      <c r="A18" s="3" t="inlineStr">
        <is>
          <t>Derivative [Line Items]</t>
        </is>
      </c>
    </row>
    <row r="19">
      <c r="A19" s="4" t="inlineStr">
        <is>
          <t>Gain (Loss) Recognized in OCI</t>
        </is>
      </c>
      <c r="B19" s="6" t="n">
        <v>-3001</v>
      </c>
      <c r="C19" s="6" t="n">
        <v>-1752</v>
      </c>
    </row>
    <row r="20">
      <c r="A20" s="4" t="inlineStr">
        <is>
          <t xml:space="preserve">Gain (Loss) Reclassified from OCI into Income </t>
        </is>
      </c>
      <c r="B20" s="6" t="n">
        <v>-2846</v>
      </c>
      <c r="C20" s="6" t="n">
        <v>146</v>
      </c>
    </row>
    <row r="21">
      <c r="A21" s="4" t="inlineStr">
        <is>
          <t>Designated as Hedging Instrument | Cross-currency swap agreements | Cash Flow Hedges | Interest Expense / Other Income</t>
        </is>
      </c>
    </row>
    <row r="22">
      <c r="A22" s="3" t="inlineStr">
        <is>
          <t>Derivative [Line Items]</t>
        </is>
      </c>
    </row>
    <row r="23">
      <c r="A23" s="4" t="inlineStr">
        <is>
          <t>Gain (Loss) Recognized in OCI</t>
        </is>
      </c>
      <c r="B23" s="6" t="n">
        <v>10503</v>
      </c>
      <c r="C23" s="6" t="n">
        <v>0</v>
      </c>
    </row>
    <row r="24">
      <c r="A24" s="4" t="inlineStr">
        <is>
          <t xml:space="preserve">Gain (Loss) Reclassified from OCI into Income </t>
        </is>
      </c>
      <c r="B24" s="7" t="n">
        <v>10121</v>
      </c>
      <c r="C2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ummary of Effects of Derivatives not Designated as Hedging Instruments (Details) - Cash Flow Hedges - USD ($) $ in Thousands</t>
        </is>
      </c>
      <c r="B1" s="2" t="inlineStr">
        <is>
          <t>12 Months Ended</t>
        </is>
      </c>
    </row>
    <row r="2">
      <c r="B2" s="2" t="inlineStr">
        <is>
          <t>Dec. 31, 2020</t>
        </is>
      </c>
      <c r="C2" s="2" t="inlineStr">
        <is>
          <t>Dec. 31, 2019</t>
        </is>
      </c>
      <c r="D2" s="2" t="inlineStr">
        <is>
          <t>Dec. 31, 2018</t>
        </is>
      </c>
    </row>
    <row r="3">
      <c r="A3" s="4" t="inlineStr">
        <is>
          <t>Other Expense | Foreign currency exchange contracts</t>
        </is>
      </c>
    </row>
    <row r="4">
      <c r="A4" s="3" t="inlineStr">
        <is>
          <t>Derivative [Line Items]</t>
        </is>
      </c>
    </row>
    <row r="5">
      <c r="A5" s="4" t="inlineStr">
        <is>
          <t>Amount of Gain (Loss) Recognized in Income</t>
        </is>
      </c>
      <c r="B5" s="7" t="n">
        <v>3564</v>
      </c>
      <c r="C5" s="7" t="n">
        <v>-2959</v>
      </c>
      <c r="D5" s="7" t="n">
        <v>-9221</v>
      </c>
    </row>
    <row r="6">
      <c r="A6" s="4" t="inlineStr">
        <is>
          <t>Interest Expense | Interest rate cap contracts</t>
        </is>
      </c>
    </row>
    <row r="7">
      <c r="A7" s="3" t="inlineStr">
        <is>
          <t>Derivative [Line Items]</t>
        </is>
      </c>
    </row>
    <row r="8">
      <c r="A8" s="4" t="inlineStr">
        <is>
          <t>Amount of Gain (Loss) Recognized in Income</t>
        </is>
      </c>
      <c r="B8" s="7" t="n">
        <v>0</v>
      </c>
      <c r="C8" s="7" t="n">
        <v>0</v>
      </c>
      <c r="D8" s="7" t="n">
        <v>-15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ceivable Portfolios,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Changes in expected future period recoveries</t>
        </is>
      </c>
      <c r="B4" s="7" t="n">
        <v>-220829</v>
      </c>
      <c r="C4" s="7" t="n">
        <v>0</v>
      </c>
      <c r="D4" s="7" t="n">
        <v>0</v>
      </c>
    </row>
    <row r="5">
      <c r="A5" s="4" t="inlineStr">
        <is>
          <t>Changes in expected current period recoveries</t>
        </is>
      </c>
      <c r="B5" s="7" t="n">
        <v>228075</v>
      </c>
      <c r="C5" s="7" t="n">
        <v>0</v>
      </c>
      <c r="D5"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4" customWidth="1" min="5" max="5"/>
    <col width="14" customWidth="1" min="6" max="6"/>
  </cols>
  <sheetData>
    <row r="1">
      <c r="A1" s="1" t="inlineStr">
        <is>
          <t>Investment in Receivable Portfolios, Net - Transition Approach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Financing Receivable, Allowance for Credit Loss [Line Items]</t>
        </is>
      </c>
    </row>
    <row r="3">
      <c r="A3" s="4" t="inlineStr">
        <is>
          <t>Accounting Standards Update [Extensible List]</t>
        </is>
      </c>
      <c r="C3" s="4" t="inlineStr">
        <is>
          <t>us-gaap:AccountingStandardsUpdate201613Member</t>
        </is>
      </c>
    </row>
    <row r="4">
      <c r="A4" s="4" t="inlineStr">
        <is>
          <t>Investment in receivable portfolios, carrying value</t>
        </is>
      </c>
      <c r="C4" s="7" t="n">
        <v>3291918</v>
      </c>
      <c r="D4" s="7" t="n">
        <v>3283984</v>
      </c>
      <c r="E4" s="7" t="n">
        <v>3137893</v>
      </c>
      <c r="F4" s="7" t="n">
        <v>2890613</v>
      </c>
    </row>
    <row r="5">
      <c r="A5" s="4" t="inlineStr">
        <is>
          <t>Allowance for credit losses</t>
        </is>
      </c>
      <c r="B5" s="7" t="n">
        <v>79028043</v>
      </c>
      <c r="C5" s="6" t="n">
        <v>1703420</v>
      </c>
    </row>
    <row r="6">
      <c r="A6" s="4" t="inlineStr">
        <is>
          <t>Amortized cost</t>
        </is>
      </c>
      <c r="B6" s="6" t="n">
        <v>82356193</v>
      </c>
    </row>
    <row r="7">
      <c r="A7" s="4" t="inlineStr">
        <is>
          <t>Noncredit discount</t>
        </is>
      </c>
      <c r="B7" s="6" t="n">
        <v>132533142</v>
      </c>
      <c r="C7" s="6" t="n">
        <v>3464670</v>
      </c>
    </row>
    <row r="8">
      <c r="A8" s="4" t="inlineStr">
        <is>
          <t>Face value</t>
        </is>
      </c>
      <c r="B8" s="6" t="n">
        <v>214889335</v>
      </c>
      <c r="C8" s="6" t="n">
        <v>5827962</v>
      </c>
    </row>
    <row r="9">
      <c r="A9" s="4" t="inlineStr">
        <is>
          <t>Write-off of amortized cost</t>
        </is>
      </c>
      <c r="B9" s="6" t="n">
        <v>-82356193</v>
      </c>
      <c r="C9" s="6" t="n">
        <v>-2363292</v>
      </c>
    </row>
    <row r="10">
      <c r="A10" s="4" t="inlineStr">
        <is>
          <t>Write-off of noncredit discount</t>
        </is>
      </c>
      <c r="B10" s="6" t="n">
        <v>-132533142</v>
      </c>
      <c r="C10" s="6" t="n">
        <v>-3464670</v>
      </c>
    </row>
    <row r="11">
      <c r="A11" s="4" t="inlineStr">
        <is>
          <t>Negative allowance</t>
        </is>
      </c>
      <c r="B11" s="6" t="n">
        <v>3328150</v>
      </c>
      <c r="C11" s="7" t="n">
        <v>659872</v>
      </c>
    </row>
    <row r="12">
      <c r="A12" s="4" t="inlineStr">
        <is>
          <t>Adjustment</t>
        </is>
      </c>
    </row>
    <row r="13">
      <c r="A13" s="3" t="inlineStr">
        <is>
          <t>Financing Receivable, Allowance for Credit Loss [Line Items]</t>
        </is>
      </c>
    </row>
    <row r="14">
      <c r="A14" s="4" t="inlineStr">
        <is>
          <t>Investment in receivable portfolios, carrying value</t>
        </is>
      </c>
      <c r="D14" s="6" t="n">
        <v>44166</v>
      </c>
    </row>
    <row r="15">
      <c r="A15" s="4" t="inlineStr">
        <is>
          <t>Adjusted Balance</t>
        </is>
      </c>
    </row>
    <row r="16">
      <c r="A16" s="3" t="inlineStr">
        <is>
          <t>Financing Receivable, Allowance for Credit Loss [Line Items]</t>
        </is>
      </c>
    </row>
    <row r="17">
      <c r="A17" s="4" t="inlineStr">
        <is>
          <t>Investment in receivable portfolios, carrying value</t>
        </is>
      </c>
      <c r="D17" s="7" t="n">
        <v>3328150</v>
      </c>
    </row>
    <row r="18">
      <c r="A18" s="4" t="inlineStr">
        <is>
          <t>Investment In Receivable Portfolios, Net</t>
        </is>
      </c>
    </row>
    <row r="19">
      <c r="A19" s="3" t="inlineStr">
        <is>
          <t>Financing Receivable, Allowance for Credit Loss [Line Items]</t>
        </is>
      </c>
    </row>
    <row r="20">
      <c r="A20" s="4" t="inlineStr">
        <is>
          <t>Investment in receivable portfolios, carrying value</t>
        </is>
      </c>
      <c r="B20" s="7" t="n">
        <v>3328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12524</v>
      </c>
      <c r="C4" s="7" t="n">
        <v>168909</v>
      </c>
      <c r="D4" s="7" t="n">
        <v>109736</v>
      </c>
    </row>
    <row r="5">
      <c r="A5" s="3" t="inlineStr">
        <is>
          <t>Change in unrealized gain (loss) on derivative instruments:</t>
        </is>
      </c>
    </row>
    <row r="6">
      <c r="A6" s="4" t="inlineStr">
        <is>
          <t>Unrealized gain (loss) on derivative instruments</t>
        </is>
      </c>
      <c r="B6" s="6" t="n">
        <v>234</v>
      </c>
      <c r="C6" s="6" t="n">
        <v>-5029</v>
      </c>
      <c r="D6" s="6" t="n">
        <v>-7658</v>
      </c>
    </row>
    <row r="7">
      <c r="A7" s="4" t="inlineStr">
        <is>
          <t>Income tax effect</t>
        </is>
      </c>
      <c r="B7" s="6" t="n">
        <v>-66</v>
      </c>
      <c r="C7" s="6" t="n">
        <v>761</v>
      </c>
      <c r="D7" s="6" t="n">
        <v>1743</v>
      </c>
    </row>
    <row r="8">
      <c r="A8" s="4" t="inlineStr">
        <is>
          <t>Unrealized gain (loss) on derivative instruments, net of tax</t>
        </is>
      </c>
      <c r="B8" s="6" t="n">
        <v>168</v>
      </c>
      <c r="C8" s="6" t="n">
        <v>-4268</v>
      </c>
      <c r="D8" s="6" t="n">
        <v>-5915</v>
      </c>
    </row>
    <row r="9">
      <c r="A9" s="3" t="inlineStr">
        <is>
          <t>Change in foreign currency translation:</t>
        </is>
      </c>
    </row>
    <row r="10">
      <c r="A10" s="4" t="inlineStr">
        <is>
          <t>Unrealized gain (loss) on foreign currency translation</t>
        </is>
      </c>
      <c r="B10" s="6" t="n">
        <v>17160</v>
      </c>
      <c r="C10" s="6" t="n">
        <v>23169</v>
      </c>
      <c r="D10" s="6" t="n">
        <v>-36927</v>
      </c>
    </row>
    <row r="11">
      <c r="A11" s="4" t="inlineStr">
        <is>
          <t>Removal of other comprehensive loss in connection with divestiture</t>
        </is>
      </c>
      <c r="B11" s="6" t="n">
        <v>2632</v>
      </c>
      <c r="C11" s="6" t="n">
        <v>3814</v>
      </c>
      <c r="D11" s="6" t="n">
        <v>3663</v>
      </c>
    </row>
    <row r="12">
      <c r="A12" s="4" t="inlineStr">
        <is>
          <t>Unrealized gain (loss) on foreign currency translation, net of divestiture</t>
        </is>
      </c>
      <c r="B12" s="6" t="n">
        <v>19792</v>
      </c>
      <c r="C12" s="6" t="n">
        <v>26983</v>
      </c>
      <c r="D12" s="6" t="n">
        <v>-33264</v>
      </c>
    </row>
    <row r="13">
      <c r="A13" s="4" t="inlineStr">
        <is>
          <t>Other comprehensive income (loss), net of tax</t>
        </is>
      </c>
      <c r="B13" s="6" t="n">
        <v>19960</v>
      </c>
      <c r="C13" s="6" t="n">
        <v>22715</v>
      </c>
      <c r="D13" s="6" t="n">
        <v>-39179</v>
      </c>
    </row>
    <row r="14">
      <c r="A14" s="4" t="inlineStr">
        <is>
          <t>Comprehensive income</t>
        </is>
      </c>
      <c r="B14" s="6" t="n">
        <v>232484</v>
      </c>
      <c r="C14" s="6" t="n">
        <v>191624</v>
      </c>
      <c r="D14" s="6" t="n">
        <v>70557</v>
      </c>
    </row>
    <row r="15">
      <c r="A15" s="3" t="inlineStr">
        <is>
          <t>Comprehensive (income) loss attributable to noncontrolling interest:</t>
        </is>
      </c>
    </row>
    <row r="16">
      <c r="A16" s="4" t="inlineStr">
        <is>
          <t>Net (income) loss attributable to noncontrolling interest</t>
        </is>
      </c>
      <c r="B16" s="6" t="n">
        <v>-676</v>
      </c>
      <c r="C16" s="6" t="n">
        <v>-1040</v>
      </c>
      <c r="D16" s="6" t="n">
        <v>6150</v>
      </c>
    </row>
    <row r="17">
      <c r="A17" s="4" t="inlineStr">
        <is>
          <t>Unrealized (income) loss on foreign currency translation</t>
        </is>
      </c>
      <c r="B17" s="6" t="n">
        <v>-7</v>
      </c>
      <c r="C17" s="6" t="n">
        <v>-494</v>
      </c>
      <c r="D17" s="6" t="n">
        <v>5548</v>
      </c>
    </row>
    <row r="18">
      <c r="A18" s="4" t="inlineStr">
        <is>
          <t>Comprehensive (income) loss attributable to noncontrolling interest</t>
        </is>
      </c>
      <c r="B18" s="6" t="n">
        <v>683</v>
      </c>
      <c r="C18" s="6" t="n">
        <v>1534</v>
      </c>
      <c r="D18" s="6" t="n">
        <v>-11698</v>
      </c>
    </row>
    <row r="19">
      <c r="A19" s="4" t="inlineStr">
        <is>
          <t>Comprehensive income attributable to Encore Capital Group, Inc. stockholders</t>
        </is>
      </c>
      <c r="B19" s="7" t="n">
        <v>231801</v>
      </c>
      <c r="C19" s="7" t="n">
        <v>190090</v>
      </c>
      <c r="D19" s="7" t="n">
        <v>82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Receivable Portfolios, Net - Establishment of Negative Allowance (Details) - USD ($) $ in Thousands</t>
        </is>
      </c>
      <c r="B1" s="2" t="inlineStr">
        <is>
          <t>Jan. 01, 2020</t>
        </is>
      </c>
      <c r="C1" s="2" t="inlineStr">
        <is>
          <t>Dec. 31, 2020</t>
        </is>
      </c>
      <c r="D1" s="2" t="inlineStr">
        <is>
          <t>Dec. 31, 2019</t>
        </is>
      </c>
      <c r="E1" s="2" t="inlineStr">
        <is>
          <t>Dec. 31, 2018</t>
        </is>
      </c>
    </row>
    <row r="2">
      <c r="A2" s="3" t="inlineStr">
        <is>
          <t>Investments, Debt and Equity Securities [Abstract]</t>
        </is>
      </c>
    </row>
    <row r="3">
      <c r="A3" s="4" t="inlineStr">
        <is>
          <t>Purchase price</t>
        </is>
      </c>
      <c r="C3" s="7" t="n">
        <v>659872</v>
      </c>
    </row>
    <row r="4">
      <c r="A4" s="4" t="inlineStr">
        <is>
          <t>Allowance for credit losses</t>
        </is>
      </c>
      <c r="B4" s="7" t="n">
        <v>79028043</v>
      </c>
      <c r="C4" s="6" t="n">
        <v>1703420</v>
      </c>
    </row>
    <row r="5">
      <c r="A5" s="4" t="inlineStr">
        <is>
          <t>Amortized cost</t>
        </is>
      </c>
      <c r="C5" s="6" t="n">
        <v>2363292</v>
      </c>
    </row>
    <row r="6">
      <c r="A6" s="4" t="inlineStr">
        <is>
          <t>Noncredit discount</t>
        </is>
      </c>
      <c r="B6" s="6" t="n">
        <v>132533142</v>
      </c>
      <c r="C6" s="6" t="n">
        <v>3464670</v>
      </c>
    </row>
    <row r="7">
      <c r="A7" s="4" t="inlineStr">
        <is>
          <t>Face value</t>
        </is>
      </c>
      <c r="B7" s="6" t="n">
        <v>214889335</v>
      </c>
      <c r="C7" s="6" t="n">
        <v>5827962</v>
      </c>
    </row>
    <row r="8">
      <c r="A8" s="4" t="inlineStr">
        <is>
          <t>Write-off of amortized cost</t>
        </is>
      </c>
      <c r="B8" s="6" t="n">
        <v>-82356193</v>
      </c>
      <c r="C8" s="6" t="n">
        <v>-2363292</v>
      </c>
    </row>
    <row r="9">
      <c r="A9" s="4" t="inlineStr">
        <is>
          <t>Write-off of noncredit discount</t>
        </is>
      </c>
      <c r="B9" s="6" t="n">
        <v>-132533142</v>
      </c>
      <c r="C9" s="6" t="n">
        <v>-3464670</v>
      </c>
    </row>
    <row r="10">
      <c r="A10" s="4" t="inlineStr">
        <is>
          <t>Negative allowance</t>
        </is>
      </c>
      <c r="B10" s="7" t="n">
        <v>3328150</v>
      </c>
      <c r="C10" s="6" t="n">
        <v>659872</v>
      </c>
    </row>
    <row r="11">
      <c r="A11" s="4" t="inlineStr">
        <is>
          <t>Negative allowance for expected recoveries - current period purchases</t>
        </is>
      </c>
      <c r="C11" s="7" t="n">
        <v>659872</v>
      </c>
      <c r="D11" s="7" t="n">
        <v>1046696</v>
      </c>
      <c r="E11" s="7" t="n">
        <v>11318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ceivable Portfolios, Net - Summary of Changes in Balance of Investment in Receivable Portfolio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Disclosure [Line Items]</t>
        </is>
      </c>
    </row>
    <row r="4">
      <c r="A4" s="4" t="inlineStr">
        <is>
          <t>Balance, beginning of period</t>
        </is>
      </c>
      <c r="B4" s="7" t="n">
        <v>3283984</v>
      </c>
      <c r="C4" s="7" t="n">
        <v>3137893</v>
      </c>
      <c r="D4" s="7" t="n">
        <v>2890613</v>
      </c>
    </row>
    <row r="5">
      <c r="A5" s="4" t="inlineStr">
        <is>
          <t>Purchases of Receivable Portfolios</t>
        </is>
      </c>
      <c r="B5" s="6" t="n">
        <v>659872</v>
      </c>
      <c r="C5" s="6" t="n">
        <v>1046696</v>
      </c>
      <c r="D5" s="6" t="n">
        <v>1131898</v>
      </c>
    </row>
    <row r="6">
      <c r="A6" s="4" t="inlineStr">
        <is>
          <t>Deconsolidation of receivable portfolios</t>
        </is>
      </c>
      <c r="B6" s="6" t="n">
        <v>-2822</v>
      </c>
      <c r="C6" s="6" t="n">
        <v>-51935</v>
      </c>
      <c r="D6" s="6" t="n">
        <v>0</v>
      </c>
    </row>
    <row r="7">
      <c r="A7" s="4" t="inlineStr">
        <is>
          <t>Put-backs and Recalls</t>
        </is>
      </c>
      <c r="B7" s="6" t="n">
        <v>-15824</v>
      </c>
      <c r="C7" s="6" t="n">
        <v>-11591</v>
      </c>
      <c r="D7" s="6" t="n">
        <v>-14429</v>
      </c>
    </row>
    <row r="8">
      <c r="A8" s="4" t="inlineStr">
        <is>
          <t>Disposals and transfers to real estate owned</t>
        </is>
      </c>
      <c r="B8" s="6" t="n">
        <v>-9459</v>
      </c>
      <c r="C8" s="6" t="n">
        <v>-11495</v>
      </c>
      <c r="D8" s="6" t="n">
        <v>-12456</v>
      </c>
    </row>
    <row r="9">
      <c r="A9" s="4" t="inlineStr">
        <is>
          <t>Sale of receivable portfolios</t>
        </is>
      </c>
      <c r="B9" s="6" t="n">
        <v>0</v>
      </c>
      <c r="C9" s="6" t="n">
        <v>-98636</v>
      </c>
      <c r="D9" s="6" t="n">
        <v>0</v>
      </c>
    </row>
    <row r="10">
      <c r="A10" s="4" t="inlineStr">
        <is>
          <t>Cash collections</t>
        </is>
      </c>
      <c r="B10" s="6" t="n">
        <v>-2111848</v>
      </c>
      <c r="C10" s="6" t="n">
        <v>-2026928</v>
      </c>
      <c r="D10" s="6" t="n">
        <v>-1967620</v>
      </c>
    </row>
    <row r="11">
      <c r="A11" s="4" t="inlineStr">
        <is>
          <t>Revenue from receivable portfolios</t>
        </is>
      </c>
      <c r="B11" s="6" t="n">
        <v>1374717</v>
      </c>
      <c r="C11" s="6" t="n">
        <v>1269288</v>
      </c>
      <c r="D11" s="6" t="n">
        <v>1167132</v>
      </c>
    </row>
    <row r="12">
      <c r="A12" s="4" t="inlineStr">
        <is>
          <t>Changes in expected current period recoveries</t>
        </is>
      </c>
      <c r="B12" s="6" t="n">
        <v>228075</v>
      </c>
      <c r="C12" s="6" t="n">
        <v>0</v>
      </c>
      <c r="D12" s="6" t="n">
        <v>0</v>
      </c>
    </row>
    <row r="13">
      <c r="A13" s="4" t="inlineStr">
        <is>
          <t>Changes in expected future period recoveries</t>
        </is>
      </c>
      <c r="B13" s="6" t="n">
        <v>-220829</v>
      </c>
      <c r="C13" s="6" t="n">
        <v>0</v>
      </c>
      <c r="D13" s="6" t="n">
        <v>0</v>
      </c>
    </row>
    <row r="14">
      <c r="A14" s="4" t="inlineStr">
        <is>
          <t>Portfolio (allowance) reversals, net</t>
        </is>
      </c>
      <c r="B14" s="6" t="n">
        <v>0</v>
      </c>
      <c r="C14" s="6" t="n">
        <v>-8108</v>
      </c>
      <c r="D14" s="6" t="n">
        <v>41473</v>
      </c>
    </row>
    <row r="15">
      <c r="A15" s="4" t="inlineStr">
        <is>
          <t>Foreign currency adjustments</t>
        </is>
      </c>
      <c r="B15" s="6" t="n">
        <v>61886</v>
      </c>
      <c r="C15" s="6" t="n">
        <v>38800</v>
      </c>
      <c r="D15" s="6" t="n">
        <v>-98718</v>
      </c>
    </row>
    <row r="16">
      <c r="A16" s="4" t="inlineStr">
        <is>
          <t>Balance, end of period</t>
        </is>
      </c>
      <c r="B16" s="6" t="n">
        <v>3291918</v>
      </c>
      <c r="C16" s="6" t="n">
        <v>3283984</v>
      </c>
      <c r="D16" s="7" t="n">
        <v>3137893</v>
      </c>
    </row>
    <row r="17">
      <c r="A17" s="4" t="inlineStr">
        <is>
          <t>Adjusted Balance</t>
        </is>
      </c>
    </row>
    <row r="18">
      <c r="A18" s="3" t="inlineStr">
        <is>
          <t>Loans and Leases Receivable Disclosure [Line Items]</t>
        </is>
      </c>
    </row>
    <row r="19">
      <c r="A19" s="4" t="inlineStr">
        <is>
          <t>Balance, beginning of period</t>
        </is>
      </c>
      <c r="B19" s="7" t="n">
        <v>3328150</v>
      </c>
    </row>
    <row r="20">
      <c r="A20" s="4" t="inlineStr">
        <is>
          <t>Balance, end of period</t>
        </is>
      </c>
      <c r="C20" s="7" t="n">
        <v>33281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ceivable Portfolios, Net - Summary of Accretable Yield and an Estimate of Zero Basis Future Cash Flows (Details) - USD ($) $ in Thousands</t>
        </is>
      </c>
      <c r="B1" s="2" t="inlineStr">
        <is>
          <t>12 Months Ended</t>
        </is>
      </c>
    </row>
    <row r="2">
      <c r="B2" s="2" t="inlineStr">
        <is>
          <t>Dec. 31, 2020</t>
        </is>
      </c>
      <c r="C2" s="2" t="inlineStr">
        <is>
          <t>Dec. 31, 2019</t>
        </is>
      </c>
      <c r="D2" s="2" t="inlineStr">
        <is>
          <t>Dec. 31, 2018</t>
        </is>
      </c>
    </row>
    <row r="3">
      <c r="A3" s="3" t="inlineStr">
        <is>
          <t>Investment in Receivables Portfolio [Roll Forward]</t>
        </is>
      </c>
    </row>
    <row r="4">
      <c r="A4" s="4" t="inlineStr">
        <is>
          <t>Balance at beginning of period</t>
        </is>
      </c>
      <c r="B4" s="7" t="n">
        <v>4449071</v>
      </c>
      <c r="C4" s="7" t="n">
        <v>4026206</v>
      </c>
    </row>
    <row r="5">
      <c r="A5" s="4" t="inlineStr">
        <is>
          <t>Revenue from receivable portfolios</t>
        </is>
      </c>
      <c r="B5" s="6" t="n">
        <v>-1374717</v>
      </c>
      <c r="C5" s="6" t="n">
        <v>-1269288</v>
      </c>
      <c r="D5" s="7" t="n">
        <v>-1167132</v>
      </c>
    </row>
    <row r="6">
      <c r="A6" s="4" t="inlineStr">
        <is>
          <t>Allowance on receivable portfolios, net</t>
        </is>
      </c>
      <c r="B6" s="7" t="n">
        <v>0</v>
      </c>
      <c r="C6" s="6" t="n">
        <v>8108</v>
      </c>
      <c r="D6" s="6" t="n">
        <v>-41473</v>
      </c>
    </row>
    <row r="7">
      <c r="A7" s="4" t="inlineStr">
        <is>
          <t>Additions on existing portfolios, net</t>
        </is>
      </c>
      <c r="C7" s="6" t="n">
        <v>524964</v>
      </c>
    </row>
    <row r="8">
      <c r="A8" s="4" t="inlineStr">
        <is>
          <t>Additions for current purchases, net</t>
        </is>
      </c>
      <c r="C8" s="6" t="n">
        <v>1081774</v>
      </c>
    </row>
    <row r="9">
      <c r="A9" s="4" t="inlineStr">
        <is>
          <t>Effect of foreign currency translation</t>
        </is>
      </c>
      <c r="C9" s="6" t="n">
        <v>77307</v>
      </c>
    </row>
    <row r="10">
      <c r="A10" s="4" t="inlineStr">
        <is>
          <t>Balance at end of period</t>
        </is>
      </c>
      <c r="C10" s="7" t="n">
        <v>4449071</v>
      </c>
      <c r="D10" s="7" t="n">
        <v>40262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ceivable Portfolios, Net - Summary of Change in Valuation Allowance for Investment in Receivable Portfolios (Details) - USD ($) $ in Thousands</t>
        </is>
      </c>
      <c r="B1" s="2" t="inlineStr">
        <is>
          <t>12 Months Ended</t>
        </is>
      </c>
    </row>
    <row r="2">
      <c r="B2" s="2" t="inlineStr">
        <is>
          <t>Dec. 31, 2019</t>
        </is>
      </c>
      <c r="C2" s="2" t="inlineStr">
        <is>
          <t>Dec. 31, 2018</t>
        </is>
      </c>
    </row>
    <row r="3">
      <c r="A3" s="3" t="inlineStr">
        <is>
          <t>Receivable Portfolio, Valuation Allowance [Roll Forward]</t>
        </is>
      </c>
    </row>
    <row r="4">
      <c r="A4" s="4" t="inlineStr">
        <is>
          <t>Balance at beginning of period</t>
        </is>
      </c>
      <c r="B4" s="7" t="n">
        <v>60631</v>
      </c>
      <c r="C4" s="7" t="n">
        <v>102576</v>
      </c>
    </row>
    <row r="5">
      <c r="A5" s="4" t="inlineStr">
        <is>
          <t>Provision for portfolio allowances</t>
        </is>
      </c>
      <c r="B5" s="6" t="n">
        <v>36806</v>
      </c>
      <c r="C5" s="6" t="n">
        <v>14421</v>
      </c>
    </row>
    <row r="6">
      <c r="A6" s="4" t="inlineStr">
        <is>
          <t>Reversal of prior allowances</t>
        </is>
      </c>
      <c r="B6" s="6" t="n">
        <v>-28698</v>
      </c>
      <c r="C6" s="6" t="n">
        <v>-55894</v>
      </c>
    </row>
    <row r="7">
      <c r="A7" s="4" t="inlineStr">
        <is>
          <t>Sale of Baycorp</t>
        </is>
      </c>
      <c r="B7" s="6" t="n">
        <v>-1036</v>
      </c>
    </row>
    <row r="8">
      <c r="A8" s="4" t="inlineStr">
        <is>
          <t>Effect of foreign currency translation</t>
        </is>
      </c>
      <c r="B8" s="6" t="n">
        <v>1776</v>
      </c>
      <c r="C8" s="6" t="n">
        <v>-472</v>
      </c>
    </row>
    <row r="9">
      <c r="A9" s="4" t="inlineStr">
        <is>
          <t>Balance at end of period</t>
        </is>
      </c>
      <c r="B9" s="7" t="n">
        <v>69479</v>
      </c>
      <c r="C9" s="7" t="n">
        <v>606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Court Costs, Net - Schedule of Deferred Court Costs (Details) - USD ($) $ in Thousands</t>
        </is>
      </c>
      <c r="B1" s="2" t="inlineStr">
        <is>
          <t>Dec. 31, 2020</t>
        </is>
      </c>
      <c r="C1" s="2" t="inlineStr">
        <is>
          <t>Dec. 31, 2019</t>
        </is>
      </c>
      <c r="D1" s="2" t="inlineStr">
        <is>
          <t>Dec. 31, 2018</t>
        </is>
      </c>
      <c r="E1" s="2" t="inlineStr">
        <is>
          <t>Dec. 31, 2017</t>
        </is>
      </c>
    </row>
    <row r="2">
      <c r="A2" s="3" t="inlineStr">
        <is>
          <t>Deferred Costs, Capitalized, Prepaid, and Other Assets Disclosure [Abstract]</t>
        </is>
      </c>
    </row>
    <row r="3">
      <c r="A3" s="4" t="inlineStr">
        <is>
          <t>Court costs advanced</t>
        </is>
      </c>
      <c r="C3" s="7" t="n">
        <v>891207</v>
      </c>
    </row>
    <row r="4">
      <c r="A4" s="4" t="inlineStr">
        <is>
          <t>Court costs recovered</t>
        </is>
      </c>
      <c r="C4" s="6" t="n">
        <v>-369043</v>
      </c>
    </row>
    <row r="5">
      <c r="A5" s="4" t="inlineStr">
        <is>
          <t>Court costs reserve</t>
        </is>
      </c>
      <c r="C5" s="6" t="n">
        <v>-421992</v>
      </c>
      <c r="D5" s="7" t="n">
        <v>-396460</v>
      </c>
      <c r="E5" s="7" t="n">
        <v>-364015</v>
      </c>
    </row>
    <row r="6">
      <c r="A6" s="4" t="inlineStr">
        <is>
          <t>Deferred court costs, net</t>
        </is>
      </c>
      <c r="B6" s="7" t="n">
        <v>0</v>
      </c>
      <c r="C6" s="7" t="n">
        <v>100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urt Costs, Net - Schedule of Court Cost Reserve (Details) - USD ($) $ in Thousands</t>
        </is>
      </c>
      <c r="B1" s="2" t="inlineStr">
        <is>
          <t>12 Months Ended</t>
        </is>
      </c>
    </row>
    <row r="2">
      <c r="B2" s="2" t="inlineStr">
        <is>
          <t>Dec. 31, 2019</t>
        </is>
      </c>
      <c r="C2" s="2" t="inlineStr">
        <is>
          <t>Dec. 31, 2018</t>
        </is>
      </c>
    </row>
    <row r="3">
      <c r="A3" s="3" t="inlineStr">
        <is>
          <t>Deferred Costs, Capitalized, Prepaid, and Other Assets [Roll Forward]</t>
        </is>
      </c>
    </row>
    <row r="4">
      <c r="A4" s="4" t="inlineStr">
        <is>
          <t>Balance as of beginning of period</t>
        </is>
      </c>
      <c r="B4" s="7" t="n">
        <v>-396460</v>
      </c>
      <c r="C4" s="7" t="n">
        <v>-364015</v>
      </c>
    </row>
    <row r="5">
      <c r="A5" s="4" t="inlineStr">
        <is>
          <t>Provision for court costs</t>
        </is>
      </c>
      <c r="B5" s="6" t="n">
        <v>-82987</v>
      </c>
      <c r="C5" s="6" t="n">
        <v>-90026</v>
      </c>
    </row>
    <row r="6">
      <c r="A6" s="4" t="inlineStr">
        <is>
          <t>Charge-offs</t>
        </is>
      </c>
      <c r="B6" s="6" t="n">
        <v>60618</v>
      </c>
      <c r="C6" s="6" t="n">
        <v>53383</v>
      </c>
    </row>
    <row r="7">
      <c r="A7" s="4" t="inlineStr">
        <is>
          <t>Effect of foreign currency translation</t>
        </is>
      </c>
      <c r="B7" s="6" t="n">
        <v>-3163</v>
      </c>
      <c r="C7" s="6" t="n">
        <v>4198</v>
      </c>
    </row>
    <row r="8">
      <c r="A8" s="4" t="inlineStr">
        <is>
          <t>Balance as of end of period</t>
        </is>
      </c>
      <c r="B8" s="7" t="n">
        <v>-421992</v>
      </c>
      <c r="C8" s="7" t="n">
        <v>-3964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Schedule of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257002</v>
      </c>
      <c r="C4" s="7" t="n">
        <v>222260</v>
      </c>
    </row>
    <row r="5">
      <c r="A5" s="4" t="inlineStr">
        <is>
          <t>Less: accumulated depreciation and amortization</t>
        </is>
      </c>
      <c r="B5" s="6" t="n">
        <v>-129705</v>
      </c>
      <c r="C5" s="6" t="n">
        <v>-102209</v>
      </c>
    </row>
    <row r="6">
      <c r="A6" s="4" t="inlineStr">
        <is>
          <t>Property and equipment, net</t>
        </is>
      </c>
      <c r="B6" s="6" t="n">
        <v>127297</v>
      </c>
      <c r="C6" s="6" t="n">
        <v>120051</v>
      </c>
    </row>
    <row r="7">
      <c r="A7" s="4" t="inlineStr">
        <is>
          <t>Depreciation and amortization expense</t>
        </is>
      </c>
      <c r="B7" s="6" t="n">
        <v>34800</v>
      </c>
      <c r="C7" s="6" t="n">
        <v>33300</v>
      </c>
      <c r="D7" s="7" t="n">
        <v>29500</v>
      </c>
    </row>
    <row r="8">
      <c r="A8" s="4" t="inlineStr">
        <is>
          <t>Computer equipment and software</t>
        </is>
      </c>
    </row>
    <row r="9">
      <c r="A9" s="3" t="inlineStr">
        <is>
          <t>Property, Plant and Equipment [Line Items]</t>
        </is>
      </c>
    </row>
    <row r="10">
      <c r="A10" s="4" t="inlineStr">
        <is>
          <t>Property, Plant and Equipment, Gross</t>
        </is>
      </c>
      <c r="B10" s="6" t="n">
        <v>194678</v>
      </c>
      <c r="C10" s="6" t="n">
        <v>167045</v>
      </c>
    </row>
    <row r="11">
      <c r="A11" s="4" t="inlineStr">
        <is>
          <t>Leasehold improvements</t>
        </is>
      </c>
    </row>
    <row r="12">
      <c r="A12" s="3" t="inlineStr">
        <is>
          <t>Property, Plant and Equipment [Line Items]</t>
        </is>
      </c>
    </row>
    <row r="13">
      <c r="A13" s="4" t="inlineStr">
        <is>
          <t>Property, Plant and Equipment, Gross</t>
        </is>
      </c>
      <c r="B13" s="6" t="n">
        <v>43621</v>
      </c>
      <c r="C13" s="6" t="n">
        <v>39542</v>
      </c>
    </row>
    <row r="14">
      <c r="A14" s="4" t="inlineStr">
        <is>
          <t>Furniture, fixtures and equipment</t>
        </is>
      </c>
    </row>
    <row r="15">
      <c r="A15" s="3" t="inlineStr">
        <is>
          <t>Property, Plant and Equipment [Line Items]</t>
        </is>
      </c>
    </row>
    <row r="16">
      <c r="A16" s="4" t="inlineStr">
        <is>
          <t>Property, Plant and Equipment, Gross</t>
        </is>
      </c>
      <c r="B16" s="6" t="n">
        <v>10514</v>
      </c>
      <c r="C16" s="6" t="n">
        <v>10428</v>
      </c>
    </row>
    <row r="17">
      <c r="A17" s="4" t="inlineStr">
        <is>
          <t>Telecommunications equipment and other</t>
        </is>
      </c>
    </row>
    <row r="18">
      <c r="A18" s="3" t="inlineStr">
        <is>
          <t>Property, Plant and Equipment [Line Items]</t>
        </is>
      </c>
    </row>
    <row r="19">
      <c r="A19" s="4" t="inlineStr">
        <is>
          <t>Property, Plant and Equipment, Gross</t>
        </is>
      </c>
      <c r="B19" s="6" t="n">
        <v>3450</v>
      </c>
      <c r="C19" s="6" t="n">
        <v>3156</v>
      </c>
    </row>
    <row r="20">
      <c r="A20" s="4" t="inlineStr">
        <is>
          <t>Construction in process</t>
        </is>
      </c>
    </row>
    <row r="21">
      <c r="A21" s="3" t="inlineStr">
        <is>
          <t>Property, Plant and Equipment [Line Items]</t>
        </is>
      </c>
    </row>
    <row r="22">
      <c r="A22" s="4" t="inlineStr">
        <is>
          <t>Property, Plant and Equipment, Gross</t>
        </is>
      </c>
      <c r="B22" s="7" t="n">
        <v>4739</v>
      </c>
      <c r="C22" s="7" t="n">
        <v>20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position of Certain Financial Statement Items - Schedule of Other Assets (Details) - USD ($) $ in Thousands</t>
        </is>
      </c>
      <c r="B1" s="2" t="inlineStr">
        <is>
          <t>Dec. 31, 2020</t>
        </is>
      </c>
      <c r="C1" s="2" t="inlineStr">
        <is>
          <t>Dec. 31, 2019</t>
        </is>
      </c>
    </row>
    <row r="2">
      <c r="A2" s="3" t="inlineStr">
        <is>
          <t>Organization, Consolidation and Presentation of Financial Statements [Abstract]</t>
        </is>
      </c>
    </row>
    <row r="3">
      <c r="A3" s="4" t="inlineStr">
        <is>
          <t>Operating Lease, Right-of-Use Asset, Statement of Financial Position [Extensible List]</t>
        </is>
      </c>
      <c r="B3" s="4" t="inlineStr">
        <is>
          <t>us-gaap:OtherAssets</t>
        </is>
      </c>
    </row>
    <row r="4">
      <c r="A4" s="4" t="inlineStr">
        <is>
          <t>Operating lease right-of-use assets</t>
        </is>
      </c>
      <c r="B4" s="7" t="n">
        <v>72164</v>
      </c>
      <c r="C4" s="7" t="n">
        <v>75254</v>
      </c>
    </row>
    <row r="5">
      <c r="A5" s="4" t="inlineStr">
        <is>
          <t>Identifiable intangible assets, net</t>
        </is>
      </c>
      <c r="B5" s="6" t="n">
        <v>45012</v>
      </c>
      <c r="C5" s="6" t="n">
        <v>51371</v>
      </c>
    </row>
    <row r="6">
      <c r="A6" s="4" t="inlineStr">
        <is>
          <t>Real estate owned</t>
        </is>
      </c>
      <c r="B6" s="6" t="n">
        <v>42173</v>
      </c>
      <c r="C6" s="6" t="n">
        <v>46717</v>
      </c>
    </row>
    <row r="7">
      <c r="A7" s="4" t="inlineStr">
        <is>
          <t>Income tax deposit</t>
        </is>
      </c>
      <c r="B7" s="6" t="n">
        <v>35853</v>
      </c>
      <c r="C7" s="6" t="n">
        <v>5822</v>
      </c>
    </row>
    <row r="8">
      <c r="A8" s="4" t="inlineStr">
        <is>
          <t>Deferred tax assets</t>
        </is>
      </c>
      <c r="B8" s="6" t="n">
        <v>33202</v>
      </c>
      <c r="C8" s="6" t="n">
        <v>24134</v>
      </c>
    </row>
    <row r="9">
      <c r="A9" s="4" t="inlineStr">
        <is>
          <t>Prepaid expenses</t>
        </is>
      </c>
      <c r="B9" s="6" t="n">
        <v>26717</v>
      </c>
      <c r="C9" s="6" t="n">
        <v>22272</v>
      </c>
    </row>
    <row r="10">
      <c r="A10" s="4" t="inlineStr">
        <is>
          <t>Service fee receivables</t>
        </is>
      </c>
      <c r="B10" s="6" t="n">
        <v>26539</v>
      </c>
      <c r="C10" s="6" t="n">
        <v>27705</v>
      </c>
    </row>
    <row r="11">
      <c r="A11" s="4" t="inlineStr">
        <is>
          <t>Other financial receivables</t>
        </is>
      </c>
      <c r="B11" s="6" t="n">
        <v>12238</v>
      </c>
      <c r="C11" s="6" t="n">
        <v>17308</v>
      </c>
    </row>
    <row r="12">
      <c r="A12" s="4" t="inlineStr">
        <is>
          <t>Other</t>
        </is>
      </c>
      <c r="B12" s="6" t="n">
        <v>55264</v>
      </c>
      <c r="C12" s="6" t="n">
        <v>58640</v>
      </c>
    </row>
    <row r="13">
      <c r="A13" s="4" t="inlineStr">
        <is>
          <t>Total</t>
        </is>
      </c>
      <c r="B13" s="7" t="n">
        <v>349162</v>
      </c>
      <c r="C13" s="7" t="n">
        <v>329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Consolidated Debt and Capital Lease Obligations - Table and Narrative (Details) $ in Thousands</t>
        </is>
      </c>
      <c r="B1" s="2" t="inlineStr">
        <is>
          <t>12 Months Ended</t>
        </is>
      </c>
    </row>
    <row r="2">
      <c r="B2" s="2" t="inlineStr">
        <is>
          <t>Dec. 31, 2020USD ($)</t>
        </is>
      </c>
      <c r="C2" s="2" t="inlineStr">
        <is>
          <t>Dec. 31, 2020EUR (€)</t>
        </is>
      </c>
      <c r="D2" s="2" t="inlineStr">
        <is>
          <t>Dec. 31, 2019USD ($)</t>
        </is>
      </c>
    </row>
    <row r="3">
      <c r="A3" s="3" t="inlineStr">
        <is>
          <t>Debt Instrument [Line Items]</t>
        </is>
      </c>
    </row>
    <row r="4">
      <c r="A4" s="4" t="inlineStr">
        <is>
          <t>Finance Lease, Liability</t>
        </is>
      </c>
      <c r="B4" s="7" t="n">
        <v>8288</v>
      </c>
      <c r="D4" s="7" t="n">
        <v>8121</v>
      </c>
    </row>
    <row r="5">
      <c r="A5" s="4" t="inlineStr">
        <is>
          <t>Debt and finance lease liabilities, gross</t>
        </is>
      </c>
      <c r="B5" s="6" t="n">
        <v>3373493</v>
      </c>
      <c r="D5" s="6" t="n">
        <v>3586434</v>
      </c>
    </row>
    <row r="6">
      <c r="A6" s="4" t="inlineStr">
        <is>
          <t>Less: debt discount and issuance costs, net of amortization</t>
        </is>
      </c>
      <c r="B6" s="6" t="n">
        <v>-91859</v>
      </c>
      <c r="D6" s="6" t="n">
        <v>-73237</v>
      </c>
    </row>
    <row r="7">
      <c r="A7" s="4" t="inlineStr">
        <is>
          <t>Borrowings</t>
        </is>
      </c>
      <c r="B7" s="6" t="n">
        <v>3281634</v>
      </c>
      <c r="D7" s="6" t="n">
        <v>3513197</v>
      </c>
    </row>
    <row r="8">
      <c r="A8" s="4" t="inlineStr">
        <is>
          <t>Debt Instrument Face Value</t>
        </is>
      </c>
      <c r="B8" s="6" t="n">
        <v>583500</v>
      </c>
      <c r="D8" s="6" t="n">
        <v>672855</v>
      </c>
    </row>
    <row r="9">
      <c r="A9" s="4" t="inlineStr">
        <is>
          <t>Fees paid to lenders and third party costs</t>
        </is>
      </c>
      <c r="B9" s="6" t="n">
        <v>49700</v>
      </c>
    </row>
    <row r="10">
      <c r="A10" s="4" t="inlineStr">
        <is>
          <t>Debt Issuance Costs, Gross</t>
        </is>
      </c>
      <c r="B10" s="6" t="n">
        <v>24600</v>
      </c>
    </row>
    <row r="11">
      <c r="A11" s="4" t="inlineStr">
        <is>
          <t>Debt Issuance Costs, Net</t>
        </is>
      </c>
      <c r="B11" s="6" t="n">
        <v>18900</v>
      </c>
    </row>
    <row r="12">
      <c r="A12" s="4" t="inlineStr">
        <is>
          <t>Interest Expense</t>
        </is>
      </c>
    </row>
    <row r="13">
      <c r="A13" s="3" t="inlineStr">
        <is>
          <t>Debt Instrument [Line Items]</t>
        </is>
      </c>
    </row>
    <row r="14">
      <c r="A14" s="4" t="inlineStr">
        <is>
          <t>Debt Issuance Costs, Gross</t>
        </is>
      </c>
      <c r="B14" s="6" t="n">
        <v>2700</v>
      </c>
    </row>
    <row r="15">
      <c r="A15" s="4" t="inlineStr">
        <is>
          <t>General and Administrative Expense</t>
        </is>
      </c>
    </row>
    <row r="16">
      <c r="A16" s="3" t="inlineStr">
        <is>
          <t>Debt Instrument [Line Items]</t>
        </is>
      </c>
    </row>
    <row r="17">
      <c r="A17" s="4" t="inlineStr">
        <is>
          <t>Debt Issuance Costs, Gross</t>
        </is>
      </c>
      <c r="B17" s="6" t="n">
        <v>6900</v>
      </c>
    </row>
    <row r="18">
      <c r="A18" s="4" t="inlineStr">
        <is>
          <t>Loss on Extinguishment of Debt [Member]</t>
        </is>
      </c>
    </row>
    <row r="19">
      <c r="A19" s="3" t="inlineStr">
        <is>
          <t>Debt Instrument [Line Items]</t>
        </is>
      </c>
    </row>
    <row r="20">
      <c r="A20" s="4" t="inlineStr">
        <is>
          <t>Debt Issuance Costs, Gross</t>
        </is>
      </c>
      <c r="B20" s="6" t="n">
        <v>15000</v>
      </c>
    </row>
    <row r="21">
      <c r="A21" s="4" t="inlineStr">
        <is>
          <t>Credit Facility | Global senior secured revolving credit facility</t>
        </is>
      </c>
    </row>
    <row r="22">
      <c r="A22" s="3" t="inlineStr">
        <is>
          <t>Debt Instrument [Line Items]</t>
        </is>
      </c>
    </row>
    <row r="23">
      <c r="A23" s="4" t="inlineStr">
        <is>
          <t>Long-term debt</t>
        </is>
      </c>
      <c r="B23" s="6" t="n">
        <v>481007</v>
      </c>
      <c r="D23" s="6" t="n">
        <v>0</v>
      </c>
    </row>
    <row r="24">
      <c r="A24" s="4" t="inlineStr">
        <is>
          <t>Credit Facility | Encore revolving credit facility</t>
        </is>
      </c>
    </row>
    <row r="25">
      <c r="A25" s="3" t="inlineStr">
        <is>
          <t>Debt Instrument [Line Items]</t>
        </is>
      </c>
    </row>
    <row r="26">
      <c r="A26" s="4" t="inlineStr">
        <is>
          <t>Long-term debt</t>
        </is>
      </c>
      <c r="B26" s="6" t="n">
        <v>0</v>
      </c>
      <c r="D26" s="6" t="n">
        <v>492000</v>
      </c>
    </row>
    <row r="27">
      <c r="A27" s="4" t="inlineStr">
        <is>
          <t>Credit Facility | Encore term loan facility</t>
        </is>
      </c>
    </row>
    <row r="28">
      <c r="A28" s="3" t="inlineStr">
        <is>
          <t>Debt Instrument [Line Items]</t>
        </is>
      </c>
    </row>
    <row r="29">
      <c r="A29" s="4" t="inlineStr">
        <is>
          <t>Long-term debt</t>
        </is>
      </c>
      <c r="B29" s="6" t="n">
        <v>0</v>
      </c>
      <c r="D29" s="6" t="n">
        <v>171677</v>
      </c>
    </row>
    <row r="30">
      <c r="A30" s="4" t="inlineStr">
        <is>
          <t>Credit Facility | Cabot senior revolving credit facility</t>
        </is>
      </c>
    </row>
    <row r="31">
      <c r="A31" s="3" t="inlineStr">
        <is>
          <t>Debt Instrument [Line Items]</t>
        </is>
      </c>
    </row>
    <row r="32">
      <c r="A32" s="4" t="inlineStr">
        <is>
          <t>Long-term debt</t>
        </is>
      </c>
      <c r="B32" s="6" t="n">
        <v>0</v>
      </c>
      <c r="D32" s="6" t="n">
        <v>285749</v>
      </c>
    </row>
    <row r="33">
      <c r="A33" s="4" t="inlineStr">
        <is>
          <t>Credit Facility | Cabot securitisation senior facility</t>
        </is>
      </c>
    </row>
    <row r="34">
      <c r="A34" s="3" t="inlineStr">
        <is>
          <t>Debt Instrument [Line Items]</t>
        </is>
      </c>
    </row>
    <row r="35">
      <c r="A35" s="4" t="inlineStr">
        <is>
          <t>Long-term debt</t>
        </is>
      </c>
      <c r="B35" s="6" t="n">
        <v>478131</v>
      </c>
      <c r="D35" s="6" t="n">
        <v>464092</v>
      </c>
    </row>
    <row r="36">
      <c r="A36" s="4" t="inlineStr">
        <is>
          <t>Encore private placement notes | Encore private placement notes</t>
        </is>
      </c>
    </row>
    <row r="37">
      <c r="A37" s="3" t="inlineStr">
        <is>
          <t>Debt Instrument [Line Items]</t>
        </is>
      </c>
    </row>
    <row r="38">
      <c r="A38" s="4" t="inlineStr">
        <is>
          <t>Long-term debt</t>
        </is>
      </c>
      <c r="B38" s="6" t="n">
        <v>146550</v>
      </c>
      <c r="D38" s="6" t="n">
        <v>308750</v>
      </c>
    </row>
    <row r="39">
      <c r="A39" s="4" t="inlineStr">
        <is>
          <t>Senior secured notes | Senior secured notes</t>
        </is>
      </c>
    </row>
    <row r="40">
      <c r="A40" s="3" t="inlineStr">
        <is>
          <t>Debt Instrument [Line Items]</t>
        </is>
      </c>
    </row>
    <row r="41">
      <c r="A41" s="4" t="inlineStr">
        <is>
          <t>Long-term debt</t>
        </is>
      </c>
      <c r="B41" s="6" t="n">
        <v>1651619</v>
      </c>
      <c r="D41" s="6" t="n">
        <v>1129039</v>
      </c>
    </row>
    <row r="42">
      <c r="A42" s="4" t="inlineStr">
        <is>
          <t>Convertible notes and exchangeable notes | Convertible notes and exchangeable notes</t>
        </is>
      </c>
    </row>
    <row r="43">
      <c r="A43" s="3" t="inlineStr">
        <is>
          <t>Debt Instrument [Line Items]</t>
        </is>
      </c>
    </row>
    <row r="44">
      <c r="A44" s="4" t="inlineStr">
        <is>
          <t>Long-term debt</t>
        </is>
      </c>
      <c r="B44" s="6" t="n">
        <v>583500</v>
      </c>
      <c r="D44" s="6" t="n">
        <v>672855</v>
      </c>
    </row>
    <row r="45">
      <c r="A45" s="4" t="inlineStr">
        <is>
          <t>Other</t>
        </is>
      </c>
    </row>
    <row r="46">
      <c r="A46" s="3" t="inlineStr">
        <is>
          <t>Debt Instrument [Line Items]</t>
        </is>
      </c>
    </row>
    <row r="47">
      <c r="A47" s="4" t="inlineStr">
        <is>
          <t>Long-term debt</t>
        </is>
      </c>
      <c r="B47" s="6" t="n">
        <v>24398</v>
      </c>
      <c r="D47" s="7" t="n">
        <v>54151</v>
      </c>
    </row>
    <row r="48">
      <c r="A48" s="4" t="inlineStr">
        <is>
          <t>Secured Debt | Encore 2025 Notes</t>
        </is>
      </c>
    </row>
    <row r="49">
      <c r="A49" s="3" t="inlineStr">
        <is>
          <t>Debt Instrument [Line Items]</t>
        </is>
      </c>
    </row>
    <row r="50">
      <c r="A50" s="4" t="inlineStr">
        <is>
          <t>Debt Instrument Face Value</t>
        </is>
      </c>
      <c r="B50" s="7" t="n">
        <v>410800</v>
      </c>
      <c r="C50" s="9" t="n">
        <v>350000000</v>
      </c>
    </row>
    <row r="51">
      <c r="A51" s="4" t="inlineStr">
        <is>
          <t>Stated interest rate</t>
        </is>
      </c>
      <c r="B51" s="4" t="inlineStr">
        <is>
          <t>4.875%</t>
        </is>
      </c>
      <c r="C51" s="4" t="inlineStr">
        <is>
          <t>4.8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orrowings - Global Senior Secured Revolving Credit Facility - Narrative (Details)</t>
        </is>
      </c>
      <c r="B1" s="2" t="inlineStr">
        <is>
          <t>12 Months Ended</t>
        </is>
      </c>
    </row>
    <row r="2">
      <c r="B2" s="2" t="inlineStr">
        <is>
          <t>Dec. 31, 2020USD ($)</t>
        </is>
      </c>
      <c r="C2" s="2" t="inlineStr">
        <is>
          <t>Dec. 31, 2019</t>
        </is>
      </c>
    </row>
    <row r="3">
      <c r="A3" s="4" t="inlineStr">
        <is>
          <t>Global senior secured revolving credit facility | Revolving Credit Facility</t>
        </is>
      </c>
    </row>
    <row r="4">
      <c r="A4" s="3" t="inlineStr">
        <is>
          <t>Debt Instrument [Line Items]</t>
        </is>
      </c>
    </row>
    <row r="5">
      <c r="A5" s="4" t="inlineStr">
        <is>
          <t>Revolving credit facility</t>
        </is>
      </c>
      <c r="B5" s="7" t="n">
        <v>1050000000</v>
      </c>
    </row>
    <row r="6">
      <c r="A6" s="4" t="inlineStr">
        <is>
          <t>Maximum ratio of financial indebtedness to cash and cash equivalent investments</t>
        </is>
      </c>
      <c r="B6" s="11" t="n">
        <v>0.75</v>
      </c>
    </row>
    <row r="7">
      <c r="A7" s="4" t="inlineStr">
        <is>
          <t>Utilization threshold (as a percent)</t>
        </is>
      </c>
      <c r="B7" s="4" t="inlineStr">
        <is>
          <t>20.00%</t>
        </is>
      </c>
    </row>
    <row r="8">
      <c r="A8" s="4" t="inlineStr">
        <is>
          <t>Maximum ratio of super senior liabilities to cash and cash equivalent investments</t>
        </is>
      </c>
      <c r="B8" s="12" t="n">
        <v>0.275</v>
      </c>
    </row>
    <row r="9">
      <c r="A9" s="4" t="inlineStr">
        <is>
          <t>Fixed charge coverage ratio</t>
        </is>
      </c>
      <c r="B9" s="6" t="n">
        <v>2</v>
      </c>
    </row>
    <row r="10">
      <c r="A10" s="4" t="inlineStr">
        <is>
          <t>Long-term debt</t>
        </is>
      </c>
      <c r="B10" s="7" t="n">
        <v>481000000</v>
      </c>
    </row>
    <row r="11">
      <c r="A11" s="4" t="inlineStr">
        <is>
          <t>Remaining borrowing capacity</t>
        </is>
      </c>
      <c r="B11" s="7" t="n">
        <v>569000000</v>
      </c>
    </row>
    <row r="12">
      <c r="A12" s="4" t="inlineStr">
        <is>
          <t>Weighted average interest rate (as a percent)</t>
        </is>
      </c>
      <c r="B12" s="4" t="inlineStr">
        <is>
          <t>3.25%</t>
        </is>
      </c>
    </row>
    <row r="13">
      <c r="A13" s="4" t="inlineStr">
        <is>
          <t>Cabot Credit Facility | Revolving Credit Facility</t>
        </is>
      </c>
    </row>
    <row r="14">
      <c r="A14" s="3" t="inlineStr">
        <is>
          <t>Debt Instrument [Line Items]</t>
        </is>
      </c>
    </row>
    <row r="15">
      <c r="A15" s="4" t="inlineStr">
        <is>
          <t>Weighted average interest rate (as a percent)</t>
        </is>
      </c>
      <c r="B15" s="4" t="inlineStr">
        <is>
          <t>3.30%</t>
        </is>
      </c>
      <c r="C15" s="4" t="inlineStr">
        <is>
          <t>3.52%</t>
        </is>
      </c>
    </row>
    <row r="16">
      <c r="A16" s="4" t="inlineStr">
        <is>
          <t>Encore revolving credit facility</t>
        </is>
      </c>
    </row>
    <row r="17">
      <c r="A17" s="3" t="inlineStr">
        <is>
          <t>Debt Instrument [Line Items]</t>
        </is>
      </c>
    </row>
    <row r="18">
      <c r="A18" s="4" t="inlineStr">
        <is>
          <t>Weighted average interest rate (as a percent)</t>
        </is>
      </c>
      <c r="B18" s="4" t="inlineStr">
        <is>
          <t>3.90%</t>
        </is>
      </c>
      <c r="C18" s="4" t="inlineStr">
        <is>
          <t>5.27%</t>
        </is>
      </c>
    </row>
    <row r="19">
      <c r="A19" s="4" t="inlineStr">
        <is>
          <t>LIBOR | Global senior secured revolving credit facility | Revolving Credit Facility</t>
        </is>
      </c>
    </row>
    <row r="20">
      <c r="A20" s="3" t="inlineStr">
        <is>
          <t>Debt Instrument [Line Items]</t>
        </is>
      </c>
    </row>
    <row r="21">
      <c r="A21" s="4" t="inlineStr">
        <is>
          <t>Basis spread on variable rate (as a percent)</t>
        </is>
      </c>
      <c r="B21" s="4" t="inlineStr">
        <is>
          <t>2.50%</t>
        </is>
      </c>
    </row>
    <row r="22">
      <c r="A22" s="4" t="inlineStr">
        <is>
          <t>Floor interest rate</t>
        </is>
      </c>
      <c r="B22" s="4" t="inlineStr">
        <is>
          <t>0.75%</t>
        </is>
      </c>
    </row>
    <row r="23">
      <c r="A23" s="4" t="inlineStr">
        <is>
          <t>Euro Interbank Offered Rate (EURIBOR) | Global senior secured revolving credit facility | Revolving Credit Facility</t>
        </is>
      </c>
    </row>
    <row r="24">
      <c r="A24" s="3" t="inlineStr">
        <is>
          <t>Debt Instrument [Line Items]</t>
        </is>
      </c>
    </row>
    <row r="25">
      <c r="A25" s="4" t="inlineStr">
        <is>
          <t>Basis spread on variable rate (as a percent)</t>
        </is>
      </c>
      <c r="B25" s="4" t="inlineStr">
        <is>
          <t>2.50%</t>
        </is>
      </c>
    </row>
    <row r="26">
      <c r="A26" s="4" t="inlineStr">
        <is>
          <t>Floor interest rate</t>
        </is>
      </c>
      <c r="B26" s="4" t="inlineStr">
        <is>
          <t>0.7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1" customWidth="1" min="6" max="6"/>
    <col width="31" customWidth="1" min="7" max="7"/>
    <col width="46" customWidth="1" min="8" max="8"/>
    <col width="24" customWidth="1" min="9" max="9"/>
  </cols>
  <sheetData>
    <row r="1">
      <c r="A1" s="1" t="inlineStr">
        <is>
          <t>Consolidated Statements of Equity - USD ($) shares in Thousands, $ in Thousands</t>
        </is>
      </c>
      <c r="B1" s="2" t="inlineStr">
        <is>
          <t>Total</t>
        </is>
      </c>
      <c r="C1" s="2" t="inlineStr">
        <is>
          <t>Adjustment</t>
        </is>
      </c>
      <c r="D1" s="2" t="inlineStr">
        <is>
          <t>Common Stock</t>
        </is>
      </c>
      <c r="E1" s="2" t="inlineStr">
        <is>
          <t>Additional Paid-In Capital</t>
        </is>
      </c>
      <c r="F1" s="2" t="inlineStr">
        <is>
          <t>Accumulated Earnings</t>
        </is>
      </c>
      <c r="G1" s="2" t="inlineStr">
        <is>
          <t>Accumulated EarningsAdjustment</t>
        </is>
      </c>
      <c r="H1" s="2" t="inlineStr">
        <is>
          <t>Accumulated Other Comprehensive (Loss) Income</t>
        </is>
      </c>
      <c r="I1" s="2" t="inlineStr">
        <is>
          <t>Noncontrolling Interest</t>
        </is>
      </c>
    </row>
    <row r="2">
      <c r="A2" s="4" t="inlineStr">
        <is>
          <t>Balance at beginning of period (in shares) at Dec. 31, 2017</t>
        </is>
      </c>
      <c r="D2" s="6" t="n">
        <v>25801</v>
      </c>
    </row>
    <row r="3">
      <c r="A3" s="4" t="inlineStr">
        <is>
          <t>Balance at beginning of period at Dec. 31, 2017</t>
        </is>
      </c>
      <c r="B3" s="7" t="n">
        <v>571933</v>
      </c>
      <c r="D3" s="7" t="n">
        <v>258</v>
      </c>
      <c r="E3" s="7" t="n">
        <v>42646</v>
      </c>
      <c r="F3" s="7" t="n">
        <v>616314</v>
      </c>
      <c r="H3" s="7" t="n">
        <v>-77356</v>
      </c>
      <c r="I3" s="7" t="n">
        <v>-9929</v>
      </c>
    </row>
    <row r="4">
      <c r="A4" s="3" t="inlineStr">
        <is>
          <t>Increase (Decrease) in Stockholders' Equity [Roll Forward]</t>
        </is>
      </c>
    </row>
    <row r="5">
      <c r="A5" s="4" t="inlineStr">
        <is>
          <t>Net income</t>
        </is>
      </c>
      <c r="B5" s="6" t="n">
        <v>109736</v>
      </c>
    </row>
    <row r="6">
      <c r="A6" s="4" t="inlineStr">
        <is>
          <t>Other comprehensive (loss) income, net of tax</t>
        </is>
      </c>
      <c r="B6" s="6" t="n">
        <v>-36374</v>
      </c>
      <c r="H6" s="6" t="n">
        <v>-37294</v>
      </c>
      <c r="I6" s="6" t="n">
        <v>920</v>
      </c>
    </row>
    <row r="7">
      <c r="A7" s="4" t="inlineStr">
        <is>
          <t>Change in fair value of redeemable noncontrolling interest</t>
        </is>
      </c>
      <c r="B7" s="6" t="n">
        <v>7419</v>
      </c>
      <c r="E7" s="6" t="n">
        <v>19430</v>
      </c>
      <c r="F7" s="6" t="n">
        <v>-12011</v>
      </c>
    </row>
    <row r="8">
      <c r="A8" s="4" t="inlineStr">
        <is>
          <t>Purchase of noncontrolling interest</t>
        </is>
      </c>
      <c r="B8" s="6" t="n">
        <v>9626</v>
      </c>
      <c r="I8" s="6" t="n">
        <v>9626</v>
      </c>
    </row>
    <row r="9">
      <c r="A9" s="4" t="inlineStr">
        <is>
          <t>Exercise of stock options and issuance of share-based awards, net of shares withheld for employee taxes (in shares)</t>
        </is>
      </c>
      <c r="D9" s="6" t="n">
        <v>163</v>
      </c>
    </row>
    <row r="10">
      <c r="A10" s="4" t="inlineStr">
        <is>
          <t>Exercise of stock options and issuance of share-based awards, net of shares withheld for employee taxes</t>
        </is>
      </c>
      <c r="B10" s="6" t="n">
        <v>-2508</v>
      </c>
      <c r="D10" s="7" t="n">
        <v>2</v>
      </c>
      <c r="E10" s="6" t="n">
        <v>-2510</v>
      </c>
    </row>
    <row r="11">
      <c r="A11" s="4" t="inlineStr">
        <is>
          <t>Issuance of common stock (in shares)</t>
        </is>
      </c>
      <c r="D11" s="6" t="n">
        <v>4920</v>
      </c>
    </row>
    <row r="12">
      <c r="A12" s="4" t="inlineStr">
        <is>
          <t>Issuance of common stock</t>
        </is>
      </c>
      <c r="B12" s="6" t="n">
        <v>181187</v>
      </c>
      <c r="D12" s="7" t="n">
        <v>49</v>
      </c>
      <c r="E12" s="6" t="n">
        <v>181138</v>
      </c>
    </row>
    <row r="13">
      <c r="A13" s="4" t="inlineStr">
        <is>
          <t>Stock-based compensation</t>
        </is>
      </c>
      <c r="B13" s="6" t="n">
        <v>12980</v>
      </c>
      <c r="E13" s="6" t="n">
        <v>12980</v>
      </c>
    </row>
    <row r="14">
      <c r="A14" s="4" t="inlineStr">
        <is>
          <t>Issuance of exchangeable notes</t>
        </is>
      </c>
      <c r="B14" s="6" t="n">
        <v>14009</v>
      </c>
      <c r="E14" s="6" t="n">
        <v>14009</v>
      </c>
    </row>
    <row r="15">
      <c r="A15" s="4" t="inlineStr">
        <is>
          <t>Exchangeable notes hedge transactions</t>
        </is>
      </c>
      <c r="B15" s="6" t="n">
        <v>-17785</v>
      </c>
      <c r="E15" s="6" t="n">
        <v>-17785</v>
      </c>
    </row>
    <row r="16">
      <c r="A16" s="4" t="inlineStr">
        <is>
          <t>Net equity adjustment on Cabot Transaction</t>
        </is>
      </c>
      <c r="B16" s="6" t="n">
        <v>-43097</v>
      </c>
      <c r="E16" s="6" t="n">
        <v>-43097</v>
      </c>
    </row>
    <row r="17">
      <c r="A17" s="4" t="inlineStr">
        <is>
          <t>Other</t>
        </is>
      </c>
      <c r="B17" s="6" t="n">
        <v>7771</v>
      </c>
      <c r="E17" s="6" t="n">
        <v>1687</v>
      </c>
      <c r="H17" s="6" t="n">
        <v>3663</v>
      </c>
      <c r="I17" s="6" t="n">
        <v>2421</v>
      </c>
    </row>
    <row r="18">
      <c r="A18" s="4" t="inlineStr">
        <is>
          <t>Balance at end of period (in shares) at Dec. 31, 2018</t>
        </is>
      </c>
      <c r="D18" s="6" t="n">
        <v>30884</v>
      </c>
    </row>
    <row r="19">
      <c r="A19" s="4" t="inlineStr">
        <is>
          <t>Balance at end of period at Dec. 31, 2018</t>
        </is>
      </c>
      <c r="B19" s="6" t="n">
        <v>819688</v>
      </c>
      <c r="D19" s="7" t="n">
        <v>309</v>
      </c>
      <c r="E19" s="6" t="n">
        <v>208498</v>
      </c>
      <c r="F19" s="6" t="n">
        <v>720189</v>
      </c>
      <c r="H19" s="6" t="n">
        <v>-110987</v>
      </c>
      <c r="I19" s="6" t="n">
        <v>1679</v>
      </c>
    </row>
    <row r="20">
      <c r="A20" s="3" t="inlineStr">
        <is>
          <t>Increase (Decrease) in Stockholders' Equity [Roll Forward]</t>
        </is>
      </c>
    </row>
    <row r="21">
      <c r="A21" s="4" t="inlineStr">
        <is>
          <t>Net Income (Loss), Including Portion Attributable to Nonredeemable Noncontrolling Interest</t>
        </is>
      </c>
      <c r="B21" s="6" t="n">
        <v>114527</v>
      </c>
      <c r="F21" s="6" t="n">
        <v>115886</v>
      </c>
      <c r="I21" s="6" t="n">
        <v>-1359</v>
      </c>
    </row>
    <row r="22">
      <c r="A22" s="4" t="inlineStr">
        <is>
          <t>Net income</t>
        </is>
      </c>
      <c r="B22" s="6" t="n">
        <v>168909</v>
      </c>
      <c r="F22" s="6" t="n">
        <v>167869</v>
      </c>
      <c r="I22" s="6" t="n">
        <v>1040</v>
      </c>
    </row>
    <row r="23">
      <c r="A23" s="4" t="inlineStr">
        <is>
          <t>Other comprehensive (loss) income, net of tax</t>
        </is>
      </c>
      <c r="B23" s="6" t="n">
        <v>18901</v>
      </c>
      <c r="H23" s="6" t="n">
        <v>18407</v>
      </c>
      <c r="I23" s="6" t="n">
        <v>494</v>
      </c>
    </row>
    <row r="24">
      <c r="A24" s="4" t="inlineStr">
        <is>
          <t>Exercise of stock options and issuance of share-based awards, net of shares withheld for employee taxes (in shares)</t>
        </is>
      </c>
      <c r="D24" s="6" t="n">
        <v>213</v>
      </c>
    </row>
    <row r="25">
      <c r="A25" s="4" t="inlineStr">
        <is>
          <t>Exercise of stock options and issuance of share-based awards, net of shares withheld for employee taxes</t>
        </is>
      </c>
      <c r="B25" s="6" t="n">
        <v>-4872</v>
      </c>
      <c r="D25" s="7" t="n">
        <v>2</v>
      </c>
      <c r="E25" s="6" t="n">
        <v>-4874</v>
      </c>
    </row>
    <row r="26">
      <c r="A26" s="4" t="inlineStr">
        <is>
          <t>Stock-based compensation</t>
        </is>
      </c>
      <c r="B26" s="6" t="n">
        <v>12557</v>
      </c>
      <c r="E26" s="6" t="n">
        <v>12557</v>
      </c>
    </row>
    <row r="27">
      <c r="A27" s="4" t="inlineStr">
        <is>
          <t>Issuance of exchangeable notes</t>
        </is>
      </c>
      <c r="B27" s="6" t="n">
        <v>4733</v>
      </c>
      <c r="E27" s="6" t="n">
        <v>4733</v>
      </c>
    </row>
    <row r="28">
      <c r="A28" s="4" t="inlineStr">
        <is>
          <t>Exchangeable notes hedge transactions</t>
        </is>
      </c>
      <c r="B28" s="6" t="n">
        <v>1792</v>
      </c>
      <c r="E28" s="6" t="n">
        <v>1792</v>
      </c>
    </row>
    <row r="29">
      <c r="A29" s="4" t="inlineStr">
        <is>
          <t>Other</t>
        </is>
      </c>
      <c r="B29" s="6" t="n">
        <v>3698</v>
      </c>
      <c r="E29" s="6" t="n">
        <v>-116</v>
      </c>
      <c r="H29" s="6" t="n">
        <v>3814</v>
      </c>
      <c r="I29" s="6" t="n">
        <v>0</v>
      </c>
    </row>
    <row r="30">
      <c r="A30" s="4" t="inlineStr">
        <is>
          <t>Balance at end of period (in shares) at Dec. 31, 2019</t>
        </is>
      </c>
      <c r="D30" s="6" t="n">
        <v>31097</v>
      </c>
    </row>
    <row r="31">
      <c r="A31" s="4" t="inlineStr">
        <is>
          <t>Balance at end of period at Dec. 31, 2019</t>
        </is>
      </c>
      <c r="B31" s="6" t="n">
        <v>1025406</v>
      </c>
      <c r="C31" s="7" t="n">
        <v>-44238</v>
      </c>
      <c r="D31" s="7" t="n">
        <v>311</v>
      </c>
      <c r="E31" s="6" t="n">
        <v>222590</v>
      </c>
      <c r="F31" s="6" t="n">
        <v>888058</v>
      </c>
      <c r="G31" s="7" t="n">
        <v>-44238</v>
      </c>
      <c r="H31" s="6" t="n">
        <v>-88766</v>
      </c>
      <c r="I31" s="6" t="n">
        <v>3213</v>
      </c>
    </row>
    <row r="32">
      <c r="A32" s="3" t="inlineStr">
        <is>
          <t>Increase (Decrease) in Stockholders' Equity [Roll Forward]</t>
        </is>
      </c>
    </row>
    <row r="33">
      <c r="A33" s="4" t="inlineStr">
        <is>
          <t>Net income</t>
        </is>
      </c>
      <c r="B33" s="6" t="n">
        <v>212524</v>
      </c>
      <c r="F33" s="6" t="n">
        <v>211848</v>
      </c>
      <c r="I33" s="6" t="n">
        <v>676</v>
      </c>
    </row>
    <row r="34">
      <c r="A34" s="4" t="inlineStr">
        <is>
          <t>Other comprehensive (loss) income, net of tax</t>
        </is>
      </c>
      <c r="B34" s="6" t="n">
        <v>17328</v>
      </c>
      <c r="H34" s="6" t="n">
        <v>17321</v>
      </c>
      <c r="I34" s="6" t="n">
        <v>7</v>
      </c>
    </row>
    <row r="35">
      <c r="A35" s="4" t="inlineStr">
        <is>
          <t>Purchase of noncontrolling interest</t>
        </is>
      </c>
      <c r="B35" s="6" t="n">
        <v>-3822</v>
      </c>
      <c r="E35" s="6" t="n">
        <v>2394</v>
      </c>
      <c r="I35" s="6" t="n">
        <v>-1428</v>
      </c>
    </row>
    <row r="36">
      <c r="A36" s="4" t="inlineStr">
        <is>
          <t>Exercise of stock options and issuance of share-based awards, net of shares withheld for employee taxes (in shares)</t>
        </is>
      </c>
      <c r="D36" s="6" t="n">
        <v>248</v>
      </c>
    </row>
    <row r="37">
      <c r="A37" s="4" t="inlineStr">
        <is>
          <t>Exercise of stock options and issuance of share-based awards, net of shares withheld for employee taxes</t>
        </is>
      </c>
      <c r="B37" s="6" t="n">
        <v>-6314</v>
      </c>
      <c r="D37" s="7" t="n">
        <v>2</v>
      </c>
      <c r="E37" s="6" t="n">
        <v>-6316</v>
      </c>
    </row>
    <row r="38">
      <c r="A38" s="4" t="inlineStr">
        <is>
          <t>Stock-based compensation</t>
        </is>
      </c>
      <c r="B38" s="6" t="n">
        <v>16560</v>
      </c>
      <c r="E38" s="6" t="n">
        <v>16560</v>
      </c>
    </row>
    <row r="39">
      <c r="A39" s="4" t="inlineStr">
        <is>
          <t>Other</t>
        </is>
      </c>
      <c r="B39" s="6" t="n">
        <v>2632</v>
      </c>
      <c r="H39" s="6" t="n">
        <v>2632</v>
      </c>
    </row>
    <row r="40">
      <c r="A40" s="4" t="inlineStr">
        <is>
          <t>Balance at end of period (in shares) at Dec. 31, 2020</t>
        </is>
      </c>
      <c r="D40" s="6" t="n">
        <v>31345</v>
      </c>
    </row>
    <row r="41">
      <c r="A41" s="4" t="inlineStr">
        <is>
          <t>Balance at end of period at Dec. 31, 2020</t>
        </is>
      </c>
      <c r="B41" s="7" t="n">
        <v>1220076</v>
      </c>
      <c r="D41" s="7" t="n">
        <v>313</v>
      </c>
      <c r="E41" s="7" t="n">
        <v>230440</v>
      </c>
      <c r="F41" s="7" t="n">
        <v>1055668</v>
      </c>
      <c r="H41" s="7" t="n">
        <v>-68813</v>
      </c>
      <c r="I41" s="7" t="n">
        <v>2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6" customWidth="1" min="3" max="3"/>
    <col width="15" customWidth="1" min="4" max="4"/>
    <col width="16" customWidth="1" min="5" max="5"/>
  </cols>
  <sheetData>
    <row r="1">
      <c r="A1" s="1" t="inlineStr">
        <is>
          <t>Borrowings - Encore Private Placement Notes - Narrative (Details) - USD ($)</t>
        </is>
      </c>
      <c r="B1" s="2" t="inlineStr">
        <is>
          <t>1 Months Ended</t>
        </is>
      </c>
      <c r="C1" s="2" t="inlineStr">
        <is>
          <t>12 Months Ended</t>
        </is>
      </c>
    </row>
    <row r="2">
      <c r="B2" s="2" t="inlineStr">
        <is>
          <t>Sep. 30, 2020</t>
        </is>
      </c>
      <c r="C2" s="2" t="inlineStr">
        <is>
          <t>Dec. 31, 2020</t>
        </is>
      </c>
      <c r="D2" s="2" t="inlineStr">
        <is>
          <t>Dec. 31, 2019</t>
        </is>
      </c>
      <c r="E2" s="2" t="inlineStr">
        <is>
          <t>Aug. 31, 2017</t>
        </is>
      </c>
    </row>
    <row r="3">
      <c r="A3" s="3" t="inlineStr">
        <is>
          <t>Debt Instrument [Line Items]</t>
        </is>
      </c>
    </row>
    <row r="4">
      <c r="A4" s="4" t="inlineStr">
        <is>
          <t>Debt issued</t>
        </is>
      </c>
      <c r="C4" s="7" t="n">
        <v>583500000</v>
      </c>
      <c r="D4" s="7" t="n">
        <v>672855000</v>
      </c>
    </row>
    <row r="5">
      <c r="A5" s="4" t="inlineStr">
        <is>
          <t>Senior secured notes</t>
        </is>
      </c>
      <c r="C5" s="6" t="n">
        <v>1651619000</v>
      </c>
      <c r="D5" s="7" t="n">
        <v>1129039000</v>
      </c>
    </row>
    <row r="6">
      <c r="A6" s="4" t="inlineStr">
        <is>
          <t>2017 Senior Secured Notes | Term Loan Facility</t>
        </is>
      </c>
    </row>
    <row r="7">
      <c r="A7" s="3" t="inlineStr">
        <is>
          <t>Debt Instrument [Line Items]</t>
        </is>
      </c>
    </row>
    <row r="8">
      <c r="A8" s="4" t="inlineStr">
        <is>
          <t>Debt issued</t>
        </is>
      </c>
      <c r="E8" s="7" t="n">
        <v>325000000</v>
      </c>
    </row>
    <row r="9">
      <c r="A9" s="4" t="inlineStr">
        <is>
          <t>Senior secured notes</t>
        </is>
      </c>
      <c r="C9" s="7" t="n">
        <v>146600000</v>
      </c>
    </row>
    <row r="10">
      <c r="A10" s="4" t="inlineStr">
        <is>
          <t>Stated interest rate</t>
        </is>
      </c>
      <c r="C10" s="4" t="inlineStr">
        <is>
          <t>5.625%</t>
        </is>
      </c>
    </row>
    <row r="11">
      <c r="A11" s="4" t="inlineStr">
        <is>
          <t>Senior Secured Notes, periodic principal repayment</t>
        </is>
      </c>
      <c r="C11" s="7" t="n">
        <v>9800000</v>
      </c>
    </row>
    <row r="12">
      <c r="A12" s="4" t="inlineStr">
        <is>
          <t>Repayment of Long-term Debt, Long-term Lease Obligation, and Capital Security</t>
        </is>
      </c>
      <c r="B12" s="7" t="n">
        <v>103700000</v>
      </c>
    </row>
    <row r="13">
      <c r="A13" s="4" t="inlineStr">
        <is>
          <t>Repayment of Long-term Debt, Make-whole Payment</t>
        </is>
      </c>
      <c r="B13" s="7" t="n">
        <v>10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 Senior Secured Notes - Table and Narrative (Details)</t>
        </is>
      </c>
      <c r="B1" s="2" t="inlineStr">
        <is>
          <t>3 Months Ended</t>
        </is>
      </c>
      <c r="D1" s="2" t="inlineStr">
        <is>
          <t>12 Months Ended</t>
        </is>
      </c>
    </row>
    <row r="2">
      <c r="B2" s="2" t="inlineStr">
        <is>
          <t>Dec. 31, 2020USD ($)</t>
        </is>
      </c>
      <c r="C2" s="2" t="inlineStr">
        <is>
          <t>Dec. 31, 2020GBP (£)</t>
        </is>
      </c>
      <c r="D2" s="2" t="inlineStr">
        <is>
          <t>Dec. 31, 2020USD ($)</t>
        </is>
      </c>
      <c r="E2" s="2" t="inlineStr">
        <is>
          <t>Dec. 31, 2019USD ($)</t>
        </is>
      </c>
      <c r="F2" s="2" t="inlineStr">
        <is>
          <t>Dec. 31, 2018USD ($)</t>
        </is>
      </c>
      <c r="G2" s="2" t="inlineStr">
        <is>
          <t>Dec. 31, 2020EUR (€)</t>
        </is>
      </c>
      <c r="H2" s="2" t="inlineStr">
        <is>
          <t>Dec. 31, 2020GBP (£)</t>
        </is>
      </c>
    </row>
    <row r="3">
      <c r="A3" s="3" t="inlineStr">
        <is>
          <t>Debt Instrument [Line Items]</t>
        </is>
      </c>
    </row>
    <row r="4">
      <c r="A4" s="4" t="inlineStr">
        <is>
          <t>Senior secured notes</t>
        </is>
      </c>
      <c r="B4" s="7" t="n">
        <v>1651619000</v>
      </c>
      <c r="D4" s="7" t="n">
        <v>1651619000</v>
      </c>
      <c r="E4" s="7" t="n">
        <v>1129039000</v>
      </c>
    </row>
    <row r="5">
      <c r="A5" s="4" t="inlineStr">
        <is>
          <t>Debt issued</t>
        </is>
      </c>
      <c r="B5" s="6" t="n">
        <v>583500000</v>
      </c>
      <c r="D5" s="6" t="n">
        <v>583500000</v>
      </c>
      <c r="E5" s="6" t="n">
        <v>672855000</v>
      </c>
    </row>
    <row r="6">
      <c r="A6" s="4" t="inlineStr">
        <is>
          <t>Loss on extinguishment of debt</t>
        </is>
      </c>
      <c r="D6" s="6" t="n">
        <v>-40951000</v>
      </c>
      <c r="E6" s="6" t="n">
        <v>-8989000</v>
      </c>
      <c r="F6" s="7" t="n">
        <v>-2693000</v>
      </c>
    </row>
    <row r="7">
      <c r="A7" s="4" t="inlineStr">
        <is>
          <t>Cabot 2023 Notes | Secured Debt</t>
        </is>
      </c>
    </row>
    <row r="8">
      <c r="A8" s="3" t="inlineStr">
        <is>
          <t>Debt Instrument [Line Items]</t>
        </is>
      </c>
    </row>
    <row r="9">
      <c r="A9" s="4" t="inlineStr">
        <is>
          <t>Senior secured notes</t>
        </is>
      </c>
      <c r="B9" s="7" t="n">
        <v>309034000</v>
      </c>
      <c r="D9" s="7" t="n">
        <v>309034000</v>
      </c>
      <c r="E9" s="6" t="n">
        <v>680118000</v>
      </c>
      <c r="H9" s="10" t="n">
        <v>226200000</v>
      </c>
    </row>
    <row r="10">
      <c r="A10" s="4" t="inlineStr">
        <is>
          <t>Stated interest rate</t>
        </is>
      </c>
      <c r="B10" s="4" t="inlineStr">
        <is>
          <t>7.50%</t>
        </is>
      </c>
      <c r="D10" s="4" t="inlineStr">
        <is>
          <t>7.50%</t>
        </is>
      </c>
      <c r="G10" s="4" t="inlineStr">
        <is>
          <t>7.50%</t>
        </is>
      </c>
      <c r="H10" s="4" t="inlineStr">
        <is>
          <t>7.50%</t>
        </is>
      </c>
    </row>
    <row r="11">
      <c r="A11" s="4" t="inlineStr">
        <is>
          <t>Debt issued</t>
        </is>
      </c>
      <c r="B11" s="7" t="n">
        <v>700700000</v>
      </c>
      <c r="D11" s="7" t="n">
        <v>700700000</v>
      </c>
      <c r="H11" s="10" t="n">
        <v>512900000</v>
      </c>
    </row>
    <row r="12">
      <c r="A12" s="4" t="inlineStr">
        <is>
          <t>Debt Instrument, Redemption Price, Percentage</t>
        </is>
      </c>
      <c r="B12" s="4" t="inlineStr">
        <is>
          <t>101.875%</t>
        </is>
      </c>
      <c r="C12" s="4" t="inlineStr">
        <is>
          <t>101.875%</t>
        </is>
      </c>
    </row>
    <row r="13">
      <c r="A13" s="4" t="inlineStr">
        <is>
          <t>Early Repayment of Senior Debt</t>
        </is>
      </c>
      <c r="B13" s="7" t="n">
        <v>391700000</v>
      </c>
      <c r="C13" s="10" t="n">
        <v>286700000</v>
      </c>
    </row>
    <row r="14">
      <c r="A14" s="4" t="inlineStr">
        <is>
          <t>Loss on extinguishment of debt</t>
        </is>
      </c>
      <c r="D14" s="6" t="n">
        <v>12800000</v>
      </c>
    </row>
    <row r="15">
      <c r="A15" s="4" t="inlineStr">
        <is>
          <t>Gain (Loss) on Extinguishment of Debt, Net of Tax</t>
        </is>
      </c>
      <c r="D15" s="6" t="n">
        <v>10300000</v>
      </c>
    </row>
    <row r="16">
      <c r="A16" s="4" t="inlineStr">
        <is>
          <t>Cabot 2024 Floating Rate Notes | Secured Debt</t>
        </is>
      </c>
    </row>
    <row r="17">
      <c r="A17" s="3" t="inlineStr">
        <is>
          <t>Debt Instrument [Line Items]</t>
        </is>
      </c>
    </row>
    <row r="18">
      <c r="A18" s="4" t="inlineStr">
        <is>
          <t>Senior secured notes</t>
        </is>
      </c>
      <c r="B18" s="6" t="n">
        <v>0</v>
      </c>
      <c r="D18" s="6" t="n">
        <v>0</v>
      </c>
      <c r="E18" s="6" t="n">
        <v>448921000</v>
      </c>
    </row>
    <row r="19">
      <c r="A19" s="4" t="inlineStr">
        <is>
          <t>Debt issued</t>
        </is>
      </c>
      <c r="B19" s="7" t="n">
        <v>487700000</v>
      </c>
      <c r="D19" s="7" t="n">
        <v>487700000</v>
      </c>
      <c r="G19" s="9" t="n">
        <v>400000000</v>
      </c>
    </row>
    <row r="20">
      <c r="A20" s="4" t="inlineStr">
        <is>
          <t>Variable rate floor</t>
        </is>
      </c>
      <c r="B20" s="4" t="inlineStr">
        <is>
          <t>0.00%</t>
        </is>
      </c>
      <c r="D20" s="4" t="inlineStr">
        <is>
          <t>0.00%</t>
        </is>
      </c>
      <c r="G20" s="4" t="inlineStr">
        <is>
          <t>0.00%</t>
        </is>
      </c>
      <c r="H20" s="4" t="inlineStr">
        <is>
          <t>0.00%</t>
        </is>
      </c>
    </row>
    <row r="21">
      <c r="A21" s="4" t="inlineStr">
        <is>
          <t>Loss on extinguishment of debt</t>
        </is>
      </c>
      <c r="D21" s="7" t="n">
        <v>13100000</v>
      </c>
    </row>
    <row r="22">
      <c r="A22" s="4" t="inlineStr">
        <is>
          <t>Gain (Loss) on Extinguishment of Debt, Net of Tax</t>
        </is>
      </c>
      <c r="D22" s="6" t="n">
        <v>10600000</v>
      </c>
    </row>
    <row r="23">
      <c r="A23" s="4" t="inlineStr">
        <is>
          <t>Encore 2025 Notes | Secured Debt</t>
        </is>
      </c>
    </row>
    <row r="24">
      <c r="A24" s="3" t="inlineStr">
        <is>
          <t>Debt Instrument [Line Items]</t>
        </is>
      </c>
    </row>
    <row r="25">
      <c r="A25" s="4" t="inlineStr">
        <is>
          <t>Senior secured notes</t>
        </is>
      </c>
      <c r="B25" s="7" t="n">
        <v>426752000</v>
      </c>
      <c r="D25" s="7" t="n">
        <v>426752000</v>
      </c>
      <c r="E25" s="6" t="n">
        <v>0</v>
      </c>
    </row>
    <row r="26">
      <c r="A26" s="4" t="inlineStr">
        <is>
          <t>Stated interest rate</t>
        </is>
      </c>
      <c r="B26" s="4" t="inlineStr">
        <is>
          <t>4.875%</t>
        </is>
      </c>
      <c r="D26" s="4" t="inlineStr">
        <is>
          <t>4.875%</t>
        </is>
      </c>
      <c r="G26" s="4" t="inlineStr">
        <is>
          <t>4.875%</t>
        </is>
      </c>
      <c r="H26" s="4" t="inlineStr">
        <is>
          <t>4.875%</t>
        </is>
      </c>
    </row>
    <row r="27">
      <c r="A27" s="4" t="inlineStr">
        <is>
          <t>Debt issued</t>
        </is>
      </c>
      <c r="B27" s="7" t="n">
        <v>410800000</v>
      </c>
      <c r="D27" s="7" t="n">
        <v>410800000</v>
      </c>
      <c r="G27" s="9" t="n">
        <v>350000000</v>
      </c>
    </row>
    <row r="28">
      <c r="A28" s="4" t="inlineStr">
        <is>
          <t>Issuance price</t>
        </is>
      </c>
      <c r="B28" s="4" t="inlineStr">
        <is>
          <t>98.889%</t>
        </is>
      </c>
      <c r="D28" s="4" t="inlineStr">
        <is>
          <t>98.889%</t>
        </is>
      </c>
      <c r="G28" s="4" t="inlineStr">
        <is>
          <t>98.889%</t>
        </is>
      </c>
      <c r="H28" s="4" t="inlineStr">
        <is>
          <t>98.889%</t>
        </is>
      </c>
    </row>
    <row r="29">
      <c r="A29" s="4" t="inlineStr">
        <is>
          <t>Encore 2026 Notes | Secured Debt</t>
        </is>
      </c>
    </row>
    <row r="30">
      <c r="A30" s="3" t="inlineStr">
        <is>
          <t>Debt Instrument [Line Items]</t>
        </is>
      </c>
    </row>
    <row r="31">
      <c r="A31" s="4" t="inlineStr">
        <is>
          <t>Senior secured notes</t>
        </is>
      </c>
      <c r="B31" s="7" t="n">
        <v>409827000</v>
      </c>
      <c r="D31" s="7" t="n">
        <v>409827000</v>
      </c>
      <c r="E31" s="6" t="n">
        <v>0</v>
      </c>
    </row>
    <row r="32">
      <c r="A32" s="4" t="inlineStr">
        <is>
          <t>Stated interest rate</t>
        </is>
      </c>
      <c r="B32" s="4" t="inlineStr">
        <is>
          <t>5.375%</t>
        </is>
      </c>
      <c r="D32" s="4" t="inlineStr">
        <is>
          <t>5.375%</t>
        </is>
      </c>
      <c r="G32" s="4" t="inlineStr">
        <is>
          <t>5.375%</t>
        </is>
      </c>
      <c r="H32" s="4" t="inlineStr">
        <is>
          <t>5.375%</t>
        </is>
      </c>
    </row>
    <row r="33">
      <c r="A33" s="4" t="inlineStr">
        <is>
          <t>Debt issued | £</t>
        </is>
      </c>
      <c r="H33" s="10" t="n">
        <v>300000000</v>
      </c>
    </row>
    <row r="34">
      <c r="A34" s="4" t="inlineStr">
        <is>
          <t>Issuance price</t>
        </is>
      </c>
      <c r="B34" s="4" t="inlineStr">
        <is>
          <t>100.00%</t>
        </is>
      </c>
      <c r="D34" s="4" t="inlineStr">
        <is>
          <t>100.00%</t>
        </is>
      </c>
      <c r="G34" s="4" t="inlineStr">
        <is>
          <t>100.00%</t>
        </is>
      </c>
      <c r="H34" s="4" t="inlineStr">
        <is>
          <t>100.00%</t>
        </is>
      </c>
    </row>
    <row r="35">
      <c r="A35" s="4" t="inlineStr">
        <is>
          <t>Encore 2028 Floating Rate Notes | Secured Debt</t>
        </is>
      </c>
    </row>
    <row r="36">
      <c r="A36" s="3" t="inlineStr">
        <is>
          <t>Debt Instrument [Line Items]</t>
        </is>
      </c>
    </row>
    <row r="37">
      <c r="A37" s="4" t="inlineStr">
        <is>
          <t>Senior secured notes</t>
        </is>
      </c>
      <c r="B37" s="7" t="n">
        <v>506006000</v>
      </c>
      <c r="D37" s="7" t="n">
        <v>506006000</v>
      </c>
      <c r="E37" s="7" t="n">
        <v>0</v>
      </c>
    </row>
    <row r="38">
      <c r="A38" s="4" t="inlineStr">
        <is>
          <t>Basis spread on variable rate (as a percent)</t>
        </is>
      </c>
      <c r="D38" s="4" t="inlineStr">
        <is>
          <t>4.25%</t>
        </is>
      </c>
    </row>
    <row r="39">
      <c r="A39" s="4" t="inlineStr">
        <is>
          <t>Debt issued</t>
        </is>
      </c>
      <c r="B39" s="7" t="n">
        <v>506000000</v>
      </c>
      <c r="D39" s="7" t="n">
        <v>506000000</v>
      </c>
      <c r="G39" s="9" t="n">
        <v>415000000</v>
      </c>
    </row>
    <row r="40">
      <c r="A40" s="4" t="inlineStr">
        <is>
          <t>Variable rate floor</t>
        </is>
      </c>
      <c r="B40" s="4" t="inlineStr">
        <is>
          <t>0.00%</t>
        </is>
      </c>
      <c r="D40" s="4" t="inlineStr">
        <is>
          <t>0.00%</t>
        </is>
      </c>
      <c r="G40" s="4" t="inlineStr">
        <is>
          <t>0.00%</t>
        </is>
      </c>
      <c r="H40" s="4" t="inlineStr">
        <is>
          <t>0.00%</t>
        </is>
      </c>
    </row>
    <row r="41">
      <c r="A41" s="4" t="inlineStr">
        <is>
          <t>Issuance price</t>
        </is>
      </c>
      <c r="B41" s="4" t="inlineStr">
        <is>
          <t>99.00%</t>
        </is>
      </c>
      <c r="D41" s="4" t="inlineStr">
        <is>
          <t>99.00%</t>
        </is>
      </c>
      <c r="G41" s="4" t="inlineStr">
        <is>
          <t>99.00%</t>
        </is>
      </c>
      <c r="H41" s="4" t="inlineStr">
        <is>
          <t>99.00%</t>
        </is>
      </c>
    </row>
    <row r="42">
      <c r="A42" s="4" t="inlineStr">
        <is>
          <t>Euro Interbank Offered Rate (EURIBOR) | Cabot 2024 Floating Rate Notes | Secured Debt</t>
        </is>
      </c>
    </row>
    <row r="43">
      <c r="A43" s="3" t="inlineStr">
        <is>
          <t>Debt Instrument [Line Items]</t>
        </is>
      </c>
    </row>
    <row r="44">
      <c r="A44" s="4" t="inlineStr">
        <is>
          <t>Basis spread on variable rate (as a percent)</t>
        </is>
      </c>
      <c r="D44" s="4" t="inlineStr">
        <is>
          <t>6.375%</t>
        </is>
      </c>
    </row>
    <row r="45">
      <c r="A45" s="4" t="inlineStr">
        <is>
          <t>Euro Interbank Offered Rate (EURIBOR) | Encore 2028 Floating Rate Notes | Secured Debt</t>
        </is>
      </c>
    </row>
    <row r="46">
      <c r="A46" s="3" t="inlineStr">
        <is>
          <t>Debt Instrument [Line Items]</t>
        </is>
      </c>
    </row>
    <row r="47">
      <c r="A47" s="4" t="inlineStr">
        <is>
          <t>Basis spread on variable rate (as a percent)</t>
        </is>
      </c>
      <c r="D47" s="4" t="inlineStr">
        <is>
          <t>4.25%</t>
        </is>
      </c>
    </row>
  </sheetData>
  <mergeCells count="4">
    <mergeCell ref="A1:A2"/>
    <mergeCell ref="B1:C1"/>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Borrowings - Encore Convertible Notes and Exchangeable Notes (Details) $ / shares in Units, $ in Thousands</t>
        </is>
      </c>
      <c r="B1" s="2" t="inlineStr">
        <is>
          <t>12 Months Ended</t>
        </is>
      </c>
    </row>
    <row r="2">
      <c r="B2" s="2" t="inlineStr">
        <is>
          <t>Dec. 31, 2020USD ($)$ / shares</t>
        </is>
      </c>
      <c r="C2" s="2" t="inlineStr">
        <is>
          <t>Dec. 31, 2019USD ($)</t>
        </is>
      </c>
    </row>
    <row r="3">
      <c r="A3" s="3" t="inlineStr">
        <is>
          <t>Debt Instrument [Line Items]</t>
        </is>
      </c>
    </row>
    <row r="4">
      <c r="A4" s="4" t="inlineStr">
        <is>
          <t>Debt issued | $</t>
        </is>
      </c>
      <c r="B4" s="7" t="n">
        <v>583500</v>
      </c>
      <c r="C4" s="7" t="n">
        <v>672855</v>
      </c>
    </row>
    <row r="5">
      <c r="A5" s="4" t="inlineStr">
        <is>
          <t>Convertible Notes | 2020 Convertible Notes</t>
        </is>
      </c>
    </row>
    <row r="6">
      <c r="A6" s="3" t="inlineStr">
        <is>
          <t>Debt Instrument [Line Items]</t>
        </is>
      </c>
    </row>
    <row r="7">
      <c r="A7" s="4" t="inlineStr">
        <is>
          <t>Debt issued | $</t>
        </is>
      </c>
      <c r="B7" s="7" t="n">
        <v>0</v>
      </c>
      <c r="C7" s="6" t="n">
        <v>89355</v>
      </c>
    </row>
    <row r="8">
      <c r="A8" s="4" t="inlineStr">
        <is>
          <t>Stated interest rate</t>
        </is>
      </c>
      <c r="B8" s="4" t="inlineStr">
        <is>
          <t>3.00%</t>
        </is>
      </c>
    </row>
    <row r="9">
      <c r="A9" s="4" t="inlineStr">
        <is>
          <t>Convertible Notes | 2021 Convertible Notes</t>
        </is>
      </c>
    </row>
    <row r="10">
      <c r="A10" s="3" t="inlineStr">
        <is>
          <t>Debt Instrument [Line Items]</t>
        </is>
      </c>
    </row>
    <row r="11">
      <c r="A11" s="4" t="inlineStr">
        <is>
          <t>Debt issued | $</t>
        </is>
      </c>
      <c r="B11" s="7" t="n">
        <v>161000</v>
      </c>
      <c r="C11" s="6" t="n">
        <v>161000</v>
      </c>
    </row>
    <row r="12">
      <c r="A12" s="4" t="inlineStr">
        <is>
          <t>Stated interest rate</t>
        </is>
      </c>
      <c r="B12" s="4" t="inlineStr">
        <is>
          <t>2.875%</t>
        </is>
      </c>
    </row>
    <row r="13">
      <c r="A13" s="4" t="inlineStr">
        <is>
          <t>Initial conversion price (USD per share)</t>
        </is>
      </c>
      <c r="B13" s="8" t="n">
        <v>59.39</v>
      </c>
    </row>
    <row r="14">
      <c r="A14" s="4" t="inlineStr">
        <is>
          <t>Closing stock price at date of issuance (in dollars per share)</t>
        </is>
      </c>
      <c r="B14" s="8" t="n">
        <v>47.51</v>
      </c>
    </row>
    <row r="15">
      <c r="A15" s="4" t="inlineStr">
        <is>
          <t>Debt Instrument, Convertible, Conversion Ratio</t>
        </is>
      </c>
      <c r="B15" s="13" t="n">
        <v>0.0168386</v>
      </c>
    </row>
    <row r="16">
      <c r="A16" s="4" t="inlineStr">
        <is>
          <t>Convertible Notes | 2022 Convertible Notes</t>
        </is>
      </c>
    </row>
    <row r="17">
      <c r="A17" s="3" t="inlineStr">
        <is>
          <t>Debt Instrument [Line Items]</t>
        </is>
      </c>
    </row>
    <row r="18">
      <c r="A18" s="4" t="inlineStr">
        <is>
          <t>Debt issued | $</t>
        </is>
      </c>
      <c r="B18" s="7" t="n">
        <v>150000</v>
      </c>
      <c r="C18" s="6" t="n">
        <v>150000</v>
      </c>
    </row>
    <row r="19">
      <c r="A19" s="4" t="inlineStr">
        <is>
          <t>Stated interest rate</t>
        </is>
      </c>
      <c r="B19" s="4" t="inlineStr">
        <is>
          <t>3.25%</t>
        </is>
      </c>
    </row>
    <row r="20">
      <c r="A20" s="4" t="inlineStr">
        <is>
          <t>Initial conversion price (USD per share)</t>
        </is>
      </c>
      <c r="B20" s="8" t="n">
        <v>45.57</v>
      </c>
    </row>
    <row r="21">
      <c r="A21" s="4" t="inlineStr">
        <is>
          <t>Closing stock price at date of issuance (in dollars per share)</t>
        </is>
      </c>
      <c r="B21" s="8" t="n">
        <v>35.05</v>
      </c>
    </row>
    <row r="22">
      <c r="A22" s="4" t="inlineStr">
        <is>
          <t>Debt Instrument, Convertible, Conversion Ratio</t>
        </is>
      </c>
      <c r="B22" s="13" t="n">
        <v>0.0219467</v>
      </c>
    </row>
    <row r="23">
      <c r="A23" s="4" t="inlineStr">
        <is>
          <t>Convertible Notes | 2025 Convertible Notes</t>
        </is>
      </c>
    </row>
    <row r="24">
      <c r="A24" s="3" t="inlineStr">
        <is>
          <t>Debt Instrument [Line Items]</t>
        </is>
      </c>
    </row>
    <row r="25">
      <c r="A25" s="4" t="inlineStr">
        <is>
          <t>Debt issued | $</t>
        </is>
      </c>
      <c r="B25" s="7" t="n">
        <v>100000</v>
      </c>
      <c r="C25" s="6" t="n">
        <v>100000</v>
      </c>
    </row>
    <row r="26">
      <c r="A26" s="4" t="inlineStr">
        <is>
          <t>Stated interest rate</t>
        </is>
      </c>
      <c r="B26" s="4" t="inlineStr">
        <is>
          <t>3.25%</t>
        </is>
      </c>
    </row>
    <row r="27">
      <c r="A27" s="4" t="inlineStr">
        <is>
          <t>Initial conversion price (USD per share)</t>
        </is>
      </c>
      <c r="B27" s="7" t="n">
        <v>40</v>
      </c>
    </row>
    <row r="28">
      <c r="A28" s="4" t="inlineStr">
        <is>
          <t>Closing stock price at date of issuance (in dollars per share)</t>
        </is>
      </c>
      <c r="B28" s="7" t="n">
        <v>32</v>
      </c>
    </row>
    <row r="29">
      <c r="A29" s="4" t="inlineStr">
        <is>
          <t>Debt Instrument, Convertible, Conversion Ratio</t>
        </is>
      </c>
      <c r="B29" s="12" t="n">
        <v>0.025</v>
      </c>
    </row>
    <row r="30">
      <c r="A30" s="4" t="inlineStr">
        <is>
          <t>Exchangeable Notes Payable | 2023 Exchangeable Notes</t>
        </is>
      </c>
    </row>
    <row r="31">
      <c r="A31" s="3" t="inlineStr">
        <is>
          <t>Debt Instrument [Line Items]</t>
        </is>
      </c>
    </row>
    <row r="32">
      <c r="A32" s="4" t="inlineStr">
        <is>
          <t>Debt issued | $</t>
        </is>
      </c>
      <c r="B32" s="7" t="n">
        <v>172500</v>
      </c>
      <c r="C32" s="7" t="n">
        <v>172500</v>
      </c>
    </row>
    <row r="33">
      <c r="A33" s="4" t="inlineStr">
        <is>
          <t>Stated interest rate</t>
        </is>
      </c>
      <c r="B33" s="4" t="inlineStr">
        <is>
          <t>4.50%</t>
        </is>
      </c>
    </row>
    <row r="34">
      <c r="A34" s="4" t="inlineStr">
        <is>
          <t>Initial conversion price (USD per share)</t>
        </is>
      </c>
      <c r="B34" s="8" t="n">
        <v>44.62</v>
      </c>
    </row>
    <row r="35">
      <c r="A35" s="4" t="inlineStr">
        <is>
          <t>Closing stock price at date of issuance (in dollars per share)</t>
        </is>
      </c>
      <c r="B35" s="8" t="n">
        <v>36.45</v>
      </c>
    </row>
    <row r="36">
      <c r="A36" s="4" t="inlineStr">
        <is>
          <t>Debt Instrument, Convertible, Conversion Ratio</t>
        </is>
      </c>
      <c r="B36" s="14" t="n">
        <v>0.0224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Debt and Equity Components and Issuance Costs of Convertible Not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Equity component</t>
        </is>
      </c>
      <c r="B4" s="7" t="n">
        <v>53074</v>
      </c>
      <c r="C4" s="7" t="n">
        <v>83127</v>
      </c>
    </row>
    <row r="5">
      <c r="A5" s="4" t="inlineStr">
        <is>
          <t>2021 Convertible Notes | Convertible Notes</t>
        </is>
      </c>
    </row>
    <row r="6">
      <c r="A6" s="3" t="inlineStr">
        <is>
          <t>Debt Instrument [Line Items]</t>
        </is>
      </c>
    </row>
    <row r="7">
      <c r="A7" s="4" t="inlineStr">
        <is>
          <t>Debt component</t>
        </is>
      </c>
      <c r="B7" s="6" t="n">
        <v>143645</v>
      </c>
    </row>
    <row r="8">
      <c r="A8" s="4" t="inlineStr">
        <is>
          <t>Equity component</t>
        </is>
      </c>
      <c r="B8" s="6" t="n">
        <v>17355</v>
      </c>
    </row>
    <row r="9">
      <c r="A9" s="4" t="inlineStr">
        <is>
          <t>Equity issuance cost</t>
        </is>
      </c>
      <c r="B9" s="7" t="n">
        <v>581</v>
      </c>
    </row>
    <row r="10">
      <c r="A10" s="4" t="inlineStr">
        <is>
          <t>Stated interest rate</t>
        </is>
      </c>
      <c r="B10" s="4" t="inlineStr">
        <is>
          <t>2.875%</t>
        </is>
      </c>
    </row>
    <row r="11">
      <c r="A11" s="4" t="inlineStr">
        <is>
          <t>Effective interest rate (as a percent)</t>
        </is>
      </c>
      <c r="B11" s="4" t="inlineStr">
        <is>
          <t>4.70%</t>
        </is>
      </c>
    </row>
    <row r="12">
      <c r="A12" s="4" t="inlineStr">
        <is>
          <t>2022 Convertible Notes | Convertible Notes</t>
        </is>
      </c>
    </row>
    <row r="13">
      <c r="A13" s="3" t="inlineStr">
        <is>
          <t>Debt Instrument [Line Items]</t>
        </is>
      </c>
    </row>
    <row r="14">
      <c r="A14" s="4" t="inlineStr">
        <is>
          <t>Debt component</t>
        </is>
      </c>
      <c r="B14" s="7" t="n">
        <v>137266</v>
      </c>
    </row>
    <row r="15">
      <c r="A15" s="4" t="inlineStr">
        <is>
          <t>Equity component</t>
        </is>
      </c>
      <c r="B15" s="6" t="n">
        <v>12734</v>
      </c>
    </row>
    <row r="16">
      <c r="A16" s="4" t="inlineStr">
        <is>
          <t>Equity issuance cost</t>
        </is>
      </c>
      <c r="B16" s="7" t="n">
        <v>398</v>
      </c>
    </row>
    <row r="17">
      <c r="A17" s="4" t="inlineStr">
        <is>
          <t>Stated interest rate</t>
        </is>
      </c>
      <c r="B17" s="4" t="inlineStr">
        <is>
          <t>3.25%</t>
        </is>
      </c>
    </row>
    <row r="18">
      <c r="A18" s="4" t="inlineStr">
        <is>
          <t>Effective interest rate (as a percent)</t>
        </is>
      </c>
      <c r="B18" s="4" t="inlineStr">
        <is>
          <t>5.20%</t>
        </is>
      </c>
    </row>
    <row r="19">
      <c r="A19" s="4" t="inlineStr">
        <is>
          <t>2023 Exchangeable Notes | Exchangeable Notes Payable</t>
        </is>
      </c>
    </row>
    <row r="20">
      <c r="A20" s="3" t="inlineStr">
        <is>
          <t>Debt Instrument [Line Items]</t>
        </is>
      </c>
    </row>
    <row r="21">
      <c r="A21" s="4" t="inlineStr">
        <is>
          <t>Debt component</t>
        </is>
      </c>
      <c r="B21" s="7" t="n">
        <v>157971</v>
      </c>
    </row>
    <row r="22">
      <c r="A22" s="4" t="inlineStr">
        <is>
          <t>Equity component</t>
        </is>
      </c>
      <c r="B22" s="6" t="n">
        <v>14009</v>
      </c>
    </row>
    <row r="23">
      <c r="A23" s="4" t="inlineStr">
        <is>
          <t>Equity issuance cost</t>
        </is>
      </c>
      <c r="B23" s="7" t="n">
        <v>0</v>
      </c>
    </row>
    <row r="24">
      <c r="A24" s="4" t="inlineStr">
        <is>
          <t>Stated interest rate</t>
        </is>
      </c>
      <c r="B24" s="4" t="inlineStr">
        <is>
          <t>4.50%</t>
        </is>
      </c>
    </row>
    <row r="25">
      <c r="A25" s="4" t="inlineStr">
        <is>
          <t>Effective interest rate (as a percent)</t>
        </is>
      </c>
      <c r="B25" s="4" t="inlineStr">
        <is>
          <t>6.50%</t>
        </is>
      </c>
    </row>
    <row r="26">
      <c r="A26" s="4" t="inlineStr">
        <is>
          <t>2025 Convertible Notes | Convertible Notes</t>
        </is>
      </c>
    </row>
    <row r="27">
      <c r="A27" s="3" t="inlineStr">
        <is>
          <t>Debt Instrument [Line Items]</t>
        </is>
      </c>
    </row>
    <row r="28">
      <c r="A28" s="4" t="inlineStr">
        <is>
          <t>Debt component</t>
        </is>
      </c>
      <c r="B28" s="7" t="n">
        <v>91024</v>
      </c>
    </row>
    <row r="29">
      <c r="A29" s="4" t="inlineStr">
        <is>
          <t>Equity component</t>
        </is>
      </c>
      <c r="B29" s="6" t="n">
        <v>8976</v>
      </c>
    </row>
    <row r="30">
      <c r="A30" s="4" t="inlineStr">
        <is>
          <t>Equity issuance cost</t>
        </is>
      </c>
      <c r="B30" s="7" t="n">
        <v>224</v>
      </c>
    </row>
    <row r="31">
      <c r="A31" s="4" t="inlineStr">
        <is>
          <t>Stated interest rate</t>
        </is>
      </c>
      <c r="B31" s="4" t="inlineStr">
        <is>
          <t>3.25%</t>
        </is>
      </c>
    </row>
    <row r="32">
      <c r="A32" s="4" t="inlineStr">
        <is>
          <t>Effective interest rate (as a percent)</t>
        </is>
      </c>
      <c r="B32"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iability and Equity Components (Details) - USD ($) $ in Thousands</t>
        </is>
      </c>
      <c r="B1" s="2" t="inlineStr">
        <is>
          <t>Dec. 31, 2020</t>
        </is>
      </c>
      <c r="C1" s="2" t="inlineStr">
        <is>
          <t>Dec. 31, 2019</t>
        </is>
      </c>
    </row>
    <row r="2">
      <c r="A2" s="3" t="inlineStr">
        <is>
          <t>Debt Disclosure [Abstract]</t>
        </is>
      </c>
    </row>
    <row r="3">
      <c r="A3" s="4" t="inlineStr">
        <is>
          <t>Liability component—principal amount</t>
        </is>
      </c>
      <c r="B3" s="7" t="n">
        <v>583500</v>
      </c>
      <c r="C3" s="7" t="n">
        <v>672855</v>
      </c>
    </row>
    <row r="4">
      <c r="A4" s="4" t="inlineStr">
        <is>
          <t>Unamortized debt discount</t>
        </is>
      </c>
      <c r="B4" s="6" t="n">
        <v>-19364</v>
      </c>
      <c r="C4" s="6" t="n">
        <v>-30308</v>
      </c>
    </row>
    <row r="5">
      <c r="A5" s="4" t="inlineStr">
        <is>
          <t>Liability component—net carrying amount</t>
        </is>
      </c>
      <c r="B5" s="6" t="n">
        <v>564136</v>
      </c>
      <c r="C5" s="6" t="n">
        <v>642547</v>
      </c>
    </row>
    <row r="6">
      <c r="A6" s="4" t="inlineStr">
        <is>
          <t>Equity component</t>
        </is>
      </c>
      <c r="B6" s="7" t="n">
        <v>53074</v>
      </c>
      <c r="C6" s="7" t="n">
        <v>83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Details) - Convertible notes and exchangeable note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stated coupon rate</t>
        </is>
      </c>
      <c r="B4" s="7" t="n">
        <v>21857</v>
      </c>
      <c r="C4" s="7" t="n">
        <v>23845</v>
      </c>
      <c r="D4" s="7" t="n">
        <v>17518</v>
      </c>
    </row>
    <row r="5">
      <c r="A5" s="4" t="inlineStr">
        <is>
          <t>Interest expense—amortization of debt discount</t>
        </is>
      </c>
      <c r="B5" s="6" t="n">
        <v>10945</v>
      </c>
      <c r="C5" s="6" t="n">
        <v>12780</v>
      </c>
      <c r="D5" s="6" t="n">
        <v>10888</v>
      </c>
    </row>
    <row r="6">
      <c r="A6" s="4" t="inlineStr">
        <is>
          <t>Total interest expense</t>
        </is>
      </c>
      <c r="B6" s="7" t="n">
        <v>32802</v>
      </c>
      <c r="C6" s="7" t="n">
        <v>36625</v>
      </c>
      <c r="D6" s="7" t="n">
        <v>284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Borrowings - Conversion and EPS Impact of Convertible Notes Hedging Transactions (Details) $ / shares in Units, $ in Thousands</t>
        </is>
      </c>
      <c r="B1" s="2" t="inlineStr">
        <is>
          <t>12 Months Ended</t>
        </is>
      </c>
    </row>
    <row r="2">
      <c r="B2" s="2" t="inlineStr">
        <is>
          <t>Dec. 31, 2020USD ($)$ / shares</t>
        </is>
      </c>
    </row>
    <row r="3">
      <c r="A3" s="4" t="inlineStr">
        <is>
          <t>2021 Convertible Notes | Convertible Notes</t>
        </is>
      </c>
    </row>
    <row r="4">
      <c r="A4" s="3" t="inlineStr">
        <is>
          <t>Debt Instrument [Line Items]</t>
        </is>
      </c>
    </row>
    <row r="5">
      <c r="A5" s="4" t="inlineStr">
        <is>
          <t>Cost of the hedge transaction(s) | $</t>
        </is>
      </c>
      <c r="B5" s="7" t="n">
        <v>19545</v>
      </c>
    </row>
    <row r="6">
      <c r="A6" s="4" t="inlineStr">
        <is>
          <t>Conversion price (USD per share)</t>
        </is>
      </c>
      <c r="B6" s="8" t="n">
        <v>59.39</v>
      </c>
    </row>
    <row r="7">
      <c r="A7" s="4" t="inlineStr">
        <is>
          <t>2021 Convertible Notes | Hedging of Convertible Debt Instrument | Convertible Notes</t>
        </is>
      </c>
    </row>
    <row r="8">
      <c r="A8" s="3" t="inlineStr">
        <is>
          <t>Debt Instrument [Line Items]</t>
        </is>
      </c>
    </row>
    <row r="9">
      <c r="A9" s="4" t="inlineStr">
        <is>
          <t>Conversion price (USD per share)</t>
        </is>
      </c>
      <c r="B9" s="8" t="n">
        <v>83.14</v>
      </c>
    </row>
    <row r="10">
      <c r="A10" s="4" t="inlineStr">
        <is>
          <t>2023 Exchangeable Notes | Exchangeable Notes Payable</t>
        </is>
      </c>
    </row>
    <row r="11">
      <c r="A11" s="3" t="inlineStr">
        <is>
          <t>Debt Instrument [Line Items]</t>
        </is>
      </c>
    </row>
    <row r="12">
      <c r="A12" s="4" t="inlineStr">
        <is>
          <t>Cost of the hedge transaction(s) | $</t>
        </is>
      </c>
      <c r="B12" s="7" t="n">
        <v>17785</v>
      </c>
    </row>
    <row r="13">
      <c r="A13" s="4" t="inlineStr">
        <is>
          <t>Conversion price (USD per share)</t>
        </is>
      </c>
      <c r="B13" s="8" t="n">
        <v>44.62</v>
      </c>
    </row>
    <row r="14">
      <c r="A14" s="4" t="inlineStr">
        <is>
          <t>2023 Exchangeable Notes | Hedging of Convertible Debt Instrument | Exchangeable Notes Payable</t>
        </is>
      </c>
    </row>
    <row r="15">
      <c r="A15" s="3" t="inlineStr">
        <is>
          <t>Debt Instrument [Line Items]</t>
        </is>
      </c>
    </row>
    <row r="16">
      <c r="A16" s="4" t="inlineStr">
        <is>
          <t>Conversion price (USD per share)</t>
        </is>
      </c>
      <c r="B16" s="8" t="n">
        <v>62.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Cabot Securitisation Senior Facility - Narrative (Details) $ in Thousands</t>
        </is>
      </c>
      <c r="B1" s="2" t="inlineStr">
        <is>
          <t>12 Months Ended</t>
        </is>
      </c>
    </row>
    <row r="2">
      <c r="B2" s="2" t="inlineStr">
        <is>
          <t>Dec. 31, 2020USD ($)</t>
        </is>
      </c>
      <c r="C2" s="2" t="inlineStr">
        <is>
          <t>Dec. 31, 2019USD ($)</t>
        </is>
      </c>
      <c r="D2" s="2" t="inlineStr">
        <is>
          <t>Dec. 31, 2020GBP (£)</t>
        </is>
      </c>
    </row>
    <row r="3">
      <c r="A3" s="3" t="inlineStr">
        <is>
          <t>Debt Instrument [Line Items]</t>
        </is>
      </c>
    </row>
    <row r="4">
      <c r="A4" s="4" t="inlineStr">
        <is>
          <t>Book value | $</t>
        </is>
      </c>
      <c r="B4" s="7" t="n">
        <v>4864523</v>
      </c>
      <c r="C4" s="7" t="n">
        <v>4909950</v>
      </c>
    </row>
    <row r="5">
      <c r="A5" s="4" t="inlineStr">
        <is>
          <t>Cabot securitisation senior facility</t>
        </is>
      </c>
    </row>
    <row r="6">
      <c r="A6" s="3" t="inlineStr">
        <is>
          <t>Debt Instrument [Line Items]</t>
        </is>
      </c>
    </row>
    <row r="7">
      <c r="A7" s="4" t="inlineStr">
        <is>
          <t>Maximum borrowing capacity | £</t>
        </is>
      </c>
      <c r="D7" s="10" t="n">
        <v>350000000</v>
      </c>
    </row>
    <row r="8">
      <c r="A8" s="4" t="inlineStr">
        <is>
          <t>Credit facility, outstanding amount</t>
        </is>
      </c>
      <c r="B8" s="6" t="n">
        <v>478100</v>
      </c>
      <c r="D8" s="6" t="n">
        <v>350000000</v>
      </c>
    </row>
    <row r="9">
      <c r="A9" s="4" t="inlineStr">
        <is>
          <t>Book value</t>
        </is>
      </c>
      <c r="B9" s="7" t="n">
        <v>543300</v>
      </c>
      <c r="D9" s="10" t="n">
        <v>397700000</v>
      </c>
    </row>
    <row r="10">
      <c r="A10" s="4" t="inlineStr">
        <is>
          <t>Weighted average interest rate (as a percent)</t>
        </is>
      </c>
      <c r="B10" s="4" t="inlineStr">
        <is>
          <t>3.23%</t>
        </is>
      </c>
      <c r="C10" s="4" t="inlineStr">
        <is>
          <t>3.74%</t>
        </is>
      </c>
    </row>
    <row r="11">
      <c r="A11" s="4" t="inlineStr">
        <is>
          <t>Cabot securitisation senior facility | Sterling Overnight Index Average (SONIA) | Debt Instrument, Redemption, Period One</t>
        </is>
      </c>
    </row>
    <row r="12">
      <c r="A12" s="3" t="inlineStr">
        <is>
          <t>Debt Instrument [Line Items]</t>
        </is>
      </c>
    </row>
    <row r="13">
      <c r="A13" s="4" t="inlineStr">
        <is>
          <t>Basis spread on variable rate (as a percent)</t>
        </is>
      </c>
      <c r="B13" s="4" t="inlineStr">
        <is>
          <t>3.06%</t>
        </is>
      </c>
    </row>
    <row r="14">
      <c r="A14" s="4" t="inlineStr">
        <is>
          <t>Cabot securitisation senior facility | Minimum | Sterling Overnight Index Average (SONIA) | Debt Instrument, Redemption, Period Two</t>
        </is>
      </c>
    </row>
    <row r="15">
      <c r="A15" s="3" t="inlineStr">
        <is>
          <t>Debt Instrument [Line Items]</t>
        </is>
      </c>
    </row>
    <row r="16">
      <c r="A16" s="4" t="inlineStr">
        <is>
          <t>Basis spread on variable rate (as a percent)</t>
        </is>
      </c>
      <c r="B16" s="4" t="inlineStr">
        <is>
          <t>0.00%</t>
        </is>
      </c>
    </row>
    <row r="17">
      <c r="A17" s="4" t="inlineStr">
        <is>
          <t>Cabot securitisation senior facility | Maximum | Sterling Overnight Index Average (SONIA) | Debt Instrument, Redemption, Period Two</t>
        </is>
      </c>
    </row>
    <row r="18">
      <c r="A18" s="3" t="inlineStr">
        <is>
          <t>Debt Instrument [Line Items]</t>
        </is>
      </c>
    </row>
    <row r="19">
      <c r="A19" s="4" t="inlineStr">
        <is>
          <t>Basis spread on variable rate (as a percent)</t>
        </is>
      </c>
      <c r="B19" s="4" t="inlineStr">
        <is>
          <t>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Borrowings - Summary of Debt Obligations Maturities (Details) $ in Thousands</t>
        </is>
      </c>
      <c r="B1" s="2" t="inlineStr">
        <is>
          <t>Dec. 31, 2020USD ($)</t>
        </is>
      </c>
    </row>
    <row r="2">
      <c r="A2" s="3" t="inlineStr">
        <is>
          <t>Maturities of Long-term Debt and Capital Lease Obligations [Abstract]</t>
        </is>
      </c>
    </row>
    <row r="3">
      <c r="A3" s="4" t="inlineStr">
        <is>
          <t>Principal amortization in 2021</t>
        </is>
      </c>
      <c r="B3" s="7" t="n">
        <v>211499</v>
      </c>
    </row>
    <row r="4">
      <c r="A4" s="4" t="inlineStr">
        <is>
          <t>Principal amortization in 2022</t>
        </is>
      </c>
      <c r="B4" s="6" t="n">
        <v>198573</v>
      </c>
    </row>
    <row r="5">
      <c r="A5" s="4" t="inlineStr">
        <is>
          <t>Principal amortization in 2023</t>
        </is>
      </c>
      <c r="B5" s="6" t="n">
        <v>526502</v>
      </c>
    </row>
    <row r="6">
      <c r="A6" s="4" t="inlineStr">
        <is>
          <t>Principal amortization in 2024</t>
        </is>
      </c>
      <c r="B6" s="6" t="n">
        <v>511963</v>
      </c>
    </row>
    <row r="7">
      <c r="A7" s="4" t="inlineStr">
        <is>
          <t>Principal amortization in 2025</t>
        </is>
      </c>
      <c r="B7" s="6" t="n">
        <v>1008727</v>
      </c>
    </row>
    <row r="8">
      <c r="A8" s="4" t="inlineStr">
        <is>
          <t>Thereafter</t>
        </is>
      </c>
      <c r="B8" s="6" t="n">
        <v>916229</v>
      </c>
    </row>
    <row r="9">
      <c r="A9" s="4" t="inlineStr">
        <is>
          <t>Total</t>
        </is>
      </c>
      <c r="B9" s="7" t="n">
        <v>33734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c r="E2" s="2" t="inlineStr">
        <is>
          <t>Apr. 30, 2017</t>
        </is>
      </c>
    </row>
    <row r="3">
      <c r="A3" s="3" t="inlineStr">
        <is>
          <t>Share-based Compensation Arrangement by Share-based Payment Award [Line Items]</t>
        </is>
      </c>
    </row>
    <row r="4">
      <c r="A4" s="4" t="inlineStr">
        <is>
          <t>Stock-based compensation expense</t>
        </is>
      </c>
      <c r="B4" s="5" t="n">
        <v>16.6</v>
      </c>
      <c r="C4" s="5" t="n">
        <v>12.6</v>
      </c>
      <c r="D4" s="7" t="n">
        <v>13</v>
      </c>
    </row>
    <row r="5">
      <c r="A5" s="4" t="inlineStr">
        <is>
          <t>Tax benefit from stock-based compensation arrangements</t>
        </is>
      </c>
      <c r="B5" s="5" t="n">
        <v>2.5</v>
      </c>
      <c r="C5" s="15" t="n">
        <v>1.2</v>
      </c>
      <c r="D5" s="15" t="n">
        <v>1.3</v>
      </c>
    </row>
    <row r="6">
      <c r="A6" s="4" t="inlineStr">
        <is>
          <t>Cash received from option exercise</t>
        </is>
      </c>
      <c r="C6" s="15" t="n">
        <v>0.3</v>
      </c>
      <c r="D6" s="15" t="n">
        <v>0.7</v>
      </c>
    </row>
    <row r="7">
      <c r="A7" s="4" t="inlineStr">
        <is>
          <t>Stock options intrinsic value</t>
        </is>
      </c>
      <c r="C7" s="6" t="n">
        <v>1</v>
      </c>
      <c r="D7" s="15" t="n">
        <v>0.4</v>
      </c>
    </row>
    <row r="8">
      <c r="A8" s="4" t="inlineStr">
        <is>
          <t>Performance stock options, threshold trading days</t>
        </is>
      </c>
      <c r="B8" s="4" t="inlineStr">
        <is>
          <t>20 days</t>
        </is>
      </c>
    </row>
    <row r="9">
      <c r="A9" s="4" t="inlineStr">
        <is>
          <t>Performance stock options, threshold increase from closing price on date of grant</t>
        </is>
      </c>
      <c r="B9" s="4" t="inlineStr">
        <is>
          <t>25.00%</t>
        </is>
      </c>
    </row>
    <row r="10">
      <c r="A10" s="4" t="inlineStr">
        <is>
          <t>Unrecognized compensation cost, expected period of recognition</t>
        </is>
      </c>
      <c r="B10" s="4" t="inlineStr">
        <is>
          <t>1 year 2 months 12 days</t>
        </is>
      </c>
    </row>
    <row r="11">
      <c r="A11" s="4" t="inlineStr">
        <is>
          <t>Unrecognized compensation cost, non vested shares</t>
        </is>
      </c>
      <c r="B11" s="5" t="n">
        <v>15.4</v>
      </c>
    </row>
    <row r="12">
      <c r="A12" s="4" t="inlineStr">
        <is>
          <t>Fair value of restricted stock units and restricted stock awards vested</t>
        </is>
      </c>
      <c r="B12" s="5" t="n">
        <v>14.5</v>
      </c>
      <c r="C12" s="5" t="n">
        <v>8.9</v>
      </c>
      <c r="D12" s="5" t="n">
        <v>8.800000000000001</v>
      </c>
    </row>
    <row r="13">
      <c r="A13" s="4" t="inlineStr">
        <is>
          <t>Weighted Average Grant Date Fair Value, Awarded (in dollars per share)</t>
        </is>
      </c>
      <c r="B13" s="8" t="n">
        <v>38.51</v>
      </c>
      <c r="C13" s="8" t="n">
        <v>32.42</v>
      </c>
      <c r="D13" s="8" t="n">
        <v>38.52</v>
      </c>
    </row>
    <row r="14">
      <c r="A14" s="4" t="inlineStr">
        <is>
          <t>Stock Options</t>
        </is>
      </c>
    </row>
    <row r="15">
      <c r="A15" s="3" t="inlineStr">
        <is>
          <t>Share-based Compensation Arrangement by Share-based Payment Award [Line Items]</t>
        </is>
      </c>
    </row>
    <row r="16">
      <c r="A16" s="4" t="inlineStr">
        <is>
          <t>Share-based compensation, contractual term</t>
        </is>
      </c>
      <c r="B16" s="4" t="inlineStr">
        <is>
          <t>10 years</t>
        </is>
      </c>
    </row>
    <row r="17">
      <c r="A17" s="4" t="inlineStr">
        <is>
          <t>Minimum | Stock Options</t>
        </is>
      </c>
    </row>
    <row r="18">
      <c r="A18" s="3" t="inlineStr">
        <is>
          <t>Share-based Compensation Arrangement by Share-based Payment Award [Line Items]</t>
        </is>
      </c>
    </row>
    <row r="19">
      <c r="A19" s="4" t="inlineStr">
        <is>
          <t>Stock-based compensation, vesting period</t>
        </is>
      </c>
      <c r="B19" s="4" t="inlineStr">
        <is>
          <t>3 years</t>
        </is>
      </c>
    </row>
    <row r="20">
      <c r="A20" s="4" t="inlineStr">
        <is>
          <t>Maximum | Stock Options</t>
        </is>
      </c>
    </row>
    <row r="21">
      <c r="A21" s="3" t="inlineStr">
        <is>
          <t>Share-based Compensation Arrangement by Share-based Payment Award [Line Items]</t>
        </is>
      </c>
    </row>
    <row r="22">
      <c r="A22" s="4" t="inlineStr">
        <is>
          <t>Stock-based compensation, vesting period</t>
        </is>
      </c>
      <c r="B22" s="4" t="inlineStr">
        <is>
          <t>5 years</t>
        </is>
      </c>
    </row>
    <row r="23">
      <c r="A23" s="4" t="inlineStr">
        <is>
          <t>2017 Incentive Compensation Plan</t>
        </is>
      </c>
    </row>
    <row r="24">
      <c r="A24" s="3" t="inlineStr">
        <is>
          <t>Share-based Compensation Arrangement by Share-based Payment Award [Line Items]</t>
        </is>
      </c>
    </row>
    <row r="25">
      <c r="A25" s="4" t="inlineStr">
        <is>
          <t>Number of shares authorized for grant (in shares)</t>
        </is>
      </c>
      <c r="E25" s="6" t="n">
        <v>5713571</v>
      </c>
    </row>
    <row r="26">
      <c r="A26" s="4" t="inlineStr">
        <is>
          <t>Conversion ratio full value awards</t>
        </is>
      </c>
      <c r="E26" s="11" t="n">
        <v>2.12</v>
      </c>
    </row>
    <row r="27">
      <c r="A27" s="4" t="inlineStr">
        <is>
          <t>2017 Incentive Compensation Plan | Full Value Awards</t>
        </is>
      </c>
    </row>
    <row r="28">
      <c r="A28" s="3" t="inlineStr">
        <is>
          <t>Share-based Compensation Arrangement by Share-based Payment Award [Line Items]</t>
        </is>
      </c>
    </row>
    <row r="29">
      <c r="A29" s="4" t="inlineStr">
        <is>
          <t>Conversion ratio full value awards</t>
        </is>
      </c>
      <c r="E29" s="11" t="n">
        <v>2.12</v>
      </c>
    </row>
    <row r="30">
      <c r="A30" s="4" t="inlineStr">
        <is>
          <t>2017 Incentive Compensation Plan | Stock Options and Stock Appreciation Rights</t>
        </is>
      </c>
    </row>
    <row r="31">
      <c r="A31" s="3" t="inlineStr">
        <is>
          <t>Share-based Compensation Arrangement by Share-based Payment Award [Line Items]</t>
        </is>
      </c>
    </row>
    <row r="32">
      <c r="A32" s="4" t="inlineStr">
        <is>
          <t>Conversion ratio full value awards</t>
        </is>
      </c>
      <c r="E32" s="6" t="n">
        <v>1</v>
      </c>
    </row>
    <row r="33">
      <c r="A33" s="4" t="inlineStr">
        <is>
          <t>2017 Plan and 2013 Plan | Performance Stock Options</t>
        </is>
      </c>
    </row>
    <row r="34">
      <c r="A34" s="3" t="inlineStr">
        <is>
          <t>Share-based Compensation Arrangement by Share-based Payment Award [Line Items]</t>
        </is>
      </c>
    </row>
    <row r="35">
      <c r="A35" s="4" t="inlineStr">
        <is>
          <t>Stock-based compensation, vesting period</t>
        </is>
      </c>
      <c r="B35" s="4" t="inlineStr">
        <is>
          <t>3 years</t>
        </is>
      </c>
    </row>
    <row r="36">
      <c r="A36" s="4" t="inlineStr">
        <is>
          <t>Share-based compensation, contractual term</t>
        </is>
      </c>
      <c r="B36" s="4" t="inlineStr">
        <is>
          <t>7 years</t>
        </is>
      </c>
    </row>
    <row r="37">
      <c r="A37" s="4" t="inlineStr">
        <is>
          <t>Options performance measurement period</t>
        </is>
      </c>
      <c r="B37" s="4" t="inlineStr">
        <is>
          <t>4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12524</v>
      </c>
      <c r="C4" s="7" t="n">
        <v>168909</v>
      </c>
      <c r="D4" s="7" t="n">
        <v>109736</v>
      </c>
    </row>
    <row r="5">
      <c r="A5" s="3" t="inlineStr">
        <is>
          <t>Adjustments to reconcile net income to net cash provided by operating activities:</t>
        </is>
      </c>
    </row>
    <row r="6">
      <c r="A6" s="4" t="inlineStr">
        <is>
          <t>Depreciation and amortization</t>
        </is>
      </c>
      <c r="B6" s="6" t="n">
        <v>42780</v>
      </c>
      <c r="C6" s="6" t="n">
        <v>41029</v>
      </c>
      <c r="D6" s="6" t="n">
        <v>41228</v>
      </c>
    </row>
    <row r="7">
      <c r="A7" s="4" t="inlineStr">
        <is>
          <t>Expense related to financing</t>
        </is>
      </c>
      <c r="B7" s="6" t="n">
        <v>51117</v>
      </c>
      <c r="C7" s="6" t="n">
        <v>3523</v>
      </c>
      <c r="D7" s="6" t="n">
        <v>11710</v>
      </c>
    </row>
    <row r="8">
      <c r="A8" s="4" t="inlineStr">
        <is>
          <t>Other non-cash interest expense, net</t>
        </is>
      </c>
      <c r="B8" s="6" t="n">
        <v>23639</v>
      </c>
      <c r="C8" s="6" t="n">
        <v>30299</v>
      </c>
      <c r="D8" s="6" t="n">
        <v>38549</v>
      </c>
    </row>
    <row r="9">
      <c r="A9" s="4" t="inlineStr">
        <is>
          <t>Stock-based compensation expense</t>
        </is>
      </c>
      <c r="B9" s="6" t="n">
        <v>16560</v>
      </c>
      <c r="C9" s="6" t="n">
        <v>12557</v>
      </c>
      <c r="D9" s="6" t="n">
        <v>12980</v>
      </c>
    </row>
    <row r="10">
      <c r="A10" s="4" t="inlineStr">
        <is>
          <t>Deferred income taxes</t>
        </is>
      </c>
      <c r="B10" s="6" t="n">
        <v>11898</v>
      </c>
      <c r="C10" s="6" t="n">
        <v>22339</v>
      </c>
      <c r="D10" s="6" t="n">
        <v>16814</v>
      </c>
    </row>
    <row r="11">
      <c r="A11" s="4" t="inlineStr">
        <is>
          <t>Goodwill impairment</t>
        </is>
      </c>
      <c r="B11" s="6" t="n">
        <v>0</v>
      </c>
      <c r="C11" s="6" t="n">
        <v>10718</v>
      </c>
      <c r="D11" s="6" t="n">
        <v>0</v>
      </c>
    </row>
    <row r="12">
      <c r="A12" s="4" t="inlineStr">
        <is>
          <t>Changes in expected current and future recoveries</t>
        </is>
      </c>
      <c r="B12" s="6" t="n">
        <v>-7246</v>
      </c>
      <c r="C12" s="6" t="n">
        <v>0</v>
      </c>
      <c r="D12" s="6" t="n">
        <v>0</v>
      </c>
    </row>
    <row r="13">
      <c r="A13" s="4" t="inlineStr">
        <is>
          <t>Provision for (reversal of) allowances on receivable portfolios, net</t>
        </is>
      </c>
      <c r="B13" s="6" t="n">
        <v>0</v>
      </c>
      <c r="C13" s="6" t="n">
        <v>8108</v>
      </c>
      <c r="D13" s="6" t="n">
        <v>-41473</v>
      </c>
    </row>
    <row r="14">
      <c r="A14" s="4" t="inlineStr">
        <is>
          <t>Other, net</t>
        </is>
      </c>
      <c r="B14" s="6" t="n">
        <v>16260</v>
      </c>
      <c r="C14" s="6" t="n">
        <v>9794</v>
      </c>
      <c r="D14" s="6" t="n">
        <v>-7016</v>
      </c>
    </row>
    <row r="15">
      <c r="A15" s="3" t="inlineStr">
        <is>
          <t>Changes in operating assets and liabilities</t>
        </is>
      </c>
    </row>
    <row r="16">
      <c r="A16" s="4" t="inlineStr">
        <is>
          <t>Deferred court costs</t>
        </is>
      </c>
      <c r="B16" s="6" t="n">
        <v>0</v>
      </c>
      <c r="C16" s="6" t="n">
        <v>-3646</v>
      </c>
      <c r="D16" s="6" t="n">
        <v>-17701</v>
      </c>
    </row>
    <row r="17">
      <c r="A17" s="4" t="inlineStr">
        <is>
          <t>Other assets</t>
        </is>
      </c>
      <c r="B17" s="6" t="n">
        <v>8980</v>
      </c>
      <c r="C17" s="6" t="n">
        <v>29025</v>
      </c>
      <c r="D17" s="6" t="n">
        <v>-17925</v>
      </c>
    </row>
    <row r="18">
      <c r="A18" s="4" t="inlineStr">
        <is>
          <t>Prepaid income tax and income taxes payable</t>
        </is>
      </c>
      <c r="B18" s="6" t="n">
        <v>-27693</v>
      </c>
      <c r="C18" s="6" t="n">
        <v>-25678</v>
      </c>
      <c r="D18" s="6" t="n">
        <v>24284</v>
      </c>
    </row>
    <row r="19">
      <c r="A19" s="4" t="inlineStr">
        <is>
          <t>Accounts payable, accrued liabilities and other liabilities</t>
        </is>
      </c>
      <c r="B19" s="6" t="n">
        <v>-35955</v>
      </c>
      <c r="C19" s="6" t="n">
        <v>-62244</v>
      </c>
      <c r="D19" s="6" t="n">
        <v>15605</v>
      </c>
    </row>
    <row r="20">
      <c r="A20" s="4" t="inlineStr">
        <is>
          <t>Net cash provided by operating activities</t>
        </is>
      </c>
      <c r="B20" s="6" t="n">
        <v>312864</v>
      </c>
      <c r="C20" s="6" t="n">
        <v>244733</v>
      </c>
      <c r="D20" s="6" t="n">
        <v>186791</v>
      </c>
    </row>
    <row r="21">
      <c r="A21" s="3" t="inlineStr">
        <is>
          <t>Investing activities:</t>
        </is>
      </c>
    </row>
    <row r="22">
      <c r="A22" s="4" t="inlineStr">
        <is>
          <t>Purchases of receivable portfolios, net of put-backs</t>
        </is>
      </c>
      <c r="B22" s="6" t="n">
        <v>-644048</v>
      </c>
      <c r="C22" s="6" t="n">
        <v>-1035130</v>
      </c>
      <c r="D22" s="6" t="n">
        <v>-1131095</v>
      </c>
    </row>
    <row r="23">
      <c r="A23" s="4" t="inlineStr">
        <is>
          <t>Collections applied to investment in receivable portfolios, net</t>
        </is>
      </c>
      <c r="B23" s="6" t="n">
        <v>737131</v>
      </c>
      <c r="C23" s="6" t="n">
        <v>757640</v>
      </c>
      <c r="D23" s="6" t="n">
        <v>809688</v>
      </c>
    </row>
    <row r="24">
      <c r="A24" s="4" t="inlineStr">
        <is>
          <t>Purchases of property and equipment</t>
        </is>
      </c>
      <c r="B24" s="6" t="n">
        <v>-34600</v>
      </c>
      <c r="C24" s="6" t="n">
        <v>-39602</v>
      </c>
      <c r="D24" s="6" t="n">
        <v>-67475</v>
      </c>
    </row>
    <row r="25">
      <c r="A25" s="4" t="inlineStr">
        <is>
          <t>Proceeds from sale of portfolios</t>
        </is>
      </c>
      <c r="B25" s="6" t="n">
        <v>0</v>
      </c>
      <c r="C25" s="6" t="n">
        <v>107937</v>
      </c>
      <c r="D25" s="6" t="n">
        <v>0</v>
      </c>
    </row>
    <row r="26">
      <c r="A26" s="4" t="inlineStr">
        <is>
          <t>Other, net</t>
        </is>
      </c>
      <c r="B26" s="6" t="n">
        <v>24343</v>
      </c>
      <c r="C26" s="6" t="n">
        <v>6822</v>
      </c>
      <c r="D26" s="6" t="n">
        <v>-8634</v>
      </c>
    </row>
    <row r="27">
      <c r="A27" s="4" t="inlineStr">
        <is>
          <t>Net cash provided by (used in) investing activities</t>
        </is>
      </c>
      <c r="B27" s="6" t="n">
        <v>82826</v>
      </c>
      <c r="C27" s="6" t="n">
        <v>-202333</v>
      </c>
      <c r="D27" s="6" t="n">
        <v>-397516</v>
      </c>
    </row>
    <row r="28">
      <c r="A28" s="3" t="inlineStr">
        <is>
          <t>Financing activities:</t>
        </is>
      </c>
    </row>
    <row r="29">
      <c r="A29" s="4" t="inlineStr">
        <is>
          <t>Payment of loan and debt refinancing costs</t>
        </is>
      </c>
      <c r="B29" s="6" t="n">
        <v>-82455</v>
      </c>
      <c r="C29" s="6" t="n">
        <v>-11586</v>
      </c>
      <c r="D29" s="6" t="n">
        <v>-23286</v>
      </c>
    </row>
    <row r="30">
      <c r="A30" s="4" t="inlineStr">
        <is>
          <t>Proceeds from credit facilities</t>
        </is>
      </c>
      <c r="B30" s="6" t="n">
        <v>1820634</v>
      </c>
      <c r="C30" s="6" t="n">
        <v>603634</v>
      </c>
      <c r="D30" s="6" t="n">
        <v>942186</v>
      </c>
    </row>
    <row r="31">
      <c r="A31" s="4" t="inlineStr">
        <is>
          <t>Repayment of credit facilities</t>
        </is>
      </c>
      <c r="B31" s="6" t="n">
        <v>-2290822</v>
      </c>
      <c r="C31" s="6" t="n">
        <v>-586429</v>
      </c>
      <c r="D31" s="6" t="n">
        <v>-571144</v>
      </c>
    </row>
    <row r="32">
      <c r="A32" s="4" t="inlineStr">
        <is>
          <t>Proceeds from senior secured notes</t>
        </is>
      </c>
      <c r="B32" s="6" t="n">
        <v>1313385</v>
      </c>
      <c r="C32" s="6" t="n">
        <v>454573</v>
      </c>
      <c r="D32" s="6" t="n">
        <v>0</v>
      </c>
    </row>
    <row r="33">
      <c r="A33" s="4" t="inlineStr">
        <is>
          <t>Repayment of senior secured notes</t>
        </is>
      </c>
      <c r="B33" s="6" t="n">
        <v>-1033765</v>
      </c>
      <c r="C33" s="6" t="n">
        <v>-470768</v>
      </c>
      <c r="D33" s="6" t="n">
        <v>-91578</v>
      </c>
    </row>
    <row r="34">
      <c r="A34" s="4" t="inlineStr">
        <is>
          <t>Proceeds from issuance of convertible and exchangeable senior notes</t>
        </is>
      </c>
      <c r="B34" s="6" t="n">
        <v>0</v>
      </c>
      <c r="C34" s="6" t="n">
        <v>100000</v>
      </c>
      <c r="D34" s="6" t="n">
        <v>172500</v>
      </c>
    </row>
    <row r="35">
      <c r="A35" s="4" t="inlineStr">
        <is>
          <t>Repayment of convertible senior notes</t>
        </is>
      </c>
      <c r="B35" s="6" t="n">
        <v>-89355</v>
      </c>
      <c r="C35" s="6" t="n">
        <v>-84600</v>
      </c>
      <c r="D35" s="6" t="n">
        <v>0</v>
      </c>
    </row>
    <row r="36">
      <c r="A36" s="4" t="inlineStr">
        <is>
          <t>Payment for the purchase of PECs and noncontrolling interest</t>
        </is>
      </c>
      <c r="B36" s="6" t="n">
        <v>0</v>
      </c>
      <c r="C36" s="6" t="n">
        <v>0</v>
      </c>
      <c r="D36" s="6" t="n">
        <v>-234101</v>
      </c>
    </row>
    <row r="37">
      <c r="A37" s="4" t="inlineStr">
        <is>
          <t>Other, net</t>
        </is>
      </c>
      <c r="B37" s="6" t="n">
        <v>-40822</v>
      </c>
      <c r="C37" s="6" t="n">
        <v>-24594</v>
      </c>
      <c r="D37" s="6" t="n">
        <v>-28200</v>
      </c>
    </row>
    <row r="38">
      <c r="A38" s="4" t="inlineStr">
        <is>
          <t>Net cash (used in) provided by financing activities</t>
        </is>
      </c>
      <c r="B38" s="6" t="n">
        <v>-403200</v>
      </c>
      <c r="C38" s="6" t="n">
        <v>-19770</v>
      </c>
      <c r="D38" s="6" t="n">
        <v>166377</v>
      </c>
    </row>
    <row r="39">
      <c r="A39" s="4" t="inlineStr">
        <is>
          <t>Net (decrease) increase in cash and cash equivalents</t>
        </is>
      </c>
      <c r="B39" s="6" t="n">
        <v>-7510</v>
      </c>
      <c r="C39" s="6" t="n">
        <v>22630</v>
      </c>
      <c r="D39" s="6" t="n">
        <v>-44348</v>
      </c>
    </row>
    <row r="40">
      <c r="A40" s="4" t="inlineStr">
        <is>
          <t>Effect of exchange rate changes on cash and cash equivalents</t>
        </is>
      </c>
      <c r="B40" s="6" t="n">
        <v>4359</v>
      </c>
      <c r="C40" s="6" t="n">
        <v>12287</v>
      </c>
      <c r="D40" s="6" t="n">
        <v>-10373</v>
      </c>
    </row>
    <row r="41">
      <c r="A41" s="4" t="inlineStr">
        <is>
          <t>Cash and cash equivalents, beginning of period</t>
        </is>
      </c>
      <c r="B41" s="6" t="n">
        <v>192335</v>
      </c>
      <c r="C41" s="6" t="n">
        <v>157418</v>
      </c>
      <c r="D41" s="6" t="n">
        <v>212139</v>
      </c>
    </row>
    <row r="42">
      <c r="A42" s="4" t="inlineStr">
        <is>
          <t>Cash and cash equivalents, end of period</t>
        </is>
      </c>
      <c r="B42" s="6" t="n">
        <v>189184</v>
      </c>
      <c r="C42" s="6" t="n">
        <v>192335</v>
      </c>
      <c r="D42" s="6" t="n">
        <v>157418</v>
      </c>
    </row>
    <row r="43">
      <c r="A43" s="3" t="inlineStr">
        <is>
          <t>Supplemental disclosures of cash flow information:</t>
        </is>
      </c>
    </row>
    <row r="44">
      <c r="A44" s="4" t="inlineStr">
        <is>
          <t>Cash paid for interest</t>
        </is>
      </c>
      <c r="B44" s="6" t="n">
        <v>169553</v>
      </c>
      <c r="C44" s="6" t="n">
        <v>178948</v>
      </c>
      <c r="D44" s="6" t="n">
        <v>198797</v>
      </c>
    </row>
    <row r="45">
      <c r="A45" s="4" t="inlineStr">
        <is>
          <t>Cash paid for income taxes, net of refunds</t>
        </is>
      </c>
      <c r="B45" s="6" t="n">
        <v>88816</v>
      </c>
      <c r="C45" s="6" t="n">
        <v>43973</v>
      </c>
      <c r="D45" s="6" t="n">
        <v>5734</v>
      </c>
    </row>
    <row r="46">
      <c r="A46" s="3" t="inlineStr">
        <is>
          <t>Supplemental schedule of non-cash investing and financing activities:</t>
        </is>
      </c>
    </row>
    <row r="47">
      <c r="A47" s="4" t="inlineStr">
        <is>
          <t>Stock consideration for the Cabot Transaction</t>
        </is>
      </c>
      <c r="B47" s="6" t="n">
        <v>0</v>
      </c>
      <c r="C47" s="6" t="n">
        <v>0</v>
      </c>
      <c r="D47" s="6" t="n">
        <v>180559</v>
      </c>
    </row>
    <row r="48">
      <c r="A48" s="4" t="inlineStr">
        <is>
          <t>Property and equipment acquired through finance leases</t>
        </is>
      </c>
      <c r="B48" s="6" t="n">
        <v>3276</v>
      </c>
      <c r="C48" s="6" t="n">
        <v>5299</v>
      </c>
      <c r="D48" s="6" t="n">
        <v>3283</v>
      </c>
    </row>
    <row r="49">
      <c r="A49" s="4" t="inlineStr">
        <is>
          <t>Real Estate Owned, Transfer to Real Estate Owned</t>
        </is>
      </c>
      <c r="B49" s="7" t="n">
        <v>2214</v>
      </c>
      <c r="C49" s="7" t="n">
        <v>5058</v>
      </c>
      <c r="D49" s="7" t="n">
        <v>47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0USD ($)$ / sharesshares</t>
        </is>
      </c>
    </row>
    <row r="3">
      <c r="A3" s="3" t="inlineStr">
        <is>
          <t>Number of Shares</t>
        </is>
      </c>
    </row>
    <row r="4">
      <c r="A4" s="4" t="inlineStr">
        <is>
          <t>Number of Shares, Outstanding, Beginning Balance (in shares) | shares</t>
        </is>
      </c>
      <c r="B4" s="6" t="n">
        <v>9166</v>
      </c>
    </row>
    <row r="5">
      <c r="A5" s="4" t="inlineStr">
        <is>
          <t>Number of Shares, Outstanding, Ending Balance (in shares) | shares</t>
        </is>
      </c>
      <c r="B5" s="6" t="n">
        <v>9166</v>
      </c>
    </row>
    <row r="6">
      <c r="A6" s="4" t="inlineStr">
        <is>
          <t>Number of Shares, Exercisable, Ending Balance (in shares) | shares</t>
        </is>
      </c>
      <c r="B6" s="6" t="n">
        <v>9166</v>
      </c>
    </row>
    <row r="7">
      <c r="A7" s="3" t="inlineStr">
        <is>
          <t>Share-based Compensation Arrangement by Share-based Payment Award, Options, Outstanding, Weighted Average Exercise Price [Abstract]</t>
        </is>
      </c>
    </row>
    <row r="8">
      <c r="A8" s="4" t="inlineStr">
        <is>
          <t>Weighted Average Exercise Price, Outstanding, Beginning Balance (in dollars per share) | $ / shares</t>
        </is>
      </c>
      <c r="B8" s="8" t="n">
        <v>22.17</v>
      </c>
    </row>
    <row r="9">
      <c r="A9" s="4" t="inlineStr">
        <is>
          <t>Weighted Average Exercise Price, Outstanding, Ending Balance (in dollars per share) | $ / shares</t>
        </is>
      </c>
      <c r="B9" s="11" t="n">
        <v>22.17</v>
      </c>
    </row>
    <row r="10">
      <c r="A10" s="4" t="inlineStr">
        <is>
          <t>Weighted Average Exercise Price, Exercisable, Ending Balance (in dollars per share) | $ / shares</t>
        </is>
      </c>
      <c r="B10" s="8" t="n">
        <v>22.17</v>
      </c>
    </row>
    <row r="11">
      <c r="A11" s="4" t="inlineStr">
        <is>
          <t>Weighted Average Remaining Contractual Term (in years), Outstanding</t>
        </is>
      </c>
      <c r="B11" s="4" t="inlineStr">
        <is>
          <t>1 year 3 months 3 days</t>
        </is>
      </c>
    </row>
    <row r="12">
      <c r="A12" s="4" t="inlineStr">
        <is>
          <t>Weighted Average Remaining Contractual Term (in years), Exercisable</t>
        </is>
      </c>
      <c r="B12" s="4" t="inlineStr">
        <is>
          <t>1 year 3 months 3 days</t>
        </is>
      </c>
    </row>
    <row r="13">
      <c r="A13" s="4" t="inlineStr">
        <is>
          <t>Aggregate intrinsic value, Outstanding | $</t>
        </is>
      </c>
      <c r="B13" s="7" t="n">
        <v>154</v>
      </c>
    </row>
    <row r="14">
      <c r="A14" s="4" t="inlineStr">
        <is>
          <t>Aggregate intrinsic value, Exercisable | $</t>
        </is>
      </c>
      <c r="B14" s="7" t="n">
        <v>154</v>
      </c>
    </row>
    <row r="15">
      <c r="A15" s="4" t="inlineStr">
        <is>
          <t>Performance Stock Options</t>
        </is>
      </c>
    </row>
    <row r="16">
      <c r="A16" s="3" t="inlineStr">
        <is>
          <t>Number of Shares</t>
        </is>
      </c>
    </row>
    <row r="17">
      <c r="A17" s="4" t="inlineStr">
        <is>
          <t>Number of Shares, Outstanding, Beginning Balance (in shares) | shares</t>
        </is>
      </c>
      <c r="B17" s="6" t="n">
        <v>164013</v>
      </c>
    </row>
    <row r="18">
      <c r="A18" s="4" t="inlineStr">
        <is>
          <t>Number of Shares, Outstanding, Ending Balance (in shares) | shares</t>
        </is>
      </c>
      <c r="B18" s="6" t="n">
        <v>164013</v>
      </c>
    </row>
    <row r="19">
      <c r="A19" s="4" t="inlineStr">
        <is>
          <t>Number of Shares, Vested or Expected to Vest (in shares) | shares</t>
        </is>
      </c>
      <c r="B19" s="6" t="n">
        <v>150697</v>
      </c>
    </row>
    <row r="20">
      <c r="A20" s="4" t="inlineStr">
        <is>
          <t>Number of Shares, Exercisable, Ending Balance (in shares) | shares</t>
        </is>
      </c>
      <c r="B20" s="6" t="n">
        <v>150697</v>
      </c>
    </row>
    <row r="21">
      <c r="A21" s="3" t="inlineStr">
        <is>
          <t>Share-based Compensation Arrangement by Share-based Payment Award, Options, Outstanding, Weighted Average Exercise Price [Abstract]</t>
        </is>
      </c>
    </row>
    <row r="22">
      <c r="A22" s="4" t="inlineStr">
        <is>
          <t>Weighted Average Exercise Price, Outstanding, Beginning Balance (in dollars per share) | $ / shares</t>
        </is>
      </c>
      <c r="B22" s="8" t="n">
        <v>31.73</v>
      </c>
    </row>
    <row r="23">
      <c r="A23" s="4" t="inlineStr">
        <is>
          <t>Weighted Average Exercise Price, Outstanding, Ending Balance (in dollars per share) | $ / shares</t>
        </is>
      </c>
      <c r="B23" s="11" t="n">
        <v>31.73</v>
      </c>
    </row>
    <row r="24">
      <c r="A24" s="4" t="inlineStr">
        <is>
          <t>Weighted Average Exercise Price, Vested and Expected to Vest (in dollars per share) | $ / shares</t>
        </is>
      </c>
      <c r="B24" s="11" t="n">
        <v>30.95</v>
      </c>
    </row>
    <row r="25">
      <c r="A25" s="4" t="inlineStr">
        <is>
          <t>Weighted Average Exercise Price, Exercisable, Ending Balance (in dollars per share) | $ / shares</t>
        </is>
      </c>
      <c r="B25" s="8" t="n">
        <v>30.95</v>
      </c>
    </row>
    <row r="26">
      <c r="A26" s="4" t="inlineStr">
        <is>
          <t>Weighted Average Remaining Contractual Term (in years), Outstanding</t>
        </is>
      </c>
      <c r="B26" s="4" t="inlineStr">
        <is>
          <t>3 years 2 months 15 days</t>
        </is>
      </c>
    </row>
    <row r="27">
      <c r="A27" s="4" t="inlineStr">
        <is>
          <t>Weighted Average Remaining Contractual Term (in years), Vested or expected to vest</t>
        </is>
      </c>
      <c r="B27" s="4" t="inlineStr">
        <is>
          <t>3 years 2 months 8 days</t>
        </is>
      </c>
    </row>
    <row r="28">
      <c r="A28" s="4" t="inlineStr">
        <is>
          <t>Weighted Average Remaining Contractual Term (in years), Exercisable</t>
        </is>
      </c>
      <c r="B28" s="4" t="inlineStr">
        <is>
          <t>3 years 2 months 8 days</t>
        </is>
      </c>
    </row>
    <row r="29">
      <c r="A29" s="4" t="inlineStr">
        <is>
          <t>Aggregate intrinsic value, Outstanding | $</t>
        </is>
      </c>
      <c r="B29" s="7" t="n">
        <v>1206</v>
      </c>
    </row>
    <row r="30">
      <c r="A30" s="4" t="inlineStr">
        <is>
          <t>Aggregate intrinsic value, Vested or expected to vest | $</t>
        </is>
      </c>
      <c r="B30" s="6" t="n">
        <v>1206</v>
      </c>
    </row>
    <row r="31">
      <c r="A31" s="4" t="inlineStr">
        <is>
          <t>Aggregate intrinsic value, Exercisable | $</t>
        </is>
      </c>
      <c r="B31" s="7" t="n">
        <v>12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erformance Stock Options Activity (Details) $ / shares in Units, $ in Thousands</t>
        </is>
      </c>
      <c r="B1" s="2" t="inlineStr">
        <is>
          <t>12 Months Ended</t>
        </is>
      </c>
    </row>
    <row r="2">
      <c r="B2" s="2" t="inlineStr">
        <is>
          <t>Dec. 31, 2020USD ($)$ / sharesshares</t>
        </is>
      </c>
    </row>
    <row r="3">
      <c r="A3" s="3" t="inlineStr">
        <is>
          <t>Number of Shares</t>
        </is>
      </c>
    </row>
    <row r="4">
      <c r="A4" s="4" t="inlineStr">
        <is>
          <t>Number of Shares, Outstanding, Beginning Balance (in shares) | shares</t>
        </is>
      </c>
      <c r="B4" s="6" t="n">
        <v>9166</v>
      </c>
    </row>
    <row r="5">
      <c r="A5" s="4" t="inlineStr">
        <is>
          <t>Number of Shares, Outstanding, Ending Balance (in shares) | shares</t>
        </is>
      </c>
      <c r="B5" s="6" t="n">
        <v>9166</v>
      </c>
    </row>
    <row r="6">
      <c r="A6" s="4" t="inlineStr">
        <is>
          <t>Number of Shares, Exercisable, Ending Balance (in shares) | shares</t>
        </is>
      </c>
      <c r="B6" s="6" t="n">
        <v>9166</v>
      </c>
    </row>
    <row r="7">
      <c r="A7" s="3" t="inlineStr">
        <is>
          <t>Weighted Average Grant Date Fair Value</t>
        </is>
      </c>
    </row>
    <row r="8">
      <c r="A8" s="4" t="inlineStr">
        <is>
          <t>Weighted Average Exercise Price, Outstanding, Beginning Balance (in dollars per share) | $ / shares</t>
        </is>
      </c>
      <c r="B8" s="8" t="n">
        <v>22.17</v>
      </c>
    </row>
    <row r="9">
      <c r="A9" s="4" t="inlineStr">
        <is>
          <t>Weighted Average Exercise Price, Outstanding, Ending Balance (in dollars per share) | $ / shares</t>
        </is>
      </c>
      <c r="B9" s="11" t="n">
        <v>22.17</v>
      </c>
    </row>
    <row r="10">
      <c r="A10" s="4" t="inlineStr">
        <is>
          <t>Weighted Average Exercise Price, Exercisable, Ending Balance (in dollars per share) | $ / shares</t>
        </is>
      </c>
      <c r="B10" s="8" t="n">
        <v>22.17</v>
      </c>
    </row>
    <row r="11">
      <c r="A11" s="4" t="inlineStr">
        <is>
          <t>Weighted Average Remaining Contractual Term (in years), Outstanding</t>
        </is>
      </c>
      <c r="B11" s="4" t="inlineStr">
        <is>
          <t>1 year 3 months 3 days</t>
        </is>
      </c>
    </row>
    <row r="12">
      <c r="A12" s="4" t="inlineStr">
        <is>
          <t>Weighted Average Remaining Contractual Term (in years), Exercisable</t>
        </is>
      </c>
      <c r="B12" s="4" t="inlineStr">
        <is>
          <t>1 year 3 months 3 days</t>
        </is>
      </c>
    </row>
    <row r="13">
      <c r="A13" s="4" t="inlineStr">
        <is>
          <t>Aggregate intrinsic value, Outstanding | $</t>
        </is>
      </c>
      <c r="B13" s="7" t="n">
        <v>154</v>
      </c>
    </row>
    <row r="14">
      <c r="A14" s="4" t="inlineStr">
        <is>
          <t>Aggregate intrinsic value, Exercisable | $</t>
        </is>
      </c>
      <c r="B14" s="7" t="n">
        <v>154</v>
      </c>
    </row>
    <row r="15">
      <c r="A15" s="4" t="inlineStr">
        <is>
          <t>Performance Stock Options</t>
        </is>
      </c>
    </row>
    <row r="16">
      <c r="A16" s="3" t="inlineStr">
        <is>
          <t>Number of Shares</t>
        </is>
      </c>
    </row>
    <row r="17">
      <c r="A17" s="4" t="inlineStr">
        <is>
          <t>Number of Shares, Outstanding, Beginning Balance (in shares) | shares</t>
        </is>
      </c>
      <c r="B17" s="6" t="n">
        <v>164013</v>
      </c>
    </row>
    <row r="18">
      <c r="A18" s="4" t="inlineStr">
        <is>
          <t>Number of Shares, Outstanding, Ending Balance (in shares) | shares</t>
        </is>
      </c>
      <c r="B18" s="6" t="n">
        <v>164013</v>
      </c>
    </row>
    <row r="19">
      <c r="A19" s="4" t="inlineStr">
        <is>
          <t>Number of Shares, Vested or Expected to Vest (in shares) | shares</t>
        </is>
      </c>
      <c r="B19" s="6" t="n">
        <v>150697</v>
      </c>
    </row>
    <row r="20">
      <c r="A20" s="4" t="inlineStr">
        <is>
          <t>Number of Shares, Exercisable, Ending Balance (in shares) | shares</t>
        </is>
      </c>
      <c r="B20" s="6" t="n">
        <v>150697</v>
      </c>
    </row>
    <row r="21">
      <c r="A21" s="3" t="inlineStr">
        <is>
          <t>Weighted Average Grant Date Fair Value</t>
        </is>
      </c>
    </row>
    <row r="22">
      <c r="A22" s="4" t="inlineStr">
        <is>
          <t>Weighted Average Exercise Price, Outstanding, Beginning Balance (in dollars per share) | $ / shares</t>
        </is>
      </c>
      <c r="B22" s="8" t="n">
        <v>31.73</v>
      </c>
    </row>
    <row r="23">
      <c r="A23" s="4" t="inlineStr">
        <is>
          <t>Weighted Average Exercise Price, Outstanding, Ending Balance (in dollars per share) | $ / shares</t>
        </is>
      </c>
      <c r="B23" s="11" t="n">
        <v>31.73</v>
      </c>
    </row>
    <row r="24">
      <c r="A24" s="4" t="inlineStr">
        <is>
          <t>Weighted Average Exercise Price, Vested and Expected to Vest (in dollars per share) | $ / shares</t>
        </is>
      </c>
      <c r="B24" s="11" t="n">
        <v>30.95</v>
      </c>
    </row>
    <row r="25">
      <c r="A25" s="4" t="inlineStr">
        <is>
          <t>Weighted Average Exercise Price, Exercisable, Ending Balance (in dollars per share) | $ / shares</t>
        </is>
      </c>
      <c r="B25" s="8" t="n">
        <v>30.95</v>
      </c>
    </row>
    <row r="26">
      <c r="A26" s="4" t="inlineStr">
        <is>
          <t>Weighted Average Remaining Contractual Term (in years), Outstanding</t>
        </is>
      </c>
      <c r="B26" s="4" t="inlineStr">
        <is>
          <t>3 years 2 months 15 days</t>
        </is>
      </c>
    </row>
    <row r="27">
      <c r="A27" s="4" t="inlineStr">
        <is>
          <t>Weighted Average Remaining Contractual Term (in years), Vested or expected to vest</t>
        </is>
      </c>
      <c r="B27" s="4" t="inlineStr">
        <is>
          <t>3 years 2 months 8 days</t>
        </is>
      </c>
    </row>
    <row r="28">
      <c r="A28" s="4" t="inlineStr">
        <is>
          <t>Weighted Average Remaining Contractual Term (in years), Exercisable</t>
        </is>
      </c>
      <c r="B28" s="4" t="inlineStr">
        <is>
          <t>3 years 2 months 8 days</t>
        </is>
      </c>
    </row>
    <row r="29">
      <c r="A29" s="4" t="inlineStr">
        <is>
          <t>Aggregate intrinsic value, Outstanding | $</t>
        </is>
      </c>
      <c r="B29" s="7" t="n">
        <v>1206</v>
      </c>
    </row>
    <row r="30">
      <c r="A30" s="4" t="inlineStr">
        <is>
          <t>Aggregate intrinsic value, Vested or expected to vest | $</t>
        </is>
      </c>
      <c r="B30" s="6" t="n">
        <v>1206</v>
      </c>
    </row>
    <row r="31">
      <c r="A31" s="4" t="inlineStr">
        <is>
          <t>Aggregate intrinsic value, Exercisable | $</t>
        </is>
      </c>
      <c r="B31" s="7" t="n">
        <v>12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s (Details) - $ / shares</t>
        </is>
      </c>
      <c r="B1" s="2" t="inlineStr">
        <is>
          <t>12 Months Ended</t>
        </is>
      </c>
    </row>
    <row r="2">
      <c r="B2" s="2" t="inlineStr">
        <is>
          <t>Dec. 31, 2020</t>
        </is>
      </c>
      <c r="C2" s="2" t="inlineStr">
        <is>
          <t>Dec. 31, 2019</t>
        </is>
      </c>
      <c r="D2" s="2" t="inlineStr">
        <is>
          <t>Dec. 31, 2018</t>
        </is>
      </c>
    </row>
    <row r="3">
      <c r="A3" s="3" t="inlineStr">
        <is>
          <t>Non-Vested Shares</t>
        </is>
      </c>
    </row>
    <row r="4">
      <c r="A4" s="4" t="inlineStr">
        <is>
          <t>Non-Vested Shares, Beginning Balance (in shares)</t>
        </is>
      </c>
      <c r="B4" s="6" t="n">
        <v>922530</v>
      </c>
    </row>
    <row r="5">
      <c r="A5" s="4" t="inlineStr">
        <is>
          <t>Non-Vested Shares, Awarded (in shares)</t>
        </is>
      </c>
      <c r="B5" s="6" t="n">
        <v>443101</v>
      </c>
    </row>
    <row r="6">
      <c r="A6" s="4" t="inlineStr">
        <is>
          <t>Non-Vested Shares, Vested (in shares)</t>
        </is>
      </c>
      <c r="B6" s="6" t="n">
        <v>-389484</v>
      </c>
    </row>
    <row r="7">
      <c r="A7" s="4" t="inlineStr">
        <is>
          <t>Non-Vested Shares, Cancelled (in shares)</t>
        </is>
      </c>
      <c r="B7" s="6" t="n">
        <v>-33629</v>
      </c>
    </row>
    <row r="8">
      <c r="A8" s="4" t="inlineStr">
        <is>
          <t>Non-Vested Shares, Ending Balance (in shares)</t>
        </is>
      </c>
      <c r="B8" s="6" t="n">
        <v>942518</v>
      </c>
      <c r="C8" s="6" t="n">
        <v>922530</v>
      </c>
    </row>
    <row r="9">
      <c r="A9" s="3" t="inlineStr">
        <is>
          <t>Weighted Average Grant Date Fair Value</t>
        </is>
      </c>
    </row>
    <row r="10">
      <c r="A10" s="4" t="inlineStr">
        <is>
          <t>Weighted Average Grant Date Fair Value, Beginning Balance (in dollars per share)</t>
        </is>
      </c>
      <c r="B10" s="8" t="n">
        <v>33.11</v>
      </c>
    </row>
    <row r="11">
      <c r="A11" s="4" t="inlineStr">
        <is>
          <t>Weighted Average Grant Date Fair Value, Awarded (in dollars per share)</t>
        </is>
      </c>
      <c r="B11" s="11" t="n">
        <v>38.51</v>
      </c>
      <c r="C11" s="8" t="n">
        <v>32.42</v>
      </c>
      <c r="D11" s="8" t="n">
        <v>38.52</v>
      </c>
    </row>
    <row r="12">
      <c r="A12" s="4" t="inlineStr">
        <is>
          <t>Weighted Average Grant Date Fair Value, Vested (in dollars per share)</t>
        </is>
      </c>
      <c r="B12" s="11" t="n">
        <v>35.45</v>
      </c>
    </row>
    <row r="13">
      <c r="A13" s="4" t="inlineStr">
        <is>
          <t>Weighted Average Grant Date Fair Value, Cancelled (in dollars per share)</t>
        </is>
      </c>
      <c r="B13" s="11" t="n">
        <v>39.68</v>
      </c>
    </row>
    <row r="14">
      <c r="A14" s="4" t="inlineStr">
        <is>
          <t>Weighted Average Grant Date Fair Value, Ending Balance (in dollars per share)</t>
        </is>
      </c>
      <c r="B14" s="8" t="n">
        <v>35.29</v>
      </c>
      <c r="C14" s="8" t="n">
        <v>33.11</v>
      </c>
    </row>
    <row r="15">
      <c r="A15" s="4" t="inlineStr">
        <is>
          <t>Performance Shares</t>
        </is>
      </c>
    </row>
    <row r="16">
      <c r="A16" s="3" t="inlineStr">
        <is>
          <t>Weighted Average Grant Date Fair Value</t>
        </is>
      </c>
    </row>
    <row r="17">
      <c r="A17" s="4" t="inlineStr">
        <is>
          <t>Maximum shares that could vest (percent)</t>
        </is>
      </c>
      <c r="B17" s="4" t="inlineStr">
        <is>
          <t>200.00%</t>
        </is>
      </c>
    </row>
    <row r="18">
      <c r="A18" s="4" t="inlineStr">
        <is>
          <t>Maximum number that could vest (in shares)</t>
        </is>
      </c>
      <c r="B18" s="6" t="n">
        <v>1255445</v>
      </c>
      <c r="C18" s="6" t="n">
        <v>11713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259132</v>
      </c>
      <c r="C4" s="7" t="n">
        <v>144495</v>
      </c>
      <c r="D4" s="7" t="n">
        <v>61972</v>
      </c>
    </row>
    <row r="5">
      <c r="A5" s="4" t="inlineStr">
        <is>
          <t>Foreign</t>
        </is>
      </c>
      <c r="B5" s="6" t="n">
        <v>23766</v>
      </c>
      <c r="C5" s="6" t="n">
        <v>56747</v>
      </c>
      <c r="D5" s="6" t="n">
        <v>94516</v>
      </c>
    </row>
    <row r="6">
      <c r="A6" s="4" t="inlineStr">
        <is>
          <t>Income before income taxes</t>
        </is>
      </c>
      <c r="B6" s="7" t="n">
        <v>282898</v>
      </c>
      <c r="C6" s="7" t="n">
        <v>201242</v>
      </c>
      <c r="D6" s="7" t="n">
        <v>1564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Provision for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7" t="n">
        <v>43185</v>
      </c>
      <c r="C4" s="7" t="n">
        <v>-2917</v>
      </c>
      <c r="D4" s="7" t="n">
        <v>23254</v>
      </c>
    </row>
    <row r="5">
      <c r="A5" s="4" t="inlineStr">
        <is>
          <t>State</t>
        </is>
      </c>
      <c r="B5" s="6" t="n">
        <v>8528</v>
      </c>
      <c r="C5" s="6" t="n">
        <v>-6464</v>
      </c>
      <c r="D5" s="6" t="n">
        <v>2983</v>
      </c>
    </row>
    <row r="6">
      <c r="A6" s="4" t="inlineStr">
        <is>
          <t>Foreign</t>
        </is>
      </c>
      <c r="B6" s="6" t="n">
        <v>10112</v>
      </c>
      <c r="C6" s="6" t="n">
        <v>21008</v>
      </c>
      <c r="D6" s="6" t="n">
        <v>29532</v>
      </c>
    </row>
    <row r="7">
      <c r="A7" s="4" t="inlineStr">
        <is>
          <t>Total current income tax expense</t>
        </is>
      </c>
      <c r="B7" s="6" t="n">
        <v>61825</v>
      </c>
      <c r="C7" s="6" t="n">
        <v>11627</v>
      </c>
      <c r="D7" s="6" t="n">
        <v>55769</v>
      </c>
    </row>
    <row r="8">
      <c r="A8" s="4" t="inlineStr">
        <is>
          <t>Federal</t>
        </is>
      </c>
      <c r="B8" s="6" t="n">
        <v>15851</v>
      </c>
      <c r="C8" s="6" t="n">
        <v>27640</v>
      </c>
      <c r="D8" s="6" t="n">
        <v>-10447</v>
      </c>
    </row>
    <row r="9">
      <c r="A9" s="4" t="inlineStr">
        <is>
          <t>State</t>
        </is>
      </c>
      <c r="B9" s="6" t="n">
        <v>2192</v>
      </c>
      <c r="C9" s="6" t="n">
        <v>5535</v>
      </c>
      <c r="D9" s="6" t="n">
        <v>-2169</v>
      </c>
    </row>
    <row r="10">
      <c r="A10" s="4" t="inlineStr">
        <is>
          <t>Foreign</t>
        </is>
      </c>
      <c r="B10" s="6" t="n">
        <v>-9494</v>
      </c>
      <c r="C10" s="6" t="n">
        <v>-12469</v>
      </c>
      <c r="D10" s="6" t="n">
        <v>3599</v>
      </c>
    </row>
    <row r="11">
      <c r="A11" s="4" t="inlineStr">
        <is>
          <t>Total deferred income tax expense</t>
        </is>
      </c>
      <c r="B11" s="6" t="n">
        <v>8549</v>
      </c>
      <c r="C11" s="6" t="n">
        <v>20706</v>
      </c>
      <c r="D11" s="6" t="n">
        <v>-9017</v>
      </c>
    </row>
    <row r="12">
      <c r="A12" s="4" t="inlineStr">
        <is>
          <t>Provision for income taxes</t>
        </is>
      </c>
      <c r="B12" s="7" t="n">
        <v>70374</v>
      </c>
      <c r="C12" s="7" t="n">
        <v>32333</v>
      </c>
      <c r="D12" s="7" t="n">
        <v>467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chedule of Effective Tax Rat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provision</t>
        </is>
      </c>
      <c r="B4" s="4" t="inlineStr">
        <is>
          <t>21.00%</t>
        </is>
      </c>
      <c r="C4" s="4" t="inlineStr">
        <is>
          <t>21.00%</t>
        </is>
      </c>
      <c r="D4" s="4" t="inlineStr">
        <is>
          <t>21.00%</t>
        </is>
      </c>
    </row>
    <row r="5">
      <c r="A5" s="4" t="inlineStr">
        <is>
          <t>State provision</t>
        </is>
      </c>
      <c r="B5" s="4" t="inlineStr">
        <is>
          <t>3.20%</t>
        </is>
      </c>
      <c r="C5" s="4" t="inlineStr">
        <is>
          <t>0.20%</t>
        </is>
      </c>
      <c r="D5" s="4" t="inlineStr">
        <is>
          <t>0.10%</t>
        </is>
      </c>
    </row>
    <row r="6">
      <c r="A6" s="4" t="inlineStr">
        <is>
          <t>Foreign rate differential</t>
        </is>
      </c>
      <c r="B6" s="4" t="inlineStr">
        <is>
          <t>(0.50%)</t>
        </is>
      </c>
      <c r="C6" s="4" t="inlineStr">
        <is>
          <t>(2.20%)</t>
        </is>
      </c>
      <c r="D6" s="4" t="inlineStr">
        <is>
          <t>(11.70%)</t>
        </is>
      </c>
    </row>
    <row r="7">
      <c r="A7" s="4" t="inlineStr">
        <is>
          <t>Change in valuation allowance</t>
        </is>
      </c>
      <c r="B7" s="4" t="inlineStr">
        <is>
          <t>0.90%</t>
        </is>
      </c>
      <c r="C7" s="4" t="inlineStr">
        <is>
          <t>(0.50%)</t>
        </is>
      </c>
      <c r="D7" s="4" t="inlineStr">
        <is>
          <t>17.70%</t>
        </is>
      </c>
    </row>
    <row r="8">
      <c r="A8" s="4" t="inlineStr">
        <is>
          <t>IRS Settlement</t>
        </is>
      </c>
      <c r="B8" s="4" t="inlineStr">
        <is>
          <t>0.00%</t>
        </is>
      </c>
      <c r="C8" s="4" t="inlineStr">
        <is>
          <t>(2.40%)</t>
        </is>
      </c>
      <c r="D8" s="4" t="inlineStr">
        <is>
          <t>0.00%</t>
        </is>
      </c>
    </row>
    <row r="9">
      <c r="A9" s="4" t="inlineStr">
        <is>
          <t>Tax effect of CFPB settlement fees</t>
        </is>
      </c>
      <c r="B9" s="4" t="inlineStr">
        <is>
          <t>1.10%</t>
        </is>
      </c>
      <c r="C9" s="4" t="inlineStr">
        <is>
          <t>0.00%</t>
        </is>
      </c>
      <c r="D9" s="4" t="inlineStr">
        <is>
          <t>0.00%</t>
        </is>
      </c>
    </row>
    <row r="10">
      <c r="A10" s="4" t="inlineStr">
        <is>
          <t>Other</t>
        </is>
      </c>
      <c r="B10" s="4" t="inlineStr">
        <is>
          <t>(0.80%)</t>
        </is>
      </c>
      <c r="C10" s="4" t="inlineStr">
        <is>
          <t>0.00%</t>
        </is>
      </c>
      <c r="D10" s="4" t="inlineStr">
        <is>
          <t>2.80%</t>
        </is>
      </c>
    </row>
    <row r="11">
      <c r="A11" s="4" t="inlineStr">
        <is>
          <t>Effective rate</t>
        </is>
      </c>
      <c r="B11" s="4" t="inlineStr">
        <is>
          <t>24.90%</t>
        </is>
      </c>
      <c r="C11" s="4" t="inlineStr">
        <is>
          <t>16.10%</t>
        </is>
      </c>
      <c r="D11" s="4" t="inlineStr">
        <is>
          <t>29.9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7" t="n">
        <v>43307</v>
      </c>
      <c r="C3" s="7" t="n">
        <v>36236</v>
      </c>
    </row>
    <row r="4">
      <c r="A4" s="4" t="inlineStr">
        <is>
          <t>Operating lease liabilities</t>
        </is>
      </c>
      <c r="B4" s="6" t="n">
        <v>12583</v>
      </c>
      <c r="C4" s="6" t="n">
        <v>18023</v>
      </c>
    </row>
    <row r="5">
      <c r="A5" s="4" t="inlineStr">
        <is>
          <t>Accrued expenses</t>
        </is>
      </c>
      <c r="B5" s="6" t="n">
        <v>12862</v>
      </c>
      <c r="C5" s="6" t="n">
        <v>10050</v>
      </c>
    </row>
    <row r="6">
      <c r="A6" s="4" t="inlineStr">
        <is>
          <t>Difference in basis of bond and loan costs</t>
        </is>
      </c>
      <c r="B6" s="6" t="n">
        <v>1267</v>
      </c>
      <c r="C6" s="6" t="n">
        <v>4194</v>
      </c>
    </row>
    <row r="7">
      <c r="A7" s="4" t="inlineStr">
        <is>
          <t>Stock-based compensation</t>
        </is>
      </c>
      <c r="B7" s="6" t="n">
        <v>2787</v>
      </c>
      <c r="C7" s="6" t="n">
        <v>2882</v>
      </c>
    </row>
    <row r="8">
      <c r="A8" s="4" t="inlineStr">
        <is>
          <t>Other</t>
        </is>
      </c>
      <c r="B8" s="6" t="n">
        <v>5596</v>
      </c>
      <c r="C8" s="6" t="n">
        <v>1822</v>
      </c>
    </row>
    <row r="9">
      <c r="A9" s="4" t="inlineStr">
        <is>
          <t>Total deferred tax assets</t>
        </is>
      </c>
      <c r="B9" s="6" t="n">
        <v>78402</v>
      </c>
      <c r="C9" s="6" t="n">
        <v>73207</v>
      </c>
    </row>
    <row r="10">
      <c r="A10" s="4" t="inlineStr">
        <is>
          <t>Valuation allowance</t>
        </is>
      </c>
      <c r="B10" s="6" t="n">
        <v>-38463</v>
      </c>
      <c r="C10" s="6" t="n">
        <v>-36422</v>
      </c>
    </row>
    <row r="11">
      <c r="A11" s="4" t="inlineStr">
        <is>
          <t>Total deferred tax assets net of valuation allowance</t>
        </is>
      </c>
      <c r="B11" s="6" t="n">
        <v>39939</v>
      </c>
      <c r="C11" s="6" t="n">
        <v>36785</v>
      </c>
    </row>
    <row r="12">
      <c r="A12" s="3" t="inlineStr">
        <is>
          <t>Deferred tax liabilities:</t>
        </is>
      </c>
    </row>
    <row r="13">
      <c r="A13" s="4" t="inlineStr">
        <is>
          <t>Deferred Tax Liabilities, Deferred Court Cost</t>
        </is>
      </c>
      <c r="B13" s="6" t="n">
        <v>0</v>
      </c>
      <c r="C13" s="6" t="n">
        <v>-23682</v>
      </c>
    </row>
    <row r="14">
      <c r="A14" s="4" t="inlineStr">
        <is>
          <t>Difference in basis of receivable portfolio</t>
        </is>
      </c>
      <c r="B14" s="6" t="n">
        <v>-20806</v>
      </c>
      <c r="C14" s="6" t="n">
        <v>-57</v>
      </c>
    </row>
    <row r="15">
      <c r="A15" s="4" t="inlineStr">
        <is>
          <t>Right-of-use asset</t>
        </is>
      </c>
      <c r="B15" s="6" t="n">
        <v>-8525</v>
      </c>
      <c r="C15" s="6" t="n">
        <v>-14422</v>
      </c>
    </row>
    <row r="16">
      <c r="A16" s="4" t="inlineStr">
        <is>
          <t>Difference in basis of depreciable and amortizable assets</t>
        </is>
      </c>
      <c r="B16" s="6" t="n">
        <v>-13863</v>
      </c>
      <c r="C16" s="6" t="n">
        <v>-3680</v>
      </c>
    </row>
    <row r="17">
      <c r="A17" s="4" t="inlineStr">
        <is>
          <t>Prepaid expenses</t>
        </is>
      </c>
      <c r="B17" s="6" t="n">
        <v>-793</v>
      </c>
      <c r="C17" s="6" t="n">
        <v>-628</v>
      </c>
    </row>
    <row r="18">
      <c r="A18" s="4" t="inlineStr">
        <is>
          <t>Other</t>
        </is>
      </c>
      <c r="B18" s="6" t="n">
        <v>-1682</v>
      </c>
      <c r="C18" s="6" t="n">
        <v>-4559</v>
      </c>
    </row>
    <row r="19">
      <c r="A19" s="4" t="inlineStr">
        <is>
          <t>Total deferred tax liabilities</t>
        </is>
      </c>
      <c r="B19" s="6" t="n">
        <v>-45669</v>
      </c>
      <c r="C19" s="6" t="n">
        <v>-47028</v>
      </c>
    </row>
    <row r="20">
      <c r="A20" s="4" t="inlineStr">
        <is>
          <t>Deferred Tax Liabilities, Net, Total</t>
        </is>
      </c>
      <c r="B20" s="7" t="n">
        <v>-5730</v>
      </c>
      <c r="C20" s="7" t="n">
        <v>-102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eginning Balance</t>
        </is>
      </c>
      <c r="B4" s="7" t="n">
        <v>7908</v>
      </c>
      <c r="C4" s="7" t="n">
        <v>18552</v>
      </c>
      <c r="D4" s="7" t="n">
        <v>20020</v>
      </c>
    </row>
    <row r="5">
      <c r="A5" s="4" t="inlineStr">
        <is>
          <t>Increases related to prior year tax positions</t>
        </is>
      </c>
      <c r="B5" s="6" t="n">
        <v>6</v>
      </c>
      <c r="D5" s="6" t="n">
        <v>256</v>
      </c>
    </row>
    <row r="6">
      <c r="A6" s="4" t="inlineStr">
        <is>
          <t>Increases related to current year tax positions</t>
        </is>
      </c>
      <c r="B6" s="6" t="n">
        <v>574</v>
      </c>
      <c r="C6" s="6" t="n">
        <v>4442</v>
      </c>
      <c r="D6" s="6" t="n">
        <v>1958</v>
      </c>
    </row>
    <row r="7">
      <c r="A7" s="4" t="inlineStr">
        <is>
          <t>Decrease related to expiration of statute of limitations</t>
        </is>
      </c>
      <c r="B7" s="6" t="n">
        <v>-827</v>
      </c>
      <c r="C7" s="6" t="n">
        <v>-2493</v>
      </c>
      <c r="D7" s="6" t="n">
        <v>-3221</v>
      </c>
    </row>
    <row r="8">
      <c r="A8" s="4" t="inlineStr">
        <is>
          <t>Decreases related to settlements with taxing authorities</t>
        </is>
      </c>
      <c r="B8" s="6" t="n">
        <v>-272</v>
      </c>
      <c r="C8" s="6" t="n">
        <v>-1920</v>
      </c>
      <c r="D8" s="6" t="n">
        <v>-461</v>
      </c>
    </row>
    <row r="9">
      <c r="A9" s="4" t="inlineStr">
        <is>
          <t>Decreases related to prior year tax positions</t>
        </is>
      </c>
      <c r="B9" s="6" t="n">
        <v>-608</v>
      </c>
      <c r="C9" s="6" t="n">
        <v>-10673</v>
      </c>
    </row>
    <row r="10">
      <c r="A10" s="4" t="inlineStr">
        <is>
          <t>Ending Balance</t>
        </is>
      </c>
      <c r="B10" s="7" t="n">
        <v>6781</v>
      </c>
      <c r="C10" s="7" t="n">
        <v>7908</v>
      </c>
      <c r="D10" s="7" t="n">
        <v>185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ndistributed earnings</t>
        </is>
      </c>
      <c r="B4" s="7" t="n">
        <v>71300</v>
      </c>
    </row>
    <row r="5">
      <c r="A5" s="4" t="inlineStr">
        <is>
          <t>Valuation allowance</t>
        </is>
      </c>
      <c r="B5" s="6" t="n">
        <v>38463</v>
      </c>
      <c r="C5" s="7" t="n">
        <v>36422</v>
      </c>
    </row>
    <row r="6">
      <c r="A6" s="4" t="inlineStr">
        <is>
          <t>Unrecognized tax benefits, including penalties and interest</t>
        </is>
      </c>
      <c r="B6" s="6" t="n">
        <v>6900</v>
      </c>
      <c r="C6" s="6" t="n">
        <v>8200</v>
      </c>
      <c r="D6" s="7" t="n">
        <v>19900</v>
      </c>
    </row>
    <row r="7">
      <c r="A7" s="4" t="inlineStr">
        <is>
          <t>Net tax benefit from unrecognized tax benefits, if recognized</t>
        </is>
      </c>
      <c r="B7" s="6" t="n">
        <v>6500</v>
      </c>
      <c r="C7" s="6" t="n">
        <v>7600</v>
      </c>
      <c r="D7" s="6" t="n">
        <v>13000</v>
      </c>
    </row>
    <row r="8">
      <c r="A8" s="4" t="inlineStr">
        <is>
          <t>Unrecognized tax benefits, income tax penalties and interest expense</t>
        </is>
      </c>
      <c r="B8" s="6" t="n">
        <v>200</v>
      </c>
      <c r="C8" s="6" t="n">
        <v>2700</v>
      </c>
      <c r="D8" s="7" t="n">
        <v>600</v>
      </c>
    </row>
    <row r="9">
      <c r="A9" s="4" t="inlineStr">
        <is>
          <t>Unrecognized tax benefits, income tax penalties and interest accrued</t>
        </is>
      </c>
      <c r="B9" s="6" t="n">
        <v>200</v>
      </c>
      <c r="C9" s="7" t="n">
        <v>300</v>
      </c>
    </row>
    <row r="10">
      <c r="A10" s="4" t="inlineStr">
        <is>
          <t>Deferred Tax Assets, Operating Loss Carryforwards, Foreign</t>
        </is>
      </c>
      <c r="B10" s="7" t="n">
        <v>155300</v>
      </c>
    </row>
    <row r="11">
      <c r="A11" s="4" t="inlineStr">
        <is>
          <t>Tax Holiday Through 2026 | Costa Rica</t>
        </is>
      </c>
    </row>
    <row r="12">
      <c r="A12" s="3" t="inlineStr">
        <is>
          <t>Income Taxes [Line Items]</t>
        </is>
      </c>
    </row>
    <row r="13">
      <c r="A13" s="4" t="inlineStr">
        <is>
          <t>Holiday tax rate</t>
        </is>
      </c>
      <c r="B13" s="4" t="inlineStr">
        <is>
          <t>10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16331</v>
      </c>
      <c r="C4" s="7" t="n">
        <v>19450</v>
      </c>
    </row>
    <row r="5">
      <c r="A5" s="4" t="inlineStr">
        <is>
          <t>Amortization of ROU assets</t>
        </is>
      </c>
      <c r="B5" s="6" t="n">
        <v>3149</v>
      </c>
      <c r="C5" s="6" t="n">
        <v>1825</v>
      </c>
    </row>
    <row r="6">
      <c r="A6" s="4" t="inlineStr">
        <is>
          <t>Interest on lease liabilities</t>
        </is>
      </c>
      <c r="B6" s="6" t="n">
        <v>420</v>
      </c>
      <c r="C6" s="6" t="n">
        <v>563</v>
      </c>
    </row>
    <row r="7">
      <c r="A7" s="4" t="inlineStr">
        <is>
          <t>Total lease costs</t>
        </is>
      </c>
      <c r="B7" s="7" t="n">
        <v>19900</v>
      </c>
      <c r="C7" s="7" t="n">
        <v>218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Ownership, Description of Business, and Summary of Significant Accounting Policies</t>
        </is>
      </c>
      <c r="B4" s="4" t="inlineStr">
        <is>
          <t>Note 1: 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obligation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a market leader in the United Kingdom and Ireland. These are the Company’s primary operations. The Company also has investments and operations in Latin America and Asia-Pacific, which the Company refers to as “LAAP.” In August 2019, the Company completed the sale of Baycorp, which represented the Company’s investments and operations in Australia and New Zealand. COVID-19 On March 11, 2020, the World Health Organization declared the outbreak of a novel coronavirus (“COVID-19”) as a global pandemic, which continues to spread throughout the United States and around the world. The COVID-19 outbreak and resulting containment measures implemented by governments around the world, as well as increased business uncertainty, have impacted the Company. The circumstances around the COVID-19 pandemic are rapidly evolving and will continue to impact the Company’s business and its estimation of expected recoveries in future periods. The Company will continue to closely monitor the COVID-19 situation and update its assumptions accordingly.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Reclassifications Certain immaterial reclassifications have been made to the prior years’ consolidated financial statements to conform to current year presentation. The Company presented certain refinancing charges such as make-whole provisions, call premiums, and write-offs of unamortized debt issuance costs and debt discount as interest expense in prior periods, and have reclassed such costs as loss on extinguishment of debt as a single line item in the Company’s consolidated statements of operations rather than presenting them as part of interest expense. These reclassifications have no effect on net income, total assets, accumulated earnings or cash flow statements as previously reported. Change in Accounting Principle On January 1, 2020, the Company adopted the new accounting standard for Financial Instruments - Credit Losses (“CECL”). CECL introduces a new impairment approach for credit loss recognition based on current expected lifetime losses rather than incurred losses. CECL applies to all financial assets carried at amortized costs, including the Company’s investment in receivable portfolios, which are defined as purchased credit deteriorated (“PCD”) financial assets under CECL. The adoption of CECL represents a significant change from the previous U.S. GAAP guidance relating to purchased credit impaired assets and resulted in changes to the Company’s accounting for its investment in receivable portfolios and the related income from the receivable portfolios. As part of the adoption of CECL, the Company changed its accounting methodology for its court costs spent in its legal collection channel effective January 1, 2020. Previously, the Company capitalized its upfront court costs spent in its consolidated financial statements (“Deferred Court Costs”) and provided a reserve for those costs that it believed would ultimately be uncollectible. Effective January 1, 2020, the Company expenses all of its court costs as incurred. All expected cash flows, including all the expected collections from the legal channel, are included in the measurement of the negative allowance, or investment in receivable portfolios, at a discounted value. Upon transition, an adjustment was made to retained earnings to reflect the net change from an undiscounted to discounted value prior to writing-off uncollectible receivables and establishing a balance for discounted value of future recoveries of amounts expected to be collected. The Company has not adjusted prior period comparative information and will continue to disclose prior period financial information in accordance with the previous accounting guidance. The following table summarizes the cumulative effects of adopting the CECL guidance in thousands ): Balance as of December 31, 2019 Adjustment Opening Balance as of January 1, 2020 Assets Investment in receivable portfolios, net $ 3,283,984 $ 44,166 $ 3,328,150 Deferred court costs, net 100,172 (100,172) — Liabilities Other liabilities (for deferred tax liabilities) 147,436 (11,768) 135,668 Equity Accumulated earnings 888,058 (44,238) 843,820 In March 2020, the FASB issued ASU No. 2020-04, Reference Rate Reform (Topic 848): Facilitation of the Effects of Reference Rate Reform on Financial Reporting.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Additionally, in January 2021, the FASB issued ASU 2021-01, which clarifies the scope of Topic 848 and allows entities to elect certain optional expedients and exceptions when accounting for derivative contracts and certain hedging relationships affected by changes in the interest rates. These ASUs are effective as of March 12, 2020 through December 31, 2022 and may be applied prospectively to contract modifications made and hedging relationships entered into or evaluated on or before December 31, 2022. The Company is currently evaluating its contracts and the optional expedients provided by the new standards. The ASUs are currently not expected to have a material impact on the Company’s consolidated financial statements. Effective January 1, 2019, the Company adopted Accounting Standard Codification 842 - Leases using the modified retrospective method. Refer to “Note 11: Leases” for details of the Company’s leases. Recent Accounting Pronouncements Recent Accounting Pronouncements Not Yet Effective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The ASU also amends the guidance to improve the consistency of earnings per share calculations, which requires the if-converted method be used for convertible instruments. ASU 2020-06 is effective for reporting periods beginning after December 15, 2021 with early adoption permitted for reporting periods beginning after December 15, 2020. The amendment is to be adopted through either a modified retrospective or fully retrospective method of transition. Under ASU 2020-06, the Company’s convertible and exchangeable notes will no longer be bifurcated to a debt component and an equity component, instead, they will be carried as a single liability. The interest expense recognized on the convertible and exchangeable notes will be based on coupon rates, rather than higher effective interest rates. As a result, the Company will recognize lower interest expense. The Company’s convertible and exchangeable notes require net share settlement. Additionally, the if-converted method will not substantially change the dilutive effect for convertible instruments that require net share settlement, only in-the-money shares will be included in the dilutive effect. The Company will early adopt ASU 2020-06 as of January 1, 2021 using a modified-retrospective approach, by recording a decrease to opening accumulated earnings of approximately $16.1 million, which represents the debt discount of all outstanding convertible and exchangeable notes as of December 31, 2020, adjusted for income tax effect. Implementation efforts have been substantially complete. With the exception of the updated standards discussed above, there have been no new accounting pronouncements not yet effective as of December 31, 2020 that have significance, or potential significance,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inputs into the judgments and estimates consider the economic implications of the COVID-19 pandemic on the Company’s critical and significant accounting estimates. Actual results could materially differ from those estimates. Cash and Cash Equivalents 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 Included in cash and cash equivalents is cash collected on behalf of and due to third-party clients. A corresponding balance is included in accounts payable and accrued liabilities. The balance of cash held for clients was $20.3 million and $25.0 million as of December 31, 2020 and 2019, respectively. Investment in Receivable Portfolios Current Accounting Policy As a result of the adoption of CECL, the Company revised its accounting policy for investment in receivable portfolios effective January 1, 2020: The Company purchases portfolios of loans that have experienced significant deterioration of credit quality since origination from banks and other financial institutions. These financial assets are defined as purchased credit deteriorated (or “PCD”) assets under CECL. Under the PCD accounting model, the purchased assets are recognized at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i.e.,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solidated statements of financial condition. The discount rate is an effective interest rate (or “purchase EIR”) based on the purchase price of the portfolio and the expected future cash flows at the time of purchase. The amount of the negative allowance (i.e., investment in receivable portfolios) will not exceed the total amortized cost basis of the loans written-off.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which is not expected due to the delinquent nature of the individual loans. The purchase EIR of a pool will not change over the life of the pool even if expected future cash flows change. Revenue is recognized for each static pool over the economic life of the pool. The Company makes significant assumptions in determining the economic life of a pool, including the reasonable and supportable economic forecast period based on asset type and geography, which considers the availability of forward-looking scenarios and their respective time horizons. In general, the Company forecasts recoveries over one or two years prior to reverting to historical averages at an estimate-level over the remaining life using various methodologies depending on the asset type and geography. The speed at which forecasts revert varies based on the spread between the forecast period and historical data. In addition, estimated recoveries include a qualitative component, which generally reflects management’s assessment of macroeconomic environment and business initiatives. The Company continues to evaluate the reasonable economic life of a pool and reversion method annually. Revenue primarily includes two components: (1) accretion of the discount on the negative allowance due to the passage of time, which is included in “Revenue from receivable portfolios” and (2) changes in expected cash flows, which includes (a) the current period variances between actual cash collected and expected cash recoveries and (b) the present value change of expected future recoveries, and is presented in our consolidated statements of operations as “Changes in expected current and future recoveries.” The Company measures expected future recoveries based on historical experience, current conditions, and reasonable and supportable forecasts. Factors that may change the expected future recoveries may include both internal as well as external factors. Internal factors include operational performance, such as capacity and the productivity of our collection staff. External factors that may have an impact on our collections include macroeconomic conditions, new laws or regulations, and new interpretations of existing laws or regulations. The Company elected not to maintain its previously formed pool groups with amortized costs at transition. Certain pools already fully recovered their cost basis and became zero basis portfolios (“ZBA”) prior to the transition. The Company did not establish a negative allowance from ZBA pools as the Company elected the Transition Resource Group for Credit Losses’ practical expedient to retain the integrity of its legacy pools. All subsequent collections to the ZBA pools are recognized as ZBA revenue, which is included in revenue from receivable portfolios in the Company’s consolidated statements of operations. Accounting Policy Prior to January 1, 2020 Discrete receivable portfolio purchases during the same fiscal quarter were aggregated into pools based on common risk characteristics. Once a static pool was established, the portfolios were permanently assigned to the pool. Receivable portfolios were recorded at cost at the time of acquisition. The purchase cost of the portfolios included certain fees paid to third parties incurred in connection with the direct acquisition of the receivable portfolios. Revenues were calculated using either the interest method or the cost recovery method. The interest method applies an internal rate of return (“IRR”) to the cost basis of the pool, which remained unchanged throughout the life of the pool, unless there was an increase in subsequent expected cash flows. Subsequent increases in expected cash flows were recognized prospectively through an upward adjustment of the pool’s IRR over its remaining life. Subsequent decreases in expected cash flows did not change the IRR, but were recognized as an allowance to the cost basis of the pool, and were reflected in the consolidated statements of operations as an adjustment to revenue, with a corresponding valuation allowance, offsetting the investment in receivable portfolios in the consolidated statements of financial condition. With gross collections being discounted at monthly IRRs, when collections were lower in the near term, even if substantially higher collections were expected later in the collection curve, an allowance charge could result. The Company accounted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was accrued based on each pool’s IRR applied to each pool’s adjusted cost basis. The cost basis of each pool was increased by revenue earned and portfolio allowance reversals and decreased by gross collections and portfolio allowances. Once the net book value of a static pool has been fully recovered, it became ZBA and all subsequent collections were recognized as ZBA revenue. If the amount and timing of future cash collections on a pool of receivables were not reasonably estimable, the Company accounted for such portfolios on the cost recovery method as Cost Recovery Portfolios. The accounts in these portfolios had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was recognized until the carrying value of a Cost Recovery Portfolio has been fully recovered. See “Note 4: Investment in Receivable Portfolios, Net” for further discussion of investment in receivable portfolios. 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ongoing involvement with the assets transferred. Gains and losses stemming from transfers reported as sales are included in “Other revenues” in the Company’s consolidated statements of operations. Assets obtained and liabilities incurred in connection with transfers reported as sales are initially recognized in the statements of financial condition at fair value. Transfers of financial assets that do not qualify for sale accounting are reported as collateralized borrowings. Accordingly, the related assets remain on the Company’s statements of financial condition and continue to be reported and accounted for as if the transfer had not occurred. Cash proceeds from these transfers are reported as liabilities, with attributable interest expense recognized over the life of the related transactions. To date, the Company has not had any transfers of financial assets that did not qualify for sale accounting. Servicing Revenue 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 The Company typically invoices for its services monthly with payment terms of 30 days. Goodwill and Other Intangible Assets Goodwill represents the excess of purchase price over the value assigned to tangible and identifiable intangible assets, liabilities assumed, and noncontrolling interest of businesses acquired. Acquired intangible assets other than goodwill are amortized over their useful lives unless the lives are determined to be indefinite. Goodwill is tested at the reporting unit level annually for impairment and in interim periods if certain events occur indicating the fair value of a reporting unit may be below its carrying value. See “Note 14: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 The Company reviews property and equipment for impairment whenever events or changes in circumstances indicate that the carrying amount of an asset may not be recoverable. The Company measures recoverability by comparing the carrying amount to the future undiscounted cash flows that the asset is expected to generate. If the asset is not recoverable, its carrying amount would be adjusted down to its fair value.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Effective January 1, 2020, the Company expenses all of its court costs as incurred and no longer capitalizes such costs as Deferred Court Costs. All expected cash flows, including all the expected collections from the legal channel, are included in the measurement of the negative allowance, or investment in receivable portfolios, at a discounted value. Prior to January 1, 2020, the Company capitalized Deferred Court Costs in its consolidated financial statements and provided a reserve for those costs that it estimated to be uncollectible. The Company determined the reserve based on an estimated court cost recovery rate established based on its analysis of historical court costs recovery data. The Company estimated deferral periods for Deferred Court Costs based on jurisdiction and nature of litigation and wrote off any Deferred Court Costs not recovered within the respective deferral period. Collections received from debtors were first applied against related court costs with the balance applied to the debtors’ account balance. See “Note 5: Deferred Court Costs, Net” for further details. 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See “Note 10: Income Taxes” for further discussion. Management must make significant judgments to determine the provision for income taxes, deferred tax assets and liabilities, and any valuation allowance to be recorded against deferred tax assets. Stock-Based Compensation The Company determines stock-based compensation expense for all share-based payment awards based on the measurement date fair value. The Company uses the Black-Scholes option-pricing model to determine the fair-value of stock option grants.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tock-based compensation expenses are included in “Salaries and Employee Benefits” in the Company’s consolidated statements of operations. See “Note 9: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If the hedged cash flows are still reasonably possible to occur, the hedged cash flows will continue to be recorded in accumulated other comprehensive income or loss until the hedged cash flows are no longer probable of occurring. The Company classifies the cash flows from a derivative instrument that is accounted for as a cash flow hedge (and that does not contain an other-than-insignificant financing element at inception) in the same category as the cash flows from the items being hedged. See “Note 3: Derivatives and Hedging Instruments” for further discussion. Concentration of Supply Risk A significant percentage of the Company’s portfolio purchases for any given fiscal quarter or year may be concentrated with a few large sellers, some of which may also involve forward flow arrangements. A significant decrease in the volume of portfolio available from any of the Company’s principal sellers would force the Company to seek alternative sources of charged-off receivables. The Company may be unable to find alternative sources from which to purchase charged-off receivables, and even if it could successfully replace these purchases, the search could take time and the receivables could be of lower quality, cost more, or both, any of which could adversely affect the Company’s business, financial condition and operating results. 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 A reconciliation of shares used in calculating earnings per basic and diluted shares follows for the periods presented (in thousands, except per share amounts) : Year Ended December 31, 2020 2019 2018 Net income attributable to Encore Capital Group, Inc. $ 211,848 $ 167,869 $ 115,886 Total weighted-average basic shares outstanding 31,427 31,210 28,313 Dilutive effect of stock-based awards 283 264 259 Total weighted-average dilutive shares outstanding 31,710 31,474 28,572 Basic earnings per share $ 6.74 $ 5.38 $ 4.09 Diluted earnings per share $ 6.68 $ 5.33 $ 4.06 Anti-dilutive employee stock options outstanding were approximately 51,000, 64,000 and 66,000 during the years ended December 31, 2020, 2019, and 2018,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7" t="n">
        <v>72164</v>
      </c>
      <c r="C3" s="7" t="n">
        <v>75254</v>
      </c>
    </row>
    <row r="4">
      <c r="A4" s="4" t="inlineStr">
        <is>
          <t>Finance lease ROU assets</t>
        </is>
      </c>
      <c r="B4" s="6" t="n">
        <v>12410</v>
      </c>
      <c r="C4" s="6" t="n">
        <v>9133</v>
      </c>
    </row>
    <row r="5">
      <c r="A5" s="4" t="inlineStr">
        <is>
          <t>Total lease ROU assets</t>
        </is>
      </c>
      <c r="B5" s="7" t="n">
        <v>84574</v>
      </c>
      <c r="C5" s="7" t="n">
        <v>84387</v>
      </c>
    </row>
    <row r="6">
      <c r="A6" s="4" t="inlineStr">
        <is>
          <t>Operating Lease, Liability, Current, Statement of Financial Position [Extensible List]</t>
        </is>
      </c>
      <c r="B6" s="4" t="inlineStr">
        <is>
          <t>us-gaap:OtherLiabilities</t>
        </is>
      </c>
      <c r="C6" s="4" t="inlineStr">
        <is>
          <t>us-gaap:OtherLiabilities</t>
        </is>
      </c>
    </row>
    <row r="7">
      <c r="A7" s="4" t="inlineStr">
        <is>
          <t>Operating Lease, Liability</t>
        </is>
      </c>
      <c r="B7" s="7" t="n">
        <v>90659</v>
      </c>
      <c r="C7" s="7" t="n">
        <v>93847</v>
      </c>
    </row>
    <row r="8">
      <c r="A8" s="4" t="inlineStr">
        <is>
          <t>Operating Lease, Liability, Noncurrent, Statement of Financial Position [Extensible List]</t>
        </is>
      </c>
      <c r="B8" s="4" t="inlineStr">
        <is>
          <t>us-gaap:DebtAndCapitalLeaseObligations</t>
        </is>
      </c>
      <c r="C8" s="4" t="inlineStr">
        <is>
          <t>us-gaap:DebtAndCapitalLeaseObligations</t>
        </is>
      </c>
    </row>
    <row r="9">
      <c r="A9" s="4" t="inlineStr">
        <is>
          <t>Finance Lease, Liability</t>
        </is>
      </c>
      <c r="B9" s="7" t="n">
        <v>8288</v>
      </c>
      <c r="C9" s="7" t="n">
        <v>8121</v>
      </c>
    </row>
    <row r="10">
      <c r="A10" s="4" t="inlineStr">
        <is>
          <t>Total lease liabilities</t>
        </is>
      </c>
      <c r="B10" s="7" t="n">
        <v>98947</v>
      </c>
      <c r="C10" s="7" t="n">
        <v>1019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3" customWidth="1" min="2" max="2"/>
    <col width="23" customWidth="1" min="3" max="3"/>
    <col width="14" customWidth="1" min="4" max="4"/>
  </cols>
  <sheetData>
    <row r="1">
      <c r="A1" s="1" t="inlineStr">
        <is>
          <t>Leases - Supplemental Lease Information (Details) - USD ($) $ in Thousand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ROU assets obtained in exchange for new operating lease obligations</t>
        </is>
      </c>
      <c r="B4" s="7" t="n">
        <v>8990</v>
      </c>
      <c r="C4" s="7" t="n">
        <v>123477</v>
      </c>
    </row>
    <row r="5">
      <c r="A5" s="4" t="inlineStr">
        <is>
          <t>ROU assets obtained in exchange for new finance lease obligations</t>
        </is>
      </c>
      <c r="B5" s="6" t="n">
        <v>3276</v>
      </c>
      <c r="C5" s="6" t="n">
        <v>5299</v>
      </c>
    </row>
    <row r="6">
      <c r="A6" s="4" t="inlineStr">
        <is>
          <t>Operating leases - operating cash flows</t>
        </is>
      </c>
      <c r="B6" s="6" t="n">
        <v>17396</v>
      </c>
      <c r="C6" s="6" t="n">
        <v>14874</v>
      </c>
    </row>
    <row r="7">
      <c r="A7" s="4" t="inlineStr">
        <is>
          <t>Finance leases - operating cash flows</t>
        </is>
      </c>
      <c r="B7" s="6" t="n">
        <v>419</v>
      </c>
      <c r="C7" s="6" t="n">
        <v>295</v>
      </c>
    </row>
    <row r="8">
      <c r="A8" s="4" t="inlineStr">
        <is>
          <t>Finance leases - financing cash flows</t>
        </is>
      </c>
      <c r="B8" s="7" t="n">
        <v>3114</v>
      </c>
      <c r="C8" s="7" t="n">
        <v>1898</v>
      </c>
    </row>
    <row r="9">
      <c r="A9" s="4" t="inlineStr">
        <is>
          <t>Weighted-average remaining lease term, operating leases (years)</t>
        </is>
      </c>
      <c r="B9" s="4" t="inlineStr">
        <is>
          <t>7 years 1 month 6 days</t>
        </is>
      </c>
      <c r="C9" s="4" t="inlineStr">
        <is>
          <t>8 years 1 month 6 days</t>
        </is>
      </c>
    </row>
    <row r="10">
      <c r="A10" s="4" t="inlineStr">
        <is>
          <t>Weighted-average remaining lease term, finance leases (years)</t>
        </is>
      </c>
      <c r="B10" s="4" t="inlineStr">
        <is>
          <t>2 years 6 months</t>
        </is>
      </c>
      <c r="C10" s="4" t="inlineStr">
        <is>
          <t>3 years 1 month 6 days</t>
        </is>
      </c>
    </row>
    <row r="11">
      <c r="A11" s="4" t="inlineStr">
        <is>
          <t>Weighted-average discount rate, operating leases (percentage)</t>
        </is>
      </c>
      <c r="B11" s="4" t="inlineStr">
        <is>
          <t>5.00%</t>
        </is>
      </c>
      <c r="C11" s="4" t="inlineStr">
        <is>
          <t>5.30%</t>
        </is>
      </c>
    </row>
    <row r="12">
      <c r="A12" s="4" t="inlineStr">
        <is>
          <t>Weighted-average discount rate, finance leases (percentage)</t>
        </is>
      </c>
      <c r="B12" s="4" t="inlineStr">
        <is>
          <t>4.60%</t>
        </is>
      </c>
      <c r="C12" s="4" t="inlineStr">
        <is>
          <t>4.70%</t>
        </is>
      </c>
    </row>
    <row r="13">
      <c r="A13" s="4" t="inlineStr">
        <is>
          <t>Existing ROU Assets</t>
        </is>
      </c>
      <c r="D13" s="7" t="n">
        <v>89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Dec. 31, 2020</t>
        </is>
      </c>
      <c r="C1" s="2" t="inlineStr">
        <is>
          <t>Dec. 31, 2019</t>
        </is>
      </c>
    </row>
    <row r="2">
      <c r="A2" s="3" t="inlineStr">
        <is>
          <t>Finance Lease, Liability, Payment, Due [Abstract]</t>
        </is>
      </c>
    </row>
    <row r="3">
      <c r="A3" s="4" t="inlineStr">
        <is>
          <t>2021</t>
        </is>
      </c>
      <c r="B3" s="7" t="n">
        <v>3674</v>
      </c>
    </row>
    <row r="4">
      <c r="A4" s="4" t="inlineStr">
        <is>
          <t>2022</t>
        </is>
      </c>
      <c r="B4" s="6" t="n">
        <v>3410</v>
      </c>
    </row>
    <row r="5">
      <c r="A5" s="4" t="inlineStr">
        <is>
          <t>2023</t>
        </is>
      </c>
      <c r="B5" s="6" t="n">
        <v>1467</v>
      </c>
    </row>
    <row r="6">
      <c r="A6" s="4" t="inlineStr">
        <is>
          <t>2024</t>
        </is>
      </c>
      <c r="B6" s="6" t="n">
        <v>241</v>
      </c>
    </row>
    <row r="7">
      <c r="A7" s="4" t="inlineStr">
        <is>
          <t>2025</t>
        </is>
      </c>
      <c r="B7" s="6" t="n">
        <v>0</v>
      </c>
    </row>
    <row r="8">
      <c r="A8" s="4" t="inlineStr">
        <is>
          <t>Thereafter</t>
        </is>
      </c>
      <c r="B8" s="6" t="n">
        <v>0</v>
      </c>
    </row>
    <row r="9">
      <c r="A9" s="4" t="inlineStr">
        <is>
          <t>Total undiscounted lease payments</t>
        </is>
      </c>
      <c r="B9" s="6" t="n">
        <v>8792</v>
      </c>
    </row>
    <row r="10">
      <c r="A10" s="4" t="inlineStr">
        <is>
          <t>Less: imputed interest</t>
        </is>
      </c>
      <c r="B10" s="6" t="n">
        <v>-504</v>
      </c>
    </row>
    <row r="11">
      <c r="A11" s="4" t="inlineStr">
        <is>
          <t>Finance Lease, Liability, Total</t>
        </is>
      </c>
      <c r="B11" s="6" t="n">
        <v>8288</v>
      </c>
      <c r="C11" s="7" t="n">
        <v>8121</v>
      </c>
    </row>
    <row r="12">
      <c r="A12" s="3" t="inlineStr">
        <is>
          <t>Lessee, Operating Lease, Liability, Payment, Due [Abstract]</t>
        </is>
      </c>
    </row>
    <row r="13">
      <c r="A13" s="4" t="inlineStr">
        <is>
          <t>2021</t>
        </is>
      </c>
      <c r="B13" s="6" t="n">
        <v>19440</v>
      </c>
    </row>
    <row r="14">
      <c r="A14" s="4" t="inlineStr">
        <is>
          <t>2022</t>
        </is>
      </c>
      <c r="B14" s="6" t="n">
        <v>15872</v>
      </c>
    </row>
    <row r="15">
      <c r="A15" s="4" t="inlineStr">
        <is>
          <t>2023</t>
        </is>
      </c>
      <c r="B15" s="6" t="n">
        <v>14311</v>
      </c>
    </row>
    <row r="16">
      <c r="A16" s="4" t="inlineStr">
        <is>
          <t>2024</t>
        </is>
      </c>
      <c r="B16" s="6" t="n">
        <v>14474</v>
      </c>
    </row>
    <row r="17">
      <c r="A17" s="4" t="inlineStr">
        <is>
          <t>2025</t>
        </is>
      </c>
      <c r="B17" s="6" t="n">
        <v>11612</v>
      </c>
    </row>
    <row r="18">
      <c r="A18" s="4" t="inlineStr">
        <is>
          <t>Thereafter</t>
        </is>
      </c>
      <c r="B18" s="6" t="n">
        <v>37776</v>
      </c>
    </row>
    <row r="19">
      <c r="A19" s="4" t="inlineStr">
        <is>
          <t>Total undiscounted lease payments</t>
        </is>
      </c>
      <c r="B19" s="6" t="n">
        <v>113485</v>
      </c>
    </row>
    <row r="20">
      <c r="A20" s="4" t="inlineStr">
        <is>
          <t>Less: imputed interest</t>
        </is>
      </c>
      <c r="B20" s="6" t="n">
        <v>-22826</v>
      </c>
    </row>
    <row r="21">
      <c r="A21" s="4" t="inlineStr">
        <is>
          <t>Operating Lease, Liability, Total</t>
        </is>
      </c>
      <c r="B21" s="6" t="n">
        <v>90659</v>
      </c>
      <c r="C21" s="6" t="n">
        <v>93847</v>
      </c>
    </row>
    <row r="22">
      <c r="A22" s="4" t="inlineStr">
        <is>
          <t>Total Lease, 2021</t>
        </is>
      </c>
      <c r="B22" s="6" t="n">
        <v>23114</v>
      </c>
    </row>
    <row r="23">
      <c r="A23" s="4" t="inlineStr">
        <is>
          <t>Total Lease, 2022</t>
        </is>
      </c>
      <c r="B23" s="6" t="n">
        <v>19282</v>
      </c>
    </row>
    <row r="24">
      <c r="A24" s="4" t="inlineStr">
        <is>
          <t>Total Lease, 2023</t>
        </is>
      </c>
      <c r="B24" s="6" t="n">
        <v>15778</v>
      </c>
    </row>
    <row r="25">
      <c r="A25" s="4" t="inlineStr">
        <is>
          <t>Total Lease, 2024</t>
        </is>
      </c>
      <c r="B25" s="6" t="n">
        <v>14715</v>
      </c>
    </row>
    <row r="26">
      <c r="A26" s="4" t="inlineStr">
        <is>
          <t>Total Lease, 2025</t>
        </is>
      </c>
      <c r="B26" s="6" t="n">
        <v>11612</v>
      </c>
    </row>
    <row r="27">
      <c r="A27" s="4" t="inlineStr">
        <is>
          <t>Total Lease, Thereafter</t>
        </is>
      </c>
      <c r="B27" s="6" t="n">
        <v>37776</v>
      </c>
    </row>
    <row r="28">
      <c r="A28" s="4" t="inlineStr">
        <is>
          <t>Total undiscounted lease payments</t>
        </is>
      </c>
      <c r="B28" s="6" t="n">
        <v>122277</v>
      </c>
    </row>
    <row r="29">
      <c r="A29" s="4" t="inlineStr">
        <is>
          <t>Less: imputed interest</t>
        </is>
      </c>
      <c r="B29" s="6" t="n">
        <v>-23330</v>
      </c>
    </row>
    <row r="30">
      <c r="A30" s="4" t="inlineStr">
        <is>
          <t>Total lease liabilities</t>
        </is>
      </c>
      <c r="B30" s="7" t="n">
        <v>98947</v>
      </c>
      <c r="C30" s="7" t="n">
        <v>1019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1" customWidth="1" min="5" max="5"/>
  </cols>
  <sheetData>
    <row r="1">
      <c r="A1" s="1" t="inlineStr">
        <is>
          <t>Commitments and Contingencies - Narrative (Detail)</t>
        </is>
      </c>
      <c r="B1" s="2" t="inlineStr">
        <is>
          <t>Oct. 15, 2020USD ($)consumer</t>
        </is>
      </c>
      <c r="C1" s="2" t="inlineStr">
        <is>
          <t>Dec. 31, 2020USD ($)</t>
        </is>
      </c>
      <c r="D1" s="2" t="inlineStr">
        <is>
          <t>Dec. 31, 2019USD ($)</t>
        </is>
      </c>
      <c r="E1" s="2" t="inlineStr">
        <is>
          <t>Dec. 31, 2018USD ($)</t>
        </is>
      </c>
    </row>
    <row r="2">
      <c r="A2" s="3" t="inlineStr">
        <is>
          <t>Loss Contingencies [Line Items]</t>
        </is>
      </c>
    </row>
    <row r="3">
      <c r="A3" s="4" t="inlineStr">
        <is>
          <t>Material reserves for legal matters</t>
        </is>
      </c>
      <c r="C3" s="7" t="n">
        <v>0</v>
      </c>
    </row>
    <row r="4">
      <c r="A4" s="4" t="inlineStr">
        <is>
          <t>Purchase price</t>
        </is>
      </c>
      <c r="C4" s="6" t="n">
        <v>157400000</v>
      </c>
    </row>
    <row r="5">
      <c r="A5" s="4" t="inlineStr">
        <is>
          <t>Estimated fair value, liability</t>
        </is>
      </c>
      <c r="C5" s="6" t="n">
        <v>0</v>
      </c>
    </row>
    <row r="6">
      <c r="A6" s="4" t="inlineStr">
        <is>
          <t>401(K) Expense Recognized</t>
        </is>
      </c>
      <c r="C6" s="6" t="n">
        <v>2900000</v>
      </c>
      <c r="D6" s="7" t="n">
        <v>2800000</v>
      </c>
      <c r="E6" s="7" t="n">
        <v>2500000</v>
      </c>
    </row>
    <row r="7">
      <c r="A7" s="4" t="inlineStr">
        <is>
          <t>CFPB Stipulated Judgement</t>
        </is>
      </c>
    </row>
    <row r="8">
      <c r="A8" s="3" t="inlineStr">
        <is>
          <t>Loss Contingencies [Line Items]</t>
        </is>
      </c>
    </row>
    <row r="9">
      <c r="A9" s="4" t="inlineStr">
        <is>
          <t>Litigation settlement, amount awarded to other party</t>
        </is>
      </c>
      <c r="B9" s="7" t="n">
        <v>15000000</v>
      </c>
    </row>
    <row r="10">
      <c r="A10" s="4" t="inlineStr">
        <is>
          <t>Litigation settlement, amount of redress awarded to affected consumers</t>
        </is>
      </c>
      <c r="B10" s="7" t="n">
        <v>9000</v>
      </c>
    </row>
    <row r="11">
      <c r="A11" s="4" t="inlineStr">
        <is>
          <t>Litigation settlement, number of affected consumers | consumer</t>
        </is>
      </c>
      <c r="B11" s="6" t="n">
        <v>14</v>
      </c>
    </row>
    <row r="12">
      <c r="A12" s="4" t="inlineStr">
        <is>
          <t>Litigation settlement, amount of redress previously voluntarily paid</t>
        </is>
      </c>
      <c r="B12" s="7" t="n">
        <v>70000</v>
      </c>
    </row>
    <row r="13">
      <c r="A13" s="4" t="inlineStr">
        <is>
          <t>Litigation Settlement, Expense</t>
        </is>
      </c>
      <c r="C13" s="7" t="n">
        <v>1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al Areas of Which Company Operat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 Adjusted by Net Allowances</t>
        </is>
      </c>
      <c r="B4" s="7" t="n">
        <v>1501400</v>
      </c>
      <c r="C4" s="7" t="n">
        <v>1397681</v>
      </c>
      <c r="D4" s="7" t="n">
        <v>1362030</v>
      </c>
    </row>
    <row r="5">
      <c r="A5" s="4" t="inlineStr">
        <is>
          <t>United States</t>
        </is>
      </c>
    </row>
    <row r="6">
      <c r="A6" s="3" t="inlineStr">
        <is>
          <t>Segment Reporting Information [Line Items]</t>
        </is>
      </c>
    </row>
    <row r="7">
      <c r="A7" s="4" t="inlineStr">
        <is>
          <t>Revenues, Adjusted by Net Allowances</t>
        </is>
      </c>
      <c r="B7" s="6" t="n">
        <v>992916</v>
      </c>
      <c r="C7" s="6" t="n">
        <v>817693</v>
      </c>
      <c r="D7" s="6" t="n">
        <v>709493</v>
      </c>
    </row>
    <row r="8">
      <c r="A8" s="4" t="inlineStr">
        <is>
          <t>Europe</t>
        </is>
      </c>
    </row>
    <row r="9">
      <c r="A9" s="3" t="inlineStr">
        <is>
          <t>Segment Reporting Information [Line Items]</t>
        </is>
      </c>
    </row>
    <row r="10">
      <c r="A10" s="4" t="inlineStr">
        <is>
          <t>Revenues, Adjusted by Net Allowances</t>
        </is>
      </c>
      <c r="B10" s="6" t="n">
        <v>490385</v>
      </c>
      <c r="C10" s="6" t="n">
        <v>520433</v>
      </c>
      <c r="D10" s="6" t="n">
        <v>556265</v>
      </c>
    </row>
    <row r="11">
      <c r="A11" s="4" t="inlineStr">
        <is>
          <t>Other geographies</t>
        </is>
      </c>
    </row>
    <row r="12">
      <c r="A12" s="3" t="inlineStr">
        <is>
          <t>Segment Reporting Information [Line Items]</t>
        </is>
      </c>
    </row>
    <row r="13">
      <c r="A13" s="4" t="inlineStr">
        <is>
          <t>Revenues, Adjusted by Net Allowances</t>
        </is>
      </c>
      <c r="B13" s="7" t="n">
        <v>18099</v>
      </c>
      <c r="C13" s="7" t="n">
        <v>59555</v>
      </c>
      <c r="D13" s="7" t="n">
        <v>962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Dec. 31, 2020</t>
        </is>
      </c>
      <c r="C1" s="2" t="inlineStr">
        <is>
          <t>Dec. 31, 2019</t>
        </is>
      </c>
    </row>
    <row r="2">
      <c r="A2" s="3" t="inlineStr">
        <is>
          <t>Segment Reporting Information [Line Items]</t>
        </is>
      </c>
    </row>
    <row r="3">
      <c r="A3" s="4" t="inlineStr">
        <is>
          <t>Property, Plant, and Equipment and Finance Lease Right-of-Use Asset, after Accumulated Depreciation and Amortization</t>
        </is>
      </c>
      <c r="B3" s="7" t="n">
        <v>127297</v>
      </c>
      <c r="C3" s="7" t="n">
        <v>120051</v>
      </c>
    </row>
    <row r="4">
      <c r="A4" s="4" t="inlineStr">
        <is>
          <t>United States</t>
        </is>
      </c>
    </row>
    <row r="5">
      <c r="A5" s="3" t="inlineStr">
        <is>
          <t>Segment Reporting Information [Line Items]</t>
        </is>
      </c>
    </row>
    <row r="6">
      <c r="A6" s="4" t="inlineStr">
        <is>
          <t>Property, Plant, and Equipment and Finance Lease Right-of-Use Asset, after Accumulated Depreciation and Amortization</t>
        </is>
      </c>
      <c r="B6" s="6" t="n">
        <v>83523</v>
      </c>
      <c r="C6" s="6" t="n">
        <v>84118</v>
      </c>
    </row>
    <row r="7">
      <c r="A7" s="4" t="inlineStr">
        <is>
          <t>United Kingdom</t>
        </is>
      </c>
    </row>
    <row r="8">
      <c r="A8" s="3" t="inlineStr">
        <is>
          <t>Segment Reporting Information [Line Items]</t>
        </is>
      </c>
    </row>
    <row r="9">
      <c r="A9" s="4" t="inlineStr">
        <is>
          <t>Property, Plant, and Equipment and Finance Lease Right-of-Use Asset, after Accumulated Depreciation and Amortization</t>
        </is>
      </c>
      <c r="B9" s="6" t="n">
        <v>37225</v>
      </c>
      <c r="C9" s="6" t="n">
        <v>28602</v>
      </c>
    </row>
    <row r="10">
      <c r="A10" s="4" t="inlineStr">
        <is>
          <t>Other foreign countries</t>
        </is>
      </c>
    </row>
    <row r="11">
      <c r="A11" s="3" t="inlineStr">
        <is>
          <t>Segment Reporting Information [Line Items]</t>
        </is>
      </c>
    </row>
    <row r="12">
      <c r="A12" s="4" t="inlineStr">
        <is>
          <t>Property, Plant, and Equipment and Finance Lease Right-of-Use Asset, after Accumulated Depreciation and Amortization</t>
        </is>
      </c>
      <c r="B12" s="6" t="n">
        <v>6549</v>
      </c>
      <c r="C12" s="6" t="n">
        <v>7331</v>
      </c>
    </row>
    <row r="13">
      <c r="A13" s="4" t="inlineStr">
        <is>
          <t>International</t>
        </is>
      </c>
    </row>
    <row r="14">
      <c r="A14" s="3" t="inlineStr">
        <is>
          <t>Segment Reporting Information [Line Items]</t>
        </is>
      </c>
    </row>
    <row r="15">
      <c r="A15" s="4" t="inlineStr">
        <is>
          <t>Property, Plant, and Equipment and Finance Lease Right-of-Use Asset, after Accumulated Depreciation and Amortization</t>
        </is>
      </c>
      <c r="B15" s="7" t="n">
        <v>43774</v>
      </c>
      <c r="C15" s="7" t="n">
        <v>359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Identifiable Intangible Assets - Narrative (Details) - USD ($)</t>
        </is>
      </c>
      <c r="B1" s="2" t="inlineStr">
        <is>
          <t>5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Goodwill [Line Items]</t>
        </is>
      </c>
    </row>
    <row r="4">
      <c r="A4" s="4" t="inlineStr">
        <is>
          <t>Goodwill impairment</t>
        </is>
      </c>
      <c r="B4" s="7" t="n">
        <v>10700000</v>
      </c>
      <c r="C4" s="7" t="n">
        <v>0</v>
      </c>
      <c r="D4" s="7" t="n">
        <v>10718000</v>
      </c>
      <c r="E4" s="7" t="n">
        <v>0</v>
      </c>
    </row>
    <row r="5">
      <c r="A5" s="4" t="inlineStr">
        <is>
          <t>Amortization expense</t>
        </is>
      </c>
      <c r="C5" s="6" t="n">
        <v>8000000</v>
      </c>
      <c r="D5" s="7" t="n">
        <v>7700000</v>
      </c>
      <c r="E5" s="7" t="n">
        <v>11700000</v>
      </c>
    </row>
    <row r="6">
      <c r="A6" s="4" t="inlineStr">
        <is>
          <t>MCM And Cabot</t>
        </is>
      </c>
    </row>
    <row r="7">
      <c r="A7" s="3" t="inlineStr">
        <is>
          <t>Goodwill [Line Items]</t>
        </is>
      </c>
    </row>
    <row r="8">
      <c r="A8" s="4" t="inlineStr">
        <is>
          <t>Goodwill impairment</t>
        </is>
      </c>
      <c r="C8" s="7"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 Schedule of Activity in the Goodwill Balance (Details) - USD ($) $ in Thousands</t>
        </is>
      </c>
      <c r="B1" s="2" t="inlineStr">
        <is>
          <t>5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Goodwill [Roll Forward]</t>
        </is>
      </c>
    </row>
    <row r="4">
      <c r="A4" s="4" t="inlineStr">
        <is>
          <t>Balance as of beginning of period:</t>
        </is>
      </c>
      <c r="C4" s="7" t="n">
        <v>884185</v>
      </c>
      <c r="D4" s="7" t="n">
        <v>868126</v>
      </c>
    </row>
    <row r="5">
      <c r="A5" s="4" t="inlineStr">
        <is>
          <t>Goodwill impairment</t>
        </is>
      </c>
      <c r="B5" s="7" t="n">
        <v>-10700</v>
      </c>
      <c r="C5" s="6" t="n">
        <v>0</v>
      </c>
      <c r="D5" s="6" t="n">
        <v>-10718</v>
      </c>
      <c r="E5" s="7" t="n">
        <v>0</v>
      </c>
    </row>
    <row r="6">
      <c r="A6" s="4" t="inlineStr">
        <is>
          <t>Effect of foreign currency translation</t>
        </is>
      </c>
      <c r="C6" s="6" t="n">
        <v>22777</v>
      </c>
      <c r="D6" s="6" t="n">
        <v>26777</v>
      </c>
    </row>
    <row r="7">
      <c r="A7" s="4" t="inlineStr">
        <is>
          <t>Balance as of end of period:</t>
        </is>
      </c>
      <c r="B7" s="7" t="n">
        <v>884185</v>
      </c>
      <c r="C7" s="7" t="n">
        <v>906962</v>
      </c>
      <c r="D7" s="7" t="n">
        <v>884185</v>
      </c>
      <c r="E7" s="7" t="n">
        <v>868126</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chedule of Acquired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7" t="n">
        <v>78488</v>
      </c>
      <c r="C3" s="7" t="n">
        <v>78930</v>
      </c>
    </row>
    <row r="4">
      <c r="A4" s="4" t="inlineStr">
        <is>
          <t>Accumulated Amortization</t>
        </is>
      </c>
      <c r="B4" s="6" t="n">
        <v>-33476</v>
      </c>
      <c r="C4" s="6" t="n">
        <v>-27559</v>
      </c>
    </row>
    <row r="5">
      <c r="A5" s="4" t="inlineStr">
        <is>
          <t>Total</t>
        </is>
      </c>
      <c r="B5" s="6" t="n">
        <v>45012</v>
      </c>
      <c r="C5" s="6" t="n">
        <v>51371</v>
      </c>
    </row>
    <row r="6">
      <c r="A6" s="4" t="inlineStr">
        <is>
          <t>Customer relationships</t>
        </is>
      </c>
    </row>
    <row r="7">
      <c r="A7" s="3" t="inlineStr">
        <is>
          <t>Finite-Lived Intangible Assets [Line Items]</t>
        </is>
      </c>
    </row>
    <row r="8">
      <c r="A8" s="4" t="inlineStr">
        <is>
          <t>Gross Carrying Amount</t>
        </is>
      </c>
      <c r="B8" s="6" t="n">
        <v>66796</v>
      </c>
      <c r="C8" s="6" t="n">
        <v>67897</v>
      </c>
    </row>
    <row r="9">
      <c r="A9" s="4" t="inlineStr">
        <is>
          <t>Accumulated Amortization</t>
        </is>
      </c>
      <c r="B9" s="6" t="n">
        <v>-22714</v>
      </c>
      <c r="C9" s="6" t="n">
        <v>-18191</v>
      </c>
    </row>
    <row r="10">
      <c r="A10" s="4" t="inlineStr">
        <is>
          <t>Total</t>
        </is>
      </c>
      <c r="B10" s="6" t="n">
        <v>44082</v>
      </c>
      <c r="C10" s="6" t="n">
        <v>49706</v>
      </c>
    </row>
    <row r="11">
      <c r="A11" s="4" t="inlineStr">
        <is>
          <t>Developed technologies</t>
        </is>
      </c>
    </row>
    <row r="12">
      <c r="A12" s="3" t="inlineStr">
        <is>
          <t>Finite-Lived Intangible Assets [Line Items]</t>
        </is>
      </c>
    </row>
    <row r="13">
      <c r="A13" s="4" t="inlineStr">
        <is>
          <t>Gross Carrying Amount</t>
        </is>
      </c>
      <c r="B13" s="6" t="n">
        <v>5048</v>
      </c>
      <c r="C13" s="6" t="n">
        <v>4734</v>
      </c>
    </row>
    <row r="14">
      <c r="A14" s="4" t="inlineStr">
        <is>
          <t>Accumulated Amortization</t>
        </is>
      </c>
      <c r="B14" s="6" t="n">
        <v>-4760</v>
      </c>
      <c r="C14" s="6" t="n">
        <v>-4124</v>
      </c>
    </row>
    <row r="15">
      <c r="A15" s="4" t="inlineStr">
        <is>
          <t>Total</t>
        </is>
      </c>
      <c r="B15" s="6" t="n">
        <v>288</v>
      </c>
      <c r="C15" s="6" t="n">
        <v>610</v>
      </c>
    </row>
    <row r="16">
      <c r="A16" s="4" t="inlineStr">
        <is>
          <t>Trade name and other</t>
        </is>
      </c>
    </row>
    <row r="17">
      <c r="A17" s="3" t="inlineStr">
        <is>
          <t>Finite-Lived Intangible Assets [Line Items]</t>
        </is>
      </c>
    </row>
    <row r="18">
      <c r="A18" s="4" t="inlineStr">
        <is>
          <t>Gross Carrying Amount</t>
        </is>
      </c>
      <c r="B18" s="6" t="n">
        <v>6644</v>
      </c>
      <c r="C18" s="6" t="n">
        <v>6299</v>
      </c>
    </row>
    <row r="19">
      <c r="A19" s="4" t="inlineStr">
        <is>
          <t>Accumulated Amortization</t>
        </is>
      </c>
      <c r="B19" s="6" t="n">
        <v>-6002</v>
      </c>
      <c r="C19" s="6" t="n">
        <v>-5244</v>
      </c>
    </row>
    <row r="20">
      <c r="A20" s="4" t="inlineStr">
        <is>
          <t>Total</t>
        </is>
      </c>
      <c r="B20" s="7" t="n">
        <v>642</v>
      </c>
      <c r="C20" s="7" t="n">
        <v>10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 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December 31, 2020 Level 1 Level 2 Level 3 Total Assets Cross-currency swap agreements $ — $ 11,578 $ — $ 11,578 Interest rate cap contracts — 659 — 659 Liabilities Interest rate swap agreements — (5,232) — (5,232) Contingent consideration — — (2,957) (2,957) Fair Value Measurements as of December 31, 2019 Level 1 Level 2 Level 3 Total Assets Foreign currency exchange contracts $ — $ 1,473 $ — $ 1,473 Interest rate cap contracts — 2,460 — 2,460 Liabilities Interest rate swap agreements — (9,116) — (9,116) Contingent consideration — — (66) (66)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The following table provides a roll-forward of the fair value of contingent consideration for the years ended December 31, 2020, 2019 and 2018 (in thousands) : Amount Balance as of December 31, 2017 $ 10,612 Issuance of contingent consideration 1,728 Change in fair value of contingent consideration (5,664) Payment of contingent consideration (271) Effect of foreign currency translation (207) Balance as of December 31, 2018 6,198 Change in fair value of contingent consideration (2,300) Payment of contingent consideration (3,686) Effect of foreign currency translation (146) Balance as of December 31, 2019 66 Issuance of contingent consideration 2,848 Payment of contingent consideration (88) Effect of foreign currency translation 131 Balance as of December 31, 2020 $ 2,957 Redeemable Noncontrolling Interest: Some minority shareholders in certain subsidiaries of the Company had the right, at certain times, to require the Company to acquire their ownership interest in those entities at fair value and, in some cases, to force a sale of the subsidiary if the Company chose not to purchase their interests at fair value. In connection with various business transactions, the Company redeemed or deconsolidated all of its redeemable noncontrolling interest during the year ended December 31, 2018 and no longer carried any redeemable noncontrolling interest as of December 31, 2018. The components of the change in the redeemable noncontrolling interest for the years ended December 31, 2018 are presented in the following table (in thousands) : Amount Balance as of December 31, 2017 $ 151,978 Redemption of redeemable noncontrolling interest (138,835) Deconsolidation upon sale of redeemable noncontrolling interest 5,535 Net loss attributable to redeemable noncontrolling interest (4,791) Adjustment of the redeemable noncontrolling interest to fair value (7,419) Effect of foreign currency translation attributable to redeemable noncontrolling interest (6,468) Balance as of December 31, 2018 $ —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and in each reporting period using Level 3 measurements. The fair value estimate of the assets held for sale was approximately $42.2 million and $46.7 million as of December 31, 2020 and December 31, 2019,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recorded in the consolidated statements of financial condition as of December 31, 2020 and December 31, 2019 (in thousands) : December 31, 2020 December 31, 2019 Carrying Amount Estimated Fair Value Carrying Amount Estimated Fair Value Financial Assets Investment in receivable portfolios $ 3,291,918 $ 3,705,672 $ 3,283,984 $ 3,464,050 Deferred court costs — — 100,172 100,172 Financial Liabilities Convertible notes and exchangeable notes (1) 564,136 622,081 642,547 693,708 Senior secured notes (2) 1,642,058 1,684,729 1,127,435 1,170,945 _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 Investment in Receivable Portfolios: The fair value of investment in receivable portfolios is measured using Level 3 inputs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Deferred Court Costs: Effective January 1, 2020, the Company no longer carries Deferred Court Costs as a result of its change in accounting policy. The fair value estimate for Deferred Court Costs as of December 31, 2019 involved Level 3 inputs as there was little observable market data available and management was required to use significant judgment in its estimates. Borrowings: The Company’s convertible notes, exchangeable notes and senior secured notes are carried at historical cost, adjusted for the applicable debt discount. The fair value estimate for the convertible and exchangeable notes incorporates quoted market prices using Level 2 inputs. The fair value of the senior secured notes i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arrying value of the Company’s senior secured revolving credit facility agreement approximates fair value due to the short-term nature of the interest rate period. The Company’s borrowings also include private placement notes, securitisation senior facility and finance lease liabilities for which the carrying value approximates respective fai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Identifiable Intangible Assets - Weighted-Average Useful Lives of Intangible Assets (Details)</t>
        </is>
      </c>
      <c r="B1" s="2" t="inlineStr">
        <is>
          <t>12 Months Ended</t>
        </is>
      </c>
    </row>
    <row r="2">
      <c r="B2" s="2" t="inlineStr">
        <is>
          <t>Dec. 31, 2020</t>
        </is>
      </c>
    </row>
    <row r="3">
      <c r="A3" s="4" t="inlineStr">
        <is>
          <t>Customer relationships</t>
        </is>
      </c>
    </row>
    <row r="4">
      <c r="A4" s="3" t="inlineStr">
        <is>
          <t>Acquired Finite-Lived Intangible Assets [Line Items]</t>
        </is>
      </c>
    </row>
    <row r="5">
      <c r="A5" s="4" t="inlineStr">
        <is>
          <t>Weighted-average useful lives (in years)</t>
        </is>
      </c>
      <c r="B5" s="4" t="inlineStr">
        <is>
          <t>10 years</t>
        </is>
      </c>
    </row>
    <row r="6">
      <c r="A6" s="4" t="inlineStr">
        <is>
          <t>Developed technologies</t>
        </is>
      </c>
    </row>
    <row r="7">
      <c r="A7" s="3" t="inlineStr">
        <is>
          <t>Acquired Finite-Lived Intangible Assets [Line Items]</t>
        </is>
      </c>
    </row>
    <row r="8">
      <c r="A8" s="4" t="inlineStr">
        <is>
          <t>Weighted-average useful lives (in years)</t>
        </is>
      </c>
      <c r="B8" s="4" t="inlineStr">
        <is>
          <t>5 years</t>
        </is>
      </c>
    </row>
    <row r="9">
      <c r="A9" s="4" t="inlineStr">
        <is>
          <t>Trade name and other</t>
        </is>
      </c>
    </row>
    <row r="10">
      <c r="A10" s="3" t="inlineStr">
        <is>
          <t>Acquired Finite-Lived Intangible Assets [Line Items]</t>
        </is>
      </c>
    </row>
    <row r="11">
      <c r="A11" s="4" t="inlineStr">
        <is>
          <t>Weighted-average useful lives (in years)</t>
        </is>
      </c>
      <c r="B11" s="4" t="inlineStr">
        <is>
          <t>7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6746</v>
      </c>
    </row>
    <row r="4">
      <c r="A4" s="4" t="inlineStr">
        <is>
          <t>2022</t>
        </is>
      </c>
      <c r="B4" s="6" t="n">
        <v>6720</v>
      </c>
    </row>
    <row r="5">
      <c r="A5" s="4" t="inlineStr">
        <is>
          <t>2023</t>
        </is>
      </c>
      <c r="B5" s="6" t="n">
        <v>6361</v>
      </c>
    </row>
    <row r="6">
      <c r="A6" s="4" t="inlineStr">
        <is>
          <t>2024</t>
        </is>
      </c>
      <c r="B6" s="6" t="n">
        <v>6274</v>
      </c>
    </row>
    <row r="7">
      <c r="A7" s="4" t="inlineStr">
        <is>
          <t>2025</t>
        </is>
      </c>
      <c r="B7" s="6" t="n">
        <v>6226</v>
      </c>
    </row>
    <row r="8">
      <c r="A8" s="4" t="inlineStr">
        <is>
          <t>Thereafter</t>
        </is>
      </c>
      <c r="B8" s="6" t="n">
        <v>12685</v>
      </c>
    </row>
    <row r="9">
      <c r="A9" s="4" t="inlineStr">
        <is>
          <t>Total</t>
        </is>
      </c>
      <c r="B9" s="7" t="n">
        <v>45012</v>
      </c>
      <c r="C9" s="7" t="n">
        <v>513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9:44Z</dcterms:created>
  <dcterms:modified xmlns:dcterms="http://purl.org/dc/terms/" xmlns:xsi="http://www.w3.org/2001/XMLSchema-instance" xsi:type="dcterms:W3CDTF">2021-02-24T17:19:44Z</dcterms:modified>
</cp:coreProperties>
</file>